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Non-Marketable Investments"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mployee Pension Plans" sheetId="18" state="visible" r:id="rId18"/>
    <sheet xmlns:r="http://schemas.openxmlformats.org/officeDocument/2006/relationships" name="Derivatives and Hedging" sheetId="19" state="visible" r:id="rId19"/>
    <sheet xmlns:r="http://schemas.openxmlformats.org/officeDocument/2006/relationships" name="Operating Segment and Enterpris" sheetId="20" state="visible" r:id="rId20"/>
    <sheet xmlns:r="http://schemas.openxmlformats.org/officeDocument/2006/relationships" name="Certain Balance Sheet Accounts" sheetId="21" state="visible" r:id="rId21"/>
    <sheet xmlns:r="http://schemas.openxmlformats.org/officeDocument/2006/relationships" name="Summary Selected Quarterly Fin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Operating Segment and Enterpr_2" sheetId="33" state="visible" r:id="rId33"/>
    <sheet xmlns:r="http://schemas.openxmlformats.org/officeDocument/2006/relationships" name="Certain Balance Sheet Accounts " sheetId="34" state="visible" r:id="rId34"/>
    <sheet xmlns:r="http://schemas.openxmlformats.org/officeDocument/2006/relationships" name="Summary Selected Quarterly F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Acquisitions - Additional Infor" sheetId="47" state="visible" r:id="rId47"/>
    <sheet xmlns:r="http://schemas.openxmlformats.org/officeDocument/2006/relationships" name="Acquisitions - Summary of Fair " sheetId="48" state="visible" r:id="rId48"/>
    <sheet xmlns:r="http://schemas.openxmlformats.org/officeDocument/2006/relationships" name="Acquisitions - Summary of Fai_2" sheetId="49" state="visible" r:id="rId49"/>
    <sheet xmlns:r="http://schemas.openxmlformats.org/officeDocument/2006/relationships" name="Acquisitions - Summary of Alloc" sheetId="50" state="visible" r:id="rId50"/>
    <sheet xmlns:r="http://schemas.openxmlformats.org/officeDocument/2006/relationships" name="Acquisitions - Summary of All_2" sheetId="51" state="visible" r:id="rId51"/>
    <sheet xmlns:r="http://schemas.openxmlformats.org/officeDocument/2006/relationships" name="Acquisitions - Schedule of Unau"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Debt - Additional Information (" sheetId="57" state="visible" r:id="rId57"/>
    <sheet xmlns:r="http://schemas.openxmlformats.org/officeDocument/2006/relationships" name="Debt - Schedule of Maturities o" sheetId="58" state="visible" r:id="rId58"/>
    <sheet xmlns:r="http://schemas.openxmlformats.org/officeDocument/2006/relationships" name="Debt - Summary of Company's Tot" sheetId="59" state="visible" r:id="rId59"/>
    <sheet xmlns:r="http://schemas.openxmlformats.org/officeDocument/2006/relationships" name="Debt - Summary of Company's T_2" sheetId="60" state="visible" r:id="rId60"/>
    <sheet xmlns:r="http://schemas.openxmlformats.org/officeDocument/2006/relationships" name="Non-Marketable Investments - Ad"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Fair Value Measurements - Sum_3" sheetId="64" state="visible" r:id="rId64"/>
    <sheet xmlns:r="http://schemas.openxmlformats.org/officeDocument/2006/relationships" name="Fair Value Measurements - Sum_4" sheetId="65" state="visible" r:id="rId65"/>
    <sheet xmlns:r="http://schemas.openxmlformats.org/officeDocument/2006/relationships" name="Leases - Summary of Components " sheetId="66" state="visible" r:id="rId66"/>
    <sheet xmlns:r="http://schemas.openxmlformats.org/officeDocument/2006/relationships" name="Leases - Summary of Additional " sheetId="67" state="visible" r:id="rId67"/>
    <sheet xmlns:r="http://schemas.openxmlformats.org/officeDocument/2006/relationships" name="Leases - Summary of Future Mini" sheetId="68" state="visible" r:id="rId68"/>
    <sheet xmlns:r="http://schemas.openxmlformats.org/officeDocument/2006/relationships" name="Leases - Summary of Lease Balan" sheetId="69" state="visible" r:id="rId69"/>
    <sheet xmlns:r="http://schemas.openxmlformats.org/officeDocument/2006/relationships" name="Leases - Additional Information" sheetId="70" state="visible" r:id="rId70"/>
    <sheet xmlns:r="http://schemas.openxmlformats.org/officeDocument/2006/relationships" name="Income Taxes - Income Before In" sheetId="71" state="visible" r:id="rId71"/>
    <sheet xmlns:r="http://schemas.openxmlformats.org/officeDocument/2006/relationships" name="Income Taxes - Components of th" sheetId="72" state="visible" r:id="rId72"/>
    <sheet xmlns:r="http://schemas.openxmlformats.org/officeDocument/2006/relationships" name="Income Taxes - Reconciliation o" sheetId="73" state="visible" r:id="rId73"/>
    <sheet xmlns:r="http://schemas.openxmlformats.org/officeDocument/2006/relationships" name="Income Taxes - Additional Infor" sheetId="74" state="visible" r:id="rId74"/>
    <sheet xmlns:r="http://schemas.openxmlformats.org/officeDocument/2006/relationships" name="Income Taxes - Components of De" sheetId="75" state="visible" r:id="rId75"/>
    <sheet xmlns:r="http://schemas.openxmlformats.org/officeDocument/2006/relationships" name="Income Taxes - Summary of Chang" sheetId="76" state="visible" r:id="rId76"/>
    <sheet xmlns:r="http://schemas.openxmlformats.org/officeDocument/2006/relationships" name="Income Taxes - Reconciliation_2" sheetId="77" state="visible" r:id="rId77"/>
    <sheet xmlns:r="http://schemas.openxmlformats.org/officeDocument/2006/relationships" name="Stockholders' Equity - Addition" sheetId="78" state="visible" r:id="rId78"/>
    <sheet xmlns:r="http://schemas.openxmlformats.org/officeDocument/2006/relationships" name="Stockholders' Equity - Schedule" sheetId="79" state="visible" r:id="rId79"/>
    <sheet xmlns:r="http://schemas.openxmlformats.org/officeDocument/2006/relationships" name="Stockholders' Equity - Schedu_2" sheetId="80" state="visible" r:id="rId80"/>
    <sheet xmlns:r="http://schemas.openxmlformats.org/officeDocument/2006/relationships" name="Stockholders' Equity - Summary " sheetId="81" state="visible" r:id="rId81"/>
    <sheet xmlns:r="http://schemas.openxmlformats.org/officeDocument/2006/relationships" name="Employee Pension Plans - Additi" sheetId="82" state="visible" r:id="rId82"/>
    <sheet xmlns:r="http://schemas.openxmlformats.org/officeDocument/2006/relationships" name="Derivatives and Hedging - Addit" sheetId="83" state="visible" r:id="rId83"/>
    <sheet xmlns:r="http://schemas.openxmlformats.org/officeDocument/2006/relationships" name="Operating Segment and Enterpr_3" sheetId="84" state="visible" r:id="rId84"/>
    <sheet xmlns:r="http://schemas.openxmlformats.org/officeDocument/2006/relationships" name="Operating Segment and Enterpr_4" sheetId="85" state="visible" r:id="rId85"/>
    <sheet xmlns:r="http://schemas.openxmlformats.org/officeDocument/2006/relationships" name="Operating Segment and Enterpr_5" sheetId="86" state="visible" r:id="rId86"/>
    <sheet xmlns:r="http://schemas.openxmlformats.org/officeDocument/2006/relationships" name="Certain Balance Sheet Account_2" sheetId="87" state="visible" r:id="rId87"/>
    <sheet xmlns:r="http://schemas.openxmlformats.org/officeDocument/2006/relationships" name="Certain Balance Sheet Account_3" sheetId="88" state="visible" r:id="rId88"/>
    <sheet xmlns:r="http://schemas.openxmlformats.org/officeDocument/2006/relationships" name="Certain Balance Sheet Account_4" sheetId="89" state="visible" r:id="rId89"/>
    <sheet xmlns:r="http://schemas.openxmlformats.org/officeDocument/2006/relationships" name="Certain Balance Sheet Account_5" sheetId="90" state="visible" r:id="rId90"/>
    <sheet xmlns:r="http://schemas.openxmlformats.org/officeDocument/2006/relationships" name="Certain Balance Sheet Account_6" sheetId="91" state="visible" r:id="rId91"/>
    <sheet xmlns:r="http://schemas.openxmlformats.org/officeDocument/2006/relationships" name="Summary Selected Quarterly Fi_3" sheetId="92" state="visible" r:id="rId92"/>
    <sheet xmlns:r="http://schemas.openxmlformats.org/officeDocument/2006/relationships" name="Summary Selected Quarterly Fi_4" sheetId="93" state="visible" r:id="rId93"/>
    <sheet xmlns:r="http://schemas.openxmlformats.org/officeDocument/2006/relationships" name="Subsequent Events - Additional " sheetId="94" state="visible" r:id="rId94"/>
  </sheets>
  <definedNames/>
  <calcPr calcId="124519" fullCalcOnLoad="1"/>
</workbook>
</file>

<file path=xl/sharedStrings.xml><?xml version="1.0" encoding="utf-8"?>
<sst xmlns="http://schemas.openxmlformats.org/spreadsheetml/2006/main" uniqueCount="1058">
  <si>
    <t>Document and Entity Information - USD ($)</t>
  </si>
  <si>
    <t>12 Months Ended</t>
  </si>
  <si>
    <t>Dec. 31, 2019</t>
  </si>
  <si>
    <t>Mar. 06,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FORR</t>
  </si>
  <si>
    <t>Entity Registrant Name</t>
  </si>
  <si>
    <t>Forrester Research, Inc.</t>
  </si>
  <si>
    <t>Entity Central Index Key</t>
  </si>
  <si>
    <t>0001023313</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Document Annual Report</t>
  </si>
  <si>
    <t>true</t>
  </si>
  <si>
    <t>Document Transition Report</t>
  </si>
  <si>
    <t>Entity Incorporation, State or Country Code</t>
  </si>
  <si>
    <t>DE</t>
  </si>
  <si>
    <t>Entity File Number</t>
  </si>
  <si>
    <t>000-21433</t>
  </si>
  <si>
    <t>Entity Tax Identification Number</t>
  </si>
  <si>
    <t>04-2797789</t>
  </si>
  <si>
    <t>Entity Address, Address Line One</t>
  </si>
  <si>
    <t>60 Acorn Park Drive</t>
  </si>
  <si>
    <t>Entity Address, City or Town</t>
  </si>
  <si>
    <t>Cambridge</t>
  </si>
  <si>
    <t>Entity Address, State or Province</t>
  </si>
  <si>
    <t>MA</t>
  </si>
  <si>
    <t>Entity Address, Postal Zip Code</t>
  </si>
  <si>
    <t>02140</t>
  </si>
  <si>
    <t>City Area Code</t>
  </si>
  <si>
    <t>617</t>
  </si>
  <si>
    <t>Local Phone Number</t>
  </si>
  <si>
    <t>613-6000</t>
  </si>
  <si>
    <t>Title of 12(b) Security</t>
  </si>
  <si>
    <t>Common Stock, $0.01 Par Value</t>
  </si>
  <si>
    <t>Security Exchange Name</t>
  </si>
  <si>
    <t>NASDAQ</t>
  </si>
  <si>
    <t>Entity Interactive Data Current</t>
  </si>
  <si>
    <t>Documents Incorporated by Reference</t>
  </si>
  <si>
    <t>Portions of the registrant’s Proxy Statement related to its 2020 Annual Stockholders’ Meeting to be filed subsequently -- Part III of this Form 10-K.</t>
  </si>
  <si>
    <t>Consolidated Balance Sheets - USD ($) $ in Thousands</t>
  </si>
  <si>
    <t>Dec. 31, 2018</t>
  </si>
  <si>
    <t>Current Assets:</t>
  </si>
  <si>
    <t>Cash and cash equivalents</t>
  </si>
  <si>
    <t>Accounts receivable, net (Note 13)</t>
  </si>
  <si>
    <t>Deferred commissions</t>
  </si>
  <si>
    <t>Prepaid expenses and other current assets</t>
  </si>
  <si>
    <t>Total current assets</t>
  </si>
  <si>
    <t>Property and equipment, net (Note 13)</t>
  </si>
  <si>
    <t>Operating lease right-of-use assets (Note 7)</t>
  </si>
  <si>
    <t>Goodwill (Note 3)</t>
  </si>
  <si>
    <t>Intangible assets, net (Note 3)</t>
  </si>
  <si>
    <t>Other assets</t>
  </si>
  <si>
    <t>Total assets</t>
  </si>
  <si>
    <t>Current Liabilities:</t>
  </si>
  <si>
    <t>Accounts payable</t>
  </si>
  <si>
    <t>Accrued expenses and other current liabilities (Note 13)</t>
  </si>
  <si>
    <t>Current portion of long-term debt (Note 4)</t>
  </si>
  <si>
    <t>Deferred revenue</t>
  </si>
  <si>
    <t>Total current liabilities</t>
  </si>
  <si>
    <t>Long-term debt, net of deferred financing fees (Note 4)</t>
  </si>
  <si>
    <t>Non-current operating lease liabilities (Note 7)</t>
  </si>
  <si>
    <t>Other non-current liabilities (Note 8, 13)</t>
  </si>
  <si>
    <t>Total liabilities</t>
  </si>
  <si>
    <t>Stockholders' Equity (Note 9):</t>
  </si>
  <si>
    <t>Preferred stock, $0.01 par value Authorized - 500 shares; issued and outstanding - none</t>
  </si>
  <si>
    <t xml:space="preserve"> </t>
  </si>
  <si>
    <t>Common stock, $0.01 par value Authorized - 125,000 shares Issued - 23,275 and 22,951 shares as of December 31, 2019 and 2018, respectively Outstanding - 18,644 and 18,320 shares as of December 31, 2019 and 2018, respectively</t>
  </si>
  <si>
    <t>Additional paid-in capital</t>
  </si>
  <si>
    <t>Retained earnings</t>
  </si>
  <si>
    <t>Treasury stock - 4,631 shares as of December 31, 2019 and 2018, at cos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Loss) - USD ($) shares in Thousands, $ in Thousands</t>
  </si>
  <si>
    <t>Dec. 31, 2017</t>
  </si>
  <si>
    <t>Revenues:</t>
  </si>
  <si>
    <t>Total revenues</t>
  </si>
  <si>
    <t>Operating expenses:</t>
  </si>
  <si>
    <t>Selling and marketing</t>
  </si>
  <si>
    <t>General and administrative</t>
  </si>
  <si>
    <t>Depreciation</t>
  </si>
  <si>
    <t>Amortization of intangible assets</t>
  </si>
  <si>
    <t>Acquisition and integration costs</t>
  </si>
  <si>
    <t>Total operating expenses</t>
  </si>
  <si>
    <t>Income (loss) from operations</t>
  </si>
  <si>
    <t>Interest expense</t>
  </si>
  <si>
    <t>Other income (expense), net</t>
  </si>
  <si>
    <t>Gains (losses) on investments, net</t>
  </si>
  <si>
    <t>Income (loss) before income taxes</t>
  </si>
  <si>
    <t>Income tax expense (benefit)</t>
  </si>
  <si>
    <t>Net income (loss)</t>
  </si>
  <si>
    <t>Basic income (loss) per common share</t>
  </si>
  <si>
    <t>Diluted income (loss) per common share</t>
  </si>
  <si>
    <t>Basic weighted average common shares outstanding</t>
  </si>
  <si>
    <t>Diluted weighted average common shares outstanding</t>
  </si>
  <si>
    <t>Research Services [Member]</t>
  </si>
  <si>
    <t>Advisory Services and Events [Member]</t>
  </si>
  <si>
    <t>Cost of Services and Fulfillment [Member]</t>
  </si>
  <si>
    <t>Cost of services and fulfillment</t>
  </si>
  <si>
    <t>Consolidated Statements of Comprehensive Income (Loss) - USD ($) $ in Thousands</t>
  </si>
  <si>
    <t>Statement Of Income And Comprehensive Income [Abstract]</t>
  </si>
  <si>
    <t>Other comprehensive income (loss), net of taxes:</t>
  </si>
  <si>
    <t>Foreign currency translation</t>
  </si>
  <si>
    <t>Net change in market value of interest rate swap</t>
  </si>
  <si>
    <t>Net change in market value of investments</t>
  </si>
  <si>
    <t>Other comprehensive income (loss)</t>
  </si>
  <si>
    <t>Comprehensive income (loss)</t>
  </si>
  <si>
    <t>Consolidated Statement of Shareholders' Equity - USD ($) shares in Thousands, $ in Thousands</t>
  </si>
  <si>
    <t>Total</t>
  </si>
  <si>
    <t>Common Stock [Member]</t>
  </si>
  <si>
    <t>Additional Paid-in Capital [Member]</t>
  </si>
  <si>
    <t>Retained Earnings [Member]</t>
  </si>
  <si>
    <t>Treasury Stock [Member]</t>
  </si>
  <si>
    <t>Accumulated Other Comprehensive Income (Loss) [Member]</t>
  </si>
  <si>
    <t>Beginning Balance at Dec. 31, 2016</t>
  </si>
  <si>
    <t>Beginning Balance, Shares at Dec. 31, 2016</t>
  </si>
  <si>
    <t>Issuance of common stock under stock plans, including tax effects</t>
  </si>
  <si>
    <t>Issuance of common stock under stock plans, including tax effects, Shares</t>
  </si>
  <si>
    <t>Cumulative effect adjustment due to adoption of new accounting pronouncements</t>
  </si>
  <si>
    <t>Stock-based compensation expense</t>
  </si>
  <si>
    <t>Repurchases of common stock</t>
  </si>
  <si>
    <t>Repurchase of common stock, Shares</t>
  </si>
  <si>
    <t>Dividends paid on common shares</t>
  </si>
  <si>
    <t>Net change in marketable investments, net of tax</t>
  </si>
  <si>
    <t>Ending Balance at Dec. 31, 2017</t>
  </si>
  <si>
    <t>Ending Balance, Shares at Dec. 31, 2017</t>
  </si>
  <si>
    <t>Ending Balance at Dec. 31, 2018</t>
  </si>
  <si>
    <t>Ending Balance, Shares at Dec. 31, 2018</t>
  </si>
  <si>
    <t>Net change in interest rate swap, net of tax</t>
  </si>
  <si>
    <t>Ending Balance at Dec. 31, 2019</t>
  </si>
  <si>
    <t>Ending Balance, Shares at Dec. 31, 2019</t>
  </si>
  <si>
    <t>Consolidated Statements of Cash Flows - USD ($) $ in Thousands</t>
  </si>
  <si>
    <t>Cash flows from operating activities:</t>
  </si>
  <si>
    <t>Adjustments to reconcile net income (loss) to net cash provided by operating activities:</t>
  </si>
  <si>
    <t>Net (gains) losses from investments</t>
  </si>
  <si>
    <t>Deferred income taxes</t>
  </si>
  <si>
    <t>Stock-based compensation</t>
  </si>
  <si>
    <t>Operating lease right-of-use asset amortization and impairments</t>
  </si>
  <si>
    <t>Amortization of deferred financing fees</t>
  </si>
  <si>
    <t>Amortization of premium (discount) on investments</t>
  </si>
  <si>
    <t>Foreign currency losses</t>
  </si>
  <si>
    <t>Changes in assets and liabilities, net of businesses acquired</t>
  </si>
  <si>
    <t>Accounts receivable</t>
  </si>
  <si>
    <t>Accrued expenses and other liabilities</t>
  </si>
  <si>
    <t>Operating lease liabilities</t>
  </si>
  <si>
    <t>Net cash provided by operating activities</t>
  </si>
  <si>
    <t>Cash flows from investing activities:</t>
  </si>
  <si>
    <t>Acquisitions, net of cash acquired</t>
  </si>
  <si>
    <t>Purchases of property and equipment</t>
  </si>
  <si>
    <t>Purchases of marketable investments</t>
  </si>
  <si>
    <t>Proceeds from maturities of marketable investments</t>
  </si>
  <si>
    <t>Proceeds from sales of marketable investments</t>
  </si>
  <si>
    <t>Other investing activity</t>
  </si>
  <si>
    <t>Net cash provided by (used in) investing activities</t>
  </si>
  <si>
    <t>Cash flows from financing activities:</t>
  </si>
  <si>
    <t>Proceeds from borrowings, net of costs</t>
  </si>
  <si>
    <t>Payments on borrowings</t>
  </si>
  <si>
    <t>Payment of debt issuance costs</t>
  </si>
  <si>
    <t>Deferred acquisition payments</t>
  </si>
  <si>
    <t>Dividends paid on common stock</t>
  </si>
  <si>
    <t>Proceeds from issuance of common stock under employee equity incentive plans</t>
  </si>
  <si>
    <t>Taxes paid related to net share settlements of stock-based compensation awards</t>
  </si>
  <si>
    <t>Net cash provided by (used in) financing activities</t>
  </si>
  <si>
    <t>Effect of exchange rate changes on cash, cash equivalents and restricted cash</t>
  </si>
  <si>
    <t>Net increase in cash, cash equivalents and restricted cash</t>
  </si>
  <si>
    <t>Cash, cash equivalents and restricted cash, beginning of year</t>
  </si>
  <si>
    <t>Cash, cash equivalents and restricted cash, end of year</t>
  </si>
  <si>
    <t>Supplemental disclosure of cash flow information:</t>
  </si>
  <si>
    <t>Cash paid for interest</t>
  </si>
  <si>
    <t>Cash paid for income taxes</t>
  </si>
  <si>
    <t>Consolidated Statements of Cash Flows (Parenthetical) $ in Millions</t>
  </si>
  <si>
    <t>Dec. 31, 2019USD ($)</t>
  </si>
  <si>
    <t>Statement Of Cash Flows [Abstract]</t>
  </si>
  <si>
    <t>Non-cash investing activities, debt issuance costs</t>
  </si>
  <si>
    <t>Summary of Significant Accounting Policies</t>
  </si>
  <si>
    <t>Accounting Policies [Abstract]</t>
  </si>
  <si>
    <t xml:space="preserve">Note 1 - Summary of Significant Accounting Policies Basis of Presentation Principles of Consolidation Forrester Research, Inc. is a global independent research, data, and advisory services firm. Forrester works with business and technology leaders to drive customer-obsessed vision, strategy, and execution that accelerate growth. Forrester’s unique insights are grounded in annual surveys of more than 690,000 consumers and business leaders worldwide, rigorous and objective research methodologies, and the shared wisdom of our clients. Through proprietary research, data and analytics, custom consulting, exclusive executive peer groups, certifications, and events, Forrester is revolutionizing how businesses grow in an era of powerful customers. The accompanying consolidated financial statements include the accounts of Forrester and its wholly-owned subsidiaries. All intercompany transactions and balances have been eliminated in consolidation. Business Acquisitions Forrester accounts for business combinations in accordance with the acquisition method of accounting as prescribed by Accounts Standards Codification (“ASC”) Topic 805, Business Combinations In 2019, Forrester acquired SiriusDecisions, Inc. In 2018, Forrester acquired S.NOW SA (which operates as “FeedbackNow”) and SocialGlimpz, Inc. (which operates as “GlimpzIt”). Refer to Note 2 – Acquisitions Management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rester considers the more significant of these estimates to be revenue recognition, leases, valuation of goodwill, intangible assets and acquired assets and liabilities from business combinations, ongoing impairment reviews of Adoption of New Accounting Pronouncements In February 2016, the Financial Accounting Standards Board (“FASB”) issued Accounting Standards Update (“ASU”) No. 2016-02, Leases (Topic 842) Leases (Topic 842): Targeted Improvements On January 1, 2019, the Company adopted Topic 842 using the modified retrospective method in which prior periods are not adjusted. Under this method, the cumulative effect of applying the standard is recorded at the date of initial application. Adoption of the standard did not result in the Company recording a cumulative effect adjustment. Adoption of the standard resulted in the recognition of operating lease right-of-use (“ROU”) assets of $53.3 million, operating lease liabilities of $60.8 million and the elimination of deferred rent of $7.5 million on the adoption date. In addition, the Company recorded $10.4 million of operating lease ROU assets and operating lease liabilities on January 3, 2019 as a result of the acquisition of SiriusDecisions (see Note 2 – Acquisitions The Company elected the package of practical expedients permitted under Topic 842 that allows the carry forward of the historical lease classification for all leases that existed as of the adoption date. In addition, the Company elected to exempt short term leases from recognition of ROU assets and lease liabilities and elected not to separate lease and non-lease components within its leases. Under prior GAAP, as of December 31, 2018, the Company’s future contractual obligations for operating leases were as follows (in thousands):
2019
$
12,498
2020
11,762
2021
10,145
2022
8,552
2023
7,856
Thereafter
22,222
Total minimum lease payments
$
73,035
The Company adopted the guidance in ASU No. 2016-15, Statement of Cash Flows: Classification of Certain Cash Receipts and Cash Payments, The Company adopted the guidance in ASU No. 2016-18, Statement of Cash Flows: Restricted Cash, The Company adopted the guidance in ASU No. 2017-01, Business Combinations (Topic 805) – Clarifying the Definition of a Business The Company elected to adopt the guidance in ASU No. 2018-02, Reclassification of Certain Tax Effects from Accumulated Other Comprehensive Income, In May 2014, the FASB issued ASU No. 2014-09, Revenue from Contracts with Customers (Topic 606) Other Assets and Deferred Costs-Contracts with Customers On January 1, 2018, the Company adopted Topic 606 using the modified retrospective method. Under this method, the reported results for 2018 reflect the application of Topic 606, while the reported results for 2017 were prepared under the guidance of ASU No. 2009-13, Revenue Recognition (Topic 605) The effect of adopting Topic 606 included a $7.8 million reduction in deferred revenue, primarily related to prepaid performance obligations expected to expire in 2018 and 2019 that would have been recognized in 2017 under the new guidance; a decrease of $5.5 million in prepaid expenses and other current assets related to deferred survey costs that would have been expensed as incurred in 2017 under the new guidance and the current tax impact of the cumulative effect; an increase of $0.9 million in deferred commissions related to the capitalization of fringe benefits as incremental costs to obtain customer contracts under the new guidance; and an increase of $0.6 million in other assets for the deferred tax effect of the cumulative effect. Retained earnings increased by $3.8 million as a net result of these adjustments. Fair Value Measurements The carrying amounts reflected in the Consolidated Balance Sheets for cash, cash equivalents, accounts receivable, accounts payable, and accrued expenses approximate fair value due to their short-term maturities. The Company’s financial instruments also include its outstanding variable-rate borrowings (refer to Note 4 – Debt Fair Value Measurements Cash, Cash Equivalents, and Marketable Investments Forrester considers all short-term, highly liquid investments with original maturities at the time of purchase of 90 days or less to be cash equivalents. The Company liquidated its entire portfolio of marketable investments in December of 2018 to fund the acquisition of SiriusDecisions on January 3, 2019. Forrester previously accounted for all marketable investments as available-for-sale securities and as such, the marketable investments were carried at fair value with unrealized gains and losses (not related to credit losses) recorded in accumulated other comprehensive income (loss) in the Consolidated Balance Sheets. Realized gains and losses on securities were included in earnings and were determined using the specific identification method. The Company conducted periodic reviews to identify and evaluate each investment that had an unrealized loss, in accordance with the meaning of other-than-temporary impairment and its application to certain investments, as required under current accounting standard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loss. The determination of whether a loss is considered temporary is based in part on whether the Company intends to sell the security or whether the Company would more likely than not be required to sell the security before the expected recovery of the amortized cost basis. During the years ended December 31, 2018 and 2017, the Company did not record any other-than-temporary impairment losses on its available-for-sale securities. Realized losses on sales of the Company’s available-for-sale securities were $0.2 million for the year ended December 31, 2018 and were recorded in gains (losses) on investments, net. Realized gains or losses on sales of the Company’s available-for-sale securities were not significant for the year ended December 31, 2017. Presentation of Restricted Cash The following table summarizes the end-of-period cash and cash equivalents from the Company's Consolidated Balance Sheets and the total cash, cash equivalents and restricted cash as presented in the accompanying Consolidated Statements of Cash Flows (in thousands).
For the Year Ended December 31,
2019
2018
Cash and cash equivalents
$
67,904
$
140,296
Restricted cash classified in (1):
Prepaid expenses and other current assets
1,250
—
Other assets
38
—
Cash, cash equivalents and restricted cash shown in statement of cash flows
$
69,192
$
140,296
(1)
Restricted cash consists primarily of collateral required for letters of credit related to the Company’s office space leases. The short-term or long-term classification is determined in accordance with the expiration of the underlying lease as the letters of credit are non-cancellable while the leases are in effect. Concentrations of Credit Risk Forrester has no off-balance sheet or significant concentration of credit risk such as foreign exchange contracts, option contracts, or other foreign hedging arrangements. Financial instruments that potentially subject Forrester to concentrations of credit risk are principally cash, cash equivalents, and accounts receivable. No single customer accounted for greater than 4% of revenues or 4% of accounts receivable in any of the periods presented. Goodwill Goodwill is not amortized; however, it is required to be tested for impairment annually. Furthermore, testing for impairment is required on an interim basis if an event or circumstance indicates that it is more likely than not an impairment loss has been incurred. An impairment loss would be recognized to the extent that the carrying amount of goodwill exceeds its implied fair value. Absent an event that indicates a specific impairment may exist, the Company has selected November 30th as the date for performing the annual goodwill impairment test. Goodwill impairment charges have not been required for the years ended December 31, 2019, 2018 and 2017. Impairment of Other Long-Lived Tangible and Intangible Assets Forrester continually evaluates whether events or circumstances have occurred that indicate that the estimated remaining useful life of long-lived assets and intangible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Impairment charges have not been required for the years ended December 31, 2019, 2018 and 2017. Non-Current Liabilities The Company records deferred tax liabilities and other liabilities that are expected to be settled over a period that exceeds one year as non-current liabilities. Prior to adopting Topic 842, the Company also recorded as a non-current liability the portion of the deferred rent liability expected to be recognized over a period greater than one year. Non-current deferred rent liability at December 31, 2018 was $6.6 million and resulted from the difference between cash payments and the straight-line recognition of rent expense under the Company’s facility leases. Adoption of Topic 842 eliminated the deferred rent liability. Foreign Currency The functional currency of Forrester’s wholly-owned subsidiaries is their respective local currency. These subsidiary financial statements are translated to U.S. dollars using period-end exchange rates for assets and liabilities and average exchange rates during the corresponding period for revenues and expenses, with translation gains and losses accumulated as a component of accumulated other comprehensive loss in the Consolidated Balance Sheets. Gains and losses related to the remeasurement of monetary assets and liabilities denominated in a currency other than an entity’s functional currency are included in other income (expense), net in the Consolidated Statements of Income (Loss). Forrester recorded $0.9 million of foreign exchange losses for the year ended December 31, 2019 and $0.6 million of foreign exchange losses for each of the years ended December 31, 2018 and 2017. Accumulated Other Comprehensive Income (Loss) The components of accumulated other comprehensive income (loss) are as follows (in thousands):
Net Unrealized Gain (Loss) on
Net Unrealized Gain (Loss) on
Cumulative
Total Accumulated Other
Marketable Investments
Interest Rate Swaps
Translation Adjustment
Comprehensive Income (Loss)
Balance at December 31, 2016
$
(83
)
$
—
$
(7,490
)
$
(7,573
)
Foreign currency translation
—
—
5,593
5,593
Unrealized loss on investments, net of tax of $22
(32
)
—
—
(32
)
Balance at December 31, 2017
(115
)
—
(1,897
)
(2,012
)
Foreign currency translation
—
—
(3,257
)
(3,257
)
Reclassification of stranded tax effects from tax reform
(26
)
—
—
(26
)
Unrealized gain on investments before reclassification, net of tax of $(4)
12
—
—
12
Reclassification adjustment for net losses realized in net income, net of tax of $(75)
129
—
—
129
Balance at December 31, 2018
—
—
(5,154
)
(5,154
)
Foreign currency translation
—
—
401
401
Unrealized loss on interest rate swap, net of tax of $40
—
(104
)
—
(104
)
Balance at December 31, 2019
$
—
$
(104
)
$
(4,753
)
$
(4,857
) Revenue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Revenues are presented net of any sales or value added taxes collected from customers and remitted to the government. The Company accounts for a contract when it has approval and commitment from both parties, the fees, payment terms and rights of the parties regarding the products or services to be transferred are identified, the contract has commercial substance and collectability of the consideration expected to be transferred is probable. The Company applies judgment in determining the customer’s ability and intention to pay for services expected to be transferred, which is based on factors including the customer’s payment history, management’s ability to mitigate exposure to credit risk (for example, requiring payment in advance of the transfer of products or services, or the ability to stop transferring promised products or services in the event a customer fails to pay consideration when due) and experience selling to similarly situated customers. Since the transaction price is fixed and defined as part of entering into a contract, and generally does not change, variable consideration is insignificant. Performance obligations within a contract are identified based on the products and services promised to be transferred in the contract. When a contract includes more than one promised product or service, the Company must apply judgment to determine whether the promises represent multiple performance obligations or a single, combined performance obligation. This evaluation requires the Company to determine if the promises are both capable of being distinct, where the customer can benefit from the product or service on its own or together with other resources readily available, and are distinct within the context of the contract, where the transfer of products or services is separately identifiable from other promises in the contract. When both criteria are met, each promised product or service is accounted for as a separate performance obligation. In cases where the promises are distinct, the Company is further required to evaluate if the promises are a series of products and services that are substantially the same and have the same pattern of transfer to the customer (referred to as the “series” guidance). When the Company determines that promises meet the series guidance, they are accounted for as a single, combined performance obligation. The number of performance obligations in the Company’s arrangements is not different under Topic 606 than the number of separate units of accounting under pervious guidance, as discussed further below. Contracts that contain multiple performance obligations require an allocation of the transaction price to each performance obligation on a relative basis according to their standalone selling prices. The Company continues to determine standalone selling price based on the price at which the performance obligation is sold separately. If the Company does not have a history of selling a performance obligation, management applies judgment to estimate the standalone selling price, taking into consideration available information, including market conditions, factors considered to set list prices, pricing of similar products, and internal pricing objectives. The corresponding allocated revenues are recognized as the performance obligations are satisfied, as discussed further below. Research services revenues Research services revenues consist primarily of subscriptions to Research, Connect, and Analytics products. The majority of Research revenues are annual subscriptions to our research, including access to all or a designated portion of our research and, depending on the type of license, unlimited phone or email analyst inquiry and unlimited participation in Forrester webinars, all of which are delivered throughout the contract period. The Company has concluded that these promises represent a stand ready obligation to provide a daily information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each accounted for as a single performance obligation. The Company recognizes revenue ratably over time, using an output measure of time elapsed. Certain of the Research products include advisory services or an Event ticket, which are accounted for as a separate performance obligation and are recognized at the point in time the service is completed, the final deliverable is transferred to the customer or the Event occurs. Research revenues also include sales of electronic reprints, which are written research documents prepared by Forrester’s analysts and hosted via an on-line platform. Reprints include a promise to deliver a customer-selected research document and certain usage data provided through the on-line platform, which represents two performance obligations. The Company satisfies the performance obligation for the research document by providing access to the electronic reprint and accordingly recognizes revenue at that point in time. The Company satisfies the performance obligation for the data portion of the reprint on a daily basis and accordingly recognizes revenue over time. The majority of Connect revenues are the Company’s Leadership Board product which includes access to the Research offering, access to a private forum with other Leadership Board member peers, access to a Forrester advisor, member-generated content, and one Event ticket. The Company has concluded that all these promises, other than the Event ticket, represent a stand ready obligation to provide a daily information and peer service, in which the services are the same each day, every day is distinct, and the customer simultaneously receives and consumes the benefits as the Company transfers control throughout the contract period. Accordingly, these promises meet the requirements of the series guidance and are accounted for as a single performance obligation. The Company recognizes revenue ratably over time, using an output measure of time elapsed. The Event ticket is accounted for as a separate performance obligation and is recognized when the Event occurs. Analytics revenues are primarily annual subscriptions to access designated survey data products and typically include an analytics client manager, all of which are delivered throughout the contract period. For Analytics subscriptions, the Company has concluded that these promises represent a stand ready obligation to provide a daily data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accounted for as a single performance obligation. The Company recognizes revenue ratably over time, using an output measure of time elapsed. Certain of the Analytics products include advisory services which are accounted for as a separate performance obligation and are recognized at the point in time the service is completed or the final deliverable is transferred to the customer. Advisory services and events revenues Advisory services and events revenues consists of sales of advisory services, consulting projects, and Events. Advisory services revenues are short-term presentations or knowledge sharing sessions (which can range from one hour to two days), such as workshops, speeches and advisory days. Each is a promise for a Forrester analyst to deliver a deeper understanding of Forrester’s published research and represents a single performance obligation. Revenue is recognized at the point in time the service is completed or the final deliverable is transferred to the customer. Consulting project revenues consist of the delivery of focused insights and recommendations that assist customers with their challenges in developing and executing strategies around technology, customer experience and digital transformation. Projects are fixed-fee arrangements that are generally completed within two weeks to three months. The Company has concluded that each proje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Forrester maintains an enforceable right to payment at all times throughout the contract. The Company utilizes an input method and recognizes revenue over time, based on hours expended relative to the total estimated hours required to satisfy the performance obligation. This input method was chosen since it closely aligns with how control of interim deliverables is transferred to the customer throughout the engagement and is also the method used internally to price the project and assess operational performance. If the Company were to enter into an agreement where it does not have an enforceable right to payment at all times, revenue would be recognized at the point in time the project is completed. Events revenues consist of either ticket or sponsorship sales for a Forrester-hosted event. Each is a single promise that either allows entry to, or grants the right to, promote a product or service at, a specific event. The Company concluded that each of these represents a single performance obligation. The Company recognizes revenue at the completion of the Event, which is the point in time when the customer has received the benefit(s) from attending or sponsoring the Event. Prepaid performance obligations, including Event tickets, reprints, advisory and consulting hours, on non-cancellable contracts that the Company estimates will expire unused are recognized in proportion to the pattern of related rights exercised by the customer. This assessment requires judgment, including estimating the percentage of prepaid rights that will go unexercised and anticipating the impact that future changes to products, pricing, and customer engagement will have on actual expirations. The Company periodically updates the rates used to recognize unexercised rights. Refer to Note 12 – Operating Segment and Enterprise Wide Reporting Contract Modifications The Company considers a contract modification to exist when a mutually agreed upon change creates new, or updates existing, enforceable rights and obligations. Topic 606 introduced three specific methods to account for contract modifications depending on the nature of the change(s) in scope or price to the original contract. The new guidance is consistent with how the Company has historically accounted for contract modifications and as a result, does not have an impact on the Company’s results of operations. The majority of the Company’s contract modifications result in additional or remaining distinct products and services and are treated on a prospective basis. Under the prospective method, the transaction price is updated to combine the unrecognized amount as of the modification date plus the additional transaction price from the modification. This amount is then re-allocated to the remaining distinct performance obligations and recognized accordingly. Consulting services contracts can be modified to update the scope of the services purchased. Since a consulting project is a single performance obligation that is only partially satisfied at the modification date, the updated project requirements are not distinct and the modification is accounted for as part of the existing contract. The effect of the modification on the transaction price and the Company’s measure of progress for the performance obligation to which it relates is recognized as an adjustment to revenue (either an increase or decrease) on a cumulative catch-up basis. For the year ended December 31, 2019, the Company recorded an immaterial amount of cumulative catch-up adjustments. Contract Assets and Liabilities Accounts Receivable Accounts receivable includes amounts billed and currently due from customers. Since the only condition for payment of our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December 31, 2019. The majority of the Company’s contracts are non-cancellable. However, for contracts that are cancellable by the customer, the Company does not record a receivable when it issues an invoice. The Company records accounts receivable on these contracts only up to the amount of revenue earned but not yet collected. In addition, since the majority of the Company’s contracts are for a duration of one year and payment is expected within one year from the transfer of products and services, the Company does not adjust its receivables or transaction price for the effects of a significant financing component. Deferred Revenue The Company refers to contract liabilities as deferred revenue on the Consolidated Balance Sheets. Payment terms in the Company’s customer contracts vary, but generally require payment in advance of fully satisfying the performance obligation(s). Deferred revenue consists of billings in excess of revenue recognized. Similar to accounts receivable, the Company does not record deferred revenue for invoices issued on a cancellable contract. During the year ended December 31, 2019, the Company recognized approximately $147.2 million of revenue related to its deferred revenue balance at January 1, 2019. During the year ended December 31, 2018, the Company recognized approximately $134.7 million of revenue related to its deferred revenue balance at January 1, 2018. To determine revenue recognized in the current period from deferred revenue at the beginning of the period, the Company first allocates revenue to the individual deferred revenue balance outstanding at the beginning of the period, until the revenue equals that balance. Approximately $372.0 million of revenue is expected to be recognized during the next 12 to 24 months from remaining performance obligations as of December 31, 2019. Cost to Obtain Contracts The Company capitalizes commissions paid to sales representatives and related fringe benefits costs that are incremental to obtaining customer contracts. These costs are included in deferred commissions on the Consolidated Balance Sheets. The judgments made in determining the amount of costs incurred include the types of costs to capitalize and whether the costs are in fact incremental. The Company elected the practical expedient to account for these costs at a portfolio level as the Company’s contracts are similar in nature and the amortization model used closely matches the amortization expense that would be recognized on a contract-by-contract basis. Costs to obtain a contract are amortized to operations as the related revenue is recognized over the initial contract term. Amortization of the expense related to deferred commissions was $36.0 million and $32.2 million for the years ended December 31, 2019 and 2018, respectively Allowance for Doubtful Accounts Forrester maintains an allowance for doubtful accounts for estimated losses resulting from the inability of its customers to make contractually obligated payments. When evaluating the adequacy of the allowance for doubtful accounts, the Company makes judgments regarding the collectability of accounts receivable by specifically analyzing historical bad debts, customer concentrations, current economic trends, and changes in the customer payment terms. If the financial condition of the Company’s customers were to deteriorate, resulting in an impairment of their ability to make payments, additional allowances may be required and if the financial condition of the Company’s customers were to improve, the allowances may be reduced accordingly. Leases The Company determines whether an arrangement is a lease at inception of the arrangement. The Company accounts for a lease when it has the right to control the leased asset for a period of time while obtaining substantially all of the assets’ economic benefits. All of the Company’s leases are operating leases, the majority of which are for office space. Operating lease ROU assets and non-current operating lease liabilities are included as individual line items on the Consolidated Balance Sheets while short-term operating lease liabilities are recorded within accrued expenses and other current liabilities. Operating lease ROU assets and operating lease liabilities are recognized based on the present value of the future minimum lease payments over the lease term at commencement date. The discount rate used to determine the present value of the lease payments is the Company’s incremental borrowing rate based on the information available at lease inception, as generally an implicit rate in the lease is not readily determinable. An operating lease ROU asset includes all lease payments, lease incentives and initial direct costs incurred. Some of the Company’s leases include options to extend or terminate the lease. When determining the lease term, these options are included in the measurement and recognition of the Company’s ROU assets and lease liabilities when it is reasonably certain that the Company will exercise the option. The Company considers various economic factors when making this determination, including, but not limited to, the significance of leasehold improvements incurred in the office space, the difficulty in replacing the asset, underlying contractual obligations, or specific characteristics unique to a particular lease. Subsequent to entering into a lease arrangement, the Company reassesses the certainty of exercising options to extend or terminate a lease. When it becomes reasonably certain that the Company will exercise an option that was not included in the lease term, the Company accounts for the change in circumstances as a lease modification, which results in the remeasurement of the ROU asset and lease liability as of the modification date. Lease expense for operating leases </t>
  </si>
  <si>
    <t>Acquisitions</t>
  </si>
  <si>
    <t>Business Combinations [Abstract]</t>
  </si>
  <si>
    <t>Note 2 – Acquisitions 2019 SiriusDecisions On January 3, 2019, Forrester acquired 100% of the issued and outstanding shares of SiriusDecisions, Inc. (“SiriusDecisions”), a privately-held company based in Wilton, Connecticut with approximately 350 employees globally. SiriusDecisions equips business-to-business (B2B) sales, marketing, and product leaders with the actionable research, frameworks, tools, operational benchmarks and expert advice they need to maximize performance and drive alignment. The acquisition creates several opportunities for the Company, including cross-selling services to the Company’s respective client bases, extending SiriusDecisions’ platform, methodologies, data, and best-practices tools into new roles, and accelerating international and industry growth. Pursuant to the terms of the merger agreement, the Company paid $246.8 million at closing after certain transaction expense adjustments, which was subject to a working capital adjustment, and included the purchase price of $245.0 million plus an estimate of cash acquired and reduced by an estimate of certain working capital items. At the time of the merger, each vested SiriusDecisions stock option was converted into the right to receive the excess of the per share merger consideration over the exercise price of such stock option. All unvested SiriusDecisions stock options were cancelled without payment of any consideration. Total Consideration The following table summarizes the fair value of the aggregate consideration paid for SiriusDecisions (in thousands):
Cash paid at close (1)
$
246,801
Working capital adjustment (2)
(1,259
)
Total
$
245,542
(1)
The cash paid at close represents the gross contractual amount paid. Net cash paid, which accounts for the cash acquired of $7.9 million and the working capital adjustment of $1.3 million $237.7 million
(2)
Amount represents the final amount receivable from the sellers based upon working capital as defined, which was received in 2019. Allocation of Purchase Price The following table summarizes the allocation of the purchase price to the fair value of the assets acquired and liabilities assumed for the acquisition of SiriusDecisions (in thousands):
Assets:
Cash and cash equivalents
$
7,858
Accounts receivable
19,237
Prepaids and other current assets
3,660
Property and equipment
4,169
Goodwill (1)
158,569
Intangible assets (2)
115,000
Other assets
418
Total assets
308,911
Liabilities:
Accounts payable and other current liabilities
8,924
Deferred revenue
26,143
Deferred tax liability
26,226
Long-term deferred revenue
1,037
Other long-term liabilities
1,039
Total liabilities
63,369
Net assets acquired
$
245,542
(1)
Goodwill represents the expected revenue and cost synergies from combining SiriusDecisions with Forrester as well as the value of the acquired workforce.
( 2 )
All of the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and replacement cost valuation methodologies. The discounted cash flow models required the use of estimates, including projected cash flows related to the particular asset, the useful lives of the particular assets, the selection of royalty and discount rates used in the models and certain published industry benchmark data. The replacement cost methodology requires the use of estimates in determining the costs to replace the assets and the amount of obsolescence existing at the time of the acquisition. In establishing the estimated useful lives of the acquired intangible assets, the Company relied primarily on the duration of the cash flows utilized in the valuation model. Of the $115.0 million assigned to intangible assets, $13.0 million was assigned to the technology asset class with useful lives of 1 to 8 years (with a weighted average amortization period of 3.2 years), $13.0 million to backlog with a useful life of 2.0 years, $77.0 million to customer relationships with a useful life of 9.25 years, and $12.0 million to trademarks with a useful life of 15.5 years. The weighted-average amortization period of all intangible assets is 8.4 years. The Company’s financial statements include the operating results of SiriusDecisions beginning on January 3, 2019, the date of the acquisition. SiriusDecisions’ operating results are being reported as its own operating segment (refer to Note 12 – Operating Segments
Years Ended
December 31,
2019
2018
Pro forma total revenue
$
472,810
$
438,049
Pro forma net income (loss)
$
733
$
(10,069
) The pro forma results have been prepared in accordance with U.S. GAAP and include the following pro forma adjustments in 2018: (1) an increase in interest expense and amortization of debt issuance costs related to the financing of the SiriusDecisions acquisition (refer to Note 4 – Debt The Company recognized $1.7 million of acquisition costs during the year ended December 31, 2019. The costs primarily consisted of investment banker fees, legal fees, regulatory costs and accounting and tax professional fees. 2018 FeedbackNow On July 6, 2018, Forrester acquired 100% of the issued and outstanding shares of S.NOW SA, a Switzerland-based business that operates as FeedbackNow. FeedbackNow is a maker of physical buttons and monitoring software that companies deploy to measure, analyze, and improve customer experience. The acquisition is part of Forrester's plan to build a real-time customer experience or CX cloud solution. FeedbackNow provides a high-volume input source for the real-time CX cloud solution. The acquisition of FeedbackNow was determined to be an acquisition of a business under the provisions of Topic 805. The Company paid $8.4 million on the closing date and, during 2019, the Company paid an additional $0.8 million for the acquired working capital. An additional $1.5 million “holdback” is payable during a two-year period from the closing date and is subject to typical indemnity provisions from the seller. In addition, the sellers may earn up to CHF 4.2 million ($4.3 million at December 31, 2019) based on the financial performance of FeedbackNow during the two-year period following the closing date. Total Consideration Transferred The following table summarizes the fair value of the aggregate consideration paid or payable for FeedbackNow (in thousands):
Cash paid at close (1)
$
8,425
Working capital adjustment (2)
798
Indemnity holdback (3)
1,485
Contingent purchase price (4)
3,388
Total
$
14,096
(1)
The cash paid at close represents the gross contractual amount paid. Net cash paid, which accounts for the cash acquired of $0.5 million, was $8.0 million and is reflected as an investing activity in the Consolidated Statements of Cash Flows.
(2)
Represents the amount payable to the sellers based upon working capital as defined, which was paid to the sellers in 2019.
(3)
$0.5 million of the holdback was paid during 2019 and $1.0 million of the holdback is expected to be paid during 2020.
(4)
The acquisition of FeedbackNow includes a contingent consideration arrangement that requires additional consideration to be paid to the sellers based on the financial performance of FeedbackNow during the two-year period subsequent to the closing date. The fair value of this contingent consideration arrangement as of the acquisition date was $3.4 million, which was recognized as purchase price. Up to $1.8 million and $2.5 million could be payable during 2019 and 2020, respectively, if the financial targets are met. During the third quarter of 2019, the first year financial targets were met and as such, $1.8 million was paid to the sellers during the same period. The remaining range of undiscounted amounts that could be payable under this arrangement is zero to $2.5 million. See further discussion in Note 6 – Fair Value Measurements Allocation of Purchase Price The following table summarizes the allocation of the purchase price to the fair value of the assets acquired and liabilities assumed for the acquisition of FeedbackNow (in thousands):
Assets:
Cash
$
463
Accounts receivable
738
Prepaids and other current assets
487
Goodwill (1)
9,513
Intangible assets (2)
4,780
Other assets
75
Total assets
16,056
Liabilities:
Accounts payable and other current liabilities
837
Contract liabilities
298
Deferred tax liability
825
Total liabilities
1,960
Net assets acquired
$
14,096
(1)
Goodwill represents the expected synergies from combining FeedbackNow with Forrester as well as the value of the acquired workforce.
(2)
All of the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use of discounted cash flow models required the use of estimates, including projected cash flows related to the particular asset; the useful lives of the particular assets; the selection of royalty and discount rates used in the models; and certain published industry benchmark data. In establishing the estimated useful lives of the acquired intangible assets, the Company relied primarily on the duration of the cash flows utilized in the valuation model. Of the $4.8 million assigned to intangible assets, $3.0 million was assigned to the technology asset class with a useful life of 6.5 years, $1.3 million to customer relationships with useful lives of 4.5 years to 7.5 years (with a weighted average amortization period of 6.1 years), and $0.5 million to trademarks with a useful life of 8.5 years. The weighted-average amortization period of all intangible assets is 4.8 years. The Company's financial statements include the operating results of FeedbackNow beginning on July 6, 2018, the date of acquisition. FeedbackNow's operating results are being reported as part of the Company's Product segment. The goodwill is not deductible for income tax purposes and was allocated to the Product segment. GlimpzIt On June 22, 2018, Forrester acquired substantially all of the assets of SocialGlimpz, Inc. (“GlimpzIt”), an artificial intelligence and machine-learning provider based in San Francisco. The acquisition is part of Forrester's plan to build a real-time CX cloud solution, integrating a range of inputs to help companies monitor and improve customer experience. Forrester intends to deploy the GlimpzIt technology to extend the analytics engine in Forrester’s planned real-time CX cloud .</t>
  </si>
  <si>
    <t>Goodwill and Other Intangible Assets</t>
  </si>
  <si>
    <t>Goodwill And Intangible Assets Disclosure [Abstract]</t>
  </si>
  <si>
    <t>Note 3 - Goodwill and Other Intangible Assets As of January 1, 2019, the Company realigned its management structure into Products, Research, and SiriusDecisions from our prior structure of Products, Research, and Project Consulting. The Company performed a qualitative assessment of goodwill for the Products and Research reporting units (as the Project Consulting reporting unit did not contain goodwill) as of January 1, 2019, which was based on the quantitative assessment that was performed as of November 30, 2018 and activity in December 2018. The Company concluded that no impairment existed at January 1, 2019 and goodwill was reassigned as of January 1, 2019 based on the relative fair values of the Products and Research reporting units. The goodwill related to the acquisition of SiriusDecisions was allocated to the SiriusDecisions segment, except for the portion of goodwill representing revenue synergies that are expected to benefit the Research segment. A summary of goodwill by segment and the changes in the carrying amount of goodwill is shown in the following table (in thousands):
Sirius
Product
Research
Decisions
Total
Balance at January 1, 2018
$
2,438
$
73,731
$
—
$
76,169
Acquisitions
10,178
—
—
10,178
Translation adjustments
(98
)
(1,084
)
—
(1,182
)
Balance at December 31, 2018
12,518
72,647
—
85,165
Reassignment
(12,518
)
12,518
—
—
Acquisition
—
16,025
142,544
158,569
Translation adjustments
—
121
40
161
Balance at December 31, 2019
$
—
$
101,311
$
142,584
$
243,895
While the Company uses its best estimates and assumptions as part of the purchase price allocation process to value the assets acquired and liabilities assumed on the acquisition date, its estimates and assumptions are subject to refinement. During the measurement period, which may be up to one year from the acquisition date, the Company records adjustments to the assets acquired and liabilities assumed with a corresponding offset to goodwill to reflect additional information received about facts and circumstances which existed at the date of acquisition. The Company records adjustments to the assets acquired and liabilities assumed subsequent to the purchase price allocation period in the Company’s operating results in the period in which the adjustments are determined. During the year-ended December 31, 2019, the Company recorded measurement period adjustments of $0.8 million primarily related to deferred taxes. As of December 31, 2019, the measurement period was completed for the SiriusDecisions acquisition. As of December 31, 2019, the Company had no accumulated goodwill impairment losses. During the year ended December 31, 2019, $115.0 million of intangible assets were added as a result of the acquisition of SiriusDecisions. During the year ended December 31, 2018, $4.8 million and $0.6 million of intangible assets were added as a result of the acquisitions of FeedbackNow and GlimpzIt, respectively. A summary of Forrester’s intangible assets is as follows (in thousands):
December 31, 2019
Gross
Net
Carrying
Accumulated
Carrying
Amount
Amortization
Amount
Amortizable intangible assets:
Customer relationships
$
109,825
$
40,169
$
69,656
Technology
16,661
7,051
9,610
Backlog
13,000
6,500
6,500
Trademarks
12,451
854
11,597
Total
$
151,937
$
54,574
$
97,363
December 31, 2018
Gross
Net
Carrying
Accumulated
Carrying
Amount
Amortization
Amount
Amortizable intangible assets:
Customer relationships
$
32,823
$
31,604
$
1,219
Technology
3,610
295
3,315
Trademarks
443
26
417
Total
$
36,876
$
31,925
$
4,951
Amortization expense related to intangible assets was approximately $22.6 million, $1.2 million, and $0.8 million during the years ended December 31, 2019, 2018 and 2017, respectively. Estimated intangible asset amortization expense for each of the five succeeding years is as follows (in thousands):
2020
$
18,843
2021
12,343
2022
11,004
2023
10,830
2024
9,720
Thereafter
34,623
Total
$
97,363</t>
  </si>
  <si>
    <t>Debt</t>
  </si>
  <si>
    <t>Debt Disclosure [Abstract]</t>
  </si>
  <si>
    <t>Note 4 – Debt In connection with the acquisition of SiriusDecisions, the Company entered into a $200.0 million Credit Agreement on January 3, 2019 (the “Closing Date”). The Credit Agreement provides for: (1) senior secured term loans in an aggregate principal amount of $125.0 million (the “Term Loans”) and (2) a senior secured revolving credit facility in an aggregate principal amount of $75.0 million (the “Revolving Credit Facility” and, together with the Term Loans, the “Facilities”). On the Closing Date, the full $125.0 million of the Term Loans and $50.0 million of the Revolving Credit Facility were used to finance a portion of the acquisition of SiriusDecisions and to pay certain fees, costs and expenses incurred in connection with the acquisition and the Facilities. The Facilities are scheduled to mature on January 3, 2024. The Facilities permit the Company to borrow incremental term loans and/or increase commitments under the Revolving Credit Facility in an aggregate principal amount up to $50.0 million, subject to approval by the administrative agent and certain customary terms and conditions. The Facilities can be repaid early, in part or in whole, at any time and from time to time, without premium or penalty, other than customary breakage reimbursement requirements for London Interbank Offering Rate (“LIBOR”) based loans. The Term Loans must be prepaid with net cash proceeds of (i) certain debt incurred or issued by Forrester and its restricted subsidiaries and (ii) certain asset sales and condemnation or casualty events, subject to certain reinvestment rights. Amounts borrowed under the Facilities bear interest, at Forrester’s option, at a rate per annum equal to either (i) LIBOR for the applicable interest period plus a margin that is between 1.75% and 2.50% based on Forrester’s consolidated total leverage ratio or (ii) the alternate base rate plus a margin that is between 0.75% and 1.50% based on Forrester’s consolidated total leverage ratio. In addition, the Company pays a commitment fee between 0.25% and 0.35% per annum, based on Forrester’s consolidated total leverage ratio, on the average daily unused portion of the Revolving Credit Facility, payable quarterly, in arrears. The Term Loans require repayment of the outstanding principal balance in quarterly installments each year, with the balance repayable on the maturity date, subject to customary exceptions. The amount payable in each year as of December 31, 2019 is set forth in the table below (in thousands):
2020
$
9,375
2021
12,500
2022
12,500
2023
15,625
2024
68,750
Total remaining principal payments
$
118,750
The Revolving Credit Facility does not require repayment prior to maturity, subject to customary exceptions. In addition to financing the acquisition, proceeds from the Revolving Credit Facility can also be used towards working capital and general corporate purposes. Up to $5.0 million of the Revolving Credit Facility is available for the issuance of letters of credit, and any drawings under the letters of credit must be reimbursed within one business day. As of December 31, 2019, $0.6 million in letters of credit were issued under the Revolving Credit Facility. Forrester incurred $1.8 million in costs related to the Revolving Credit Facility, which are recorded in other assets on the Consolidated Balance Sheets. These costs are being amortized as interest expense on the Consolidated Statements of Income (Loss) on a straight-line basis over the five-year term of the Revolving Credit Facility. Forrester incurred $2.8 million in costs related to the Term Loans, which are recorded as a reduction to the face value of long-term debt on the Consolidated Balance Sheets. These costs are being amortized as interest expense on the Consolidated Statements of Income (Loss) utilizing the effective interest rate method. Outstanding Borrowings The following table summarizes the Company’s total outstanding borrowings as of the dates indicated (in thousands):
Description:
December 31, 2019
December 31, 2018
Term loan facility (1)
$
118,750
$
—
Revolving credit facility (1) (2)
14,000
—
Principal amount outstanding (3)
132,750
—
Less: Deferred financing fees
(2,205
)
—
Net carrying amount
$
130,545
$
—
(1)
The contractual annualized interest rate as of December 31, 2019 on the Term loan facility was 4.0625%, which consisted of LIBOR of 1.8125% plus a margin of 2.25%, and the annualized interest rate on the Revolving Credit Facility was 4.0%, which consisted of LIBOR of 1.75% plus a margin of 2.25%. However, the Company has an interest rate swap contract that effectively converts the floating LIBOR base rates on a portion of the amounts outstanding to a fixed base rate. Refer to Note 11 – Derivatives and Hedging
(2)
The Company had $61.0 million of available borrowing capacity on the Revolving Credit Facility (not including the expansion feature) as of December 31, 2019.
(3)
The weighted average annual effective rate on the Company's total debt outstanding for the year ended December 31, 2019, was 4.71%. The Facilities contain certain customary restrictive loan covenants, including among others, financial covenants that apply a maximum leverage ratio and minimum fixed charge coverage ratio. The negative covenants limit, subject to various exceptions, the Company’s ability to incur additional indebtedness, create liens on assets, merge, consolidate, liquidate or dissolve any part of the Company, sell assets, pay dividends or other payments in respect to capital stock, change fiscal year, or enter into certain transactions with affiliates and subsidiaries. The Company was in full compliance with the covenants as of December 31, 2019. The Facilities also contain customary events of default, representations, and warranties. All obligations under the Facilities are unconditionally guaranteed by each of the Company’s existing and future, direct and indirect, material wholly-owned domestic subsidiaries, other than certain excluded subsidiaries, and are collateralized by a first priority lien on substantially all tangible and intangible assets including intellectual property and all of the capital stock of the Company and its subsidiaries (limited to 65% of the voting equity of certain subsidiaries).</t>
  </si>
  <si>
    <t>Non-Marketable Investments</t>
  </si>
  <si>
    <t>Investments Debt And Equity Securities [Abstract]</t>
  </si>
  <si>
    <t xml:space="preserve">Note 5 - Non-Marketable Investments At December 31, 2019 and 2018, the carrying value of the Company’s non-marketable investments, which were composed primarily of interests in technology-related private equity funds, was $2.5 million and is included in other assets in the Consolidated Balance Sheets. The Company’s investments are accounted for using the equity method as the investments are limited partnerships and the Company has an ownership interest in excess of 5%. Accordingly, the Company records its share of the investee’s operating results each period, which are included in gains (losses) on investments, net in the Consolidated Statement of Income (Loss). During the year ended December 31, 2019, gains (losses) from the Company’s non-marketable investments were immaterial. During the years ended December 31, 2018 and 2017, the Company recorded a gain (loss) from its non-marketable investments of $0.6 million and $(0.5) million, respectively. During the years ended December 31, 2019 and 2018, no distributions were received from the funds. During the year ended December 31, 2017, a gross distribution of $0.4 million was received from an investment fund that the Company accounted for under the cost method. </t>
  </si>
  <si>
    <t>Fair Value Measurements</t>
  </si>
  <si>
    <t>Fair Value Disclosures [Abstract]</t>
  </si>
  <si>
    <t xml:space="preserve">Note 6 - Fair Value Measurements The Company has certain financial assets and liabilities which have been classified as either Level 1, 2 or 3 within the fair value hierarchy as described below. Level 1 — Fair value based on quoted prices in active markets for identical assets or liabilities. Level 2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Fair value based on unobservable inputs that are supported by little or no market activity and such inputs are significant to the fair value of the assets or liabilities. The following table represents the Company’s fair value hierarchy for its financial assets and liabilities that are measured at fair value on a recurring basis (in thousands):
Fair Value Measurements
As of December 31, 2019
Level 1
Level 2
Level 3
Total
Assets:
Money market funds (1)
$
2,354
$
—
$
—
$
2,354
Total Assets
$
2,354
$
—
$
—
$
2,354
Liabilities:
Contingent purchase price (2)
$
—
$
—
$
(2,511
)
$
(2,511
)
Interest rate swap (3)
—
(144
)
—
(144
)
Total Liabilities
$
—
$
(144
)
$
(2,511
)
$
(2,655
)
(1)
Included in cash and cash equivalents in the Consolidated Balance Sheets.
(2)
Included in accrued expenses and other current liabilities in the Consolidated Balance Sheets.
(3)
The Company has an interest rate swap contract that hedges the risk of variability from interest payments on its borrowings (see Note 4 – Debt Derivatives and Hedging
Fair Value Measurements
As of December 31, 2018
Level 1
Level 2
Level 3
Total
Assets:
Money market funds (1)
$
255
$
—
$
—
$
255
Total Assets
$
255
$
—
$
—
$
255
Liabilities:
Contingent purchase price (2)
$
—
$
—
$
(4,196
)
$
(4,196
)
Total Liabilities
$
—
$
—
$
(4,196
)
$
(4,196
)
(1)
Included in cash and cash equivalents in the Consolidated Balance Sheets.
(2)
$1.8 million is included in accrued expenses and other current liabilities and $2.4 million is included in non-current liabilities in the Consolidated Balance Sheets. During the years ended December 31, 2019 and 2018, the Company did not transfer assets or liabilities between levels of the fair value hierarchy. Additionally, there have been no changes to the valuation techniques for Level 2 or Level 3 liabilities. Level 3 liabilities at December 31, 2019 consist entirely of the contingent purchase price related to the acquisition of FeedbackNow. Changes in the fair value of Level 3 contingent consideration for the years ended December 31, 2019 and 2018 were as follows (in thousands):
Contingent
Consideration
Acquisition of FeedbackNow (1)
$
(3,388
)
Fair value adjustment of contingent purchase price (2) (3)
(780
)
Foreign exchange effect
(28
)
Balance at December 31, 2018
(4,196
)
Fair value adjustment of contingent purchase price (2) (4)
(68
)
Payment of contingent purchase price
1,769
Foreign exchange effect
(16
)
Balance at December 31, 2019
$
(2,511
)
(1)
See Note 2 – Acquisitions
(2)
Subsequent to the acquisition of FeedbackNow on July 6, 2018, the fair value of the contingent consideration increased by $0.1 million and $0.8 million during 2019 and 2018, respectively, due primarily to the achievement of contract bookings during this period. This amount was recognized as acquisition and integration costs within the Consolidated Statements of Income (Loss).
(3)
As of December 31, 2018, the significant unobservable inputs used in the Monte Carlo simulation to fair value the contingent consideration included projected contract bookings, a discount rate of 23.8%, and revenue volatility of 21.9%. Increases or decreases in the inputs would result in a higher or lower fair value measurement.
(4)
As of December 31, 2019, the significant unobservable inputs used in the Monte Carlo simulation to fair value the contingent consideration included projected contract bookings, a discount rate of 17.3%, and revenue volatility of 26.6%. Increases or decreases in the inputs would result in a higher or lower fair value measurement. </t>
  </si>
  <si>
    <t>Leases</t>
  </si>
  <si>
    <t>Leases [Abstract]</t>
  </si>
  <si>
    <t>Note 7 – Leases The components of lease expense were as follows (in thousands):
Year Ended
December 31, 2019
Operating lease cost
$
15,005
Short-term lease cost
498
Variable lease cost
5,318
Sublease income
(205
)
Total lease cost
$
20,616
Additional lease information is summarized in the following table (in thousands, except lease term and discount rate):
Year Ended
December 31, 2019
Cash paid for amounts included in the measurement of operating lease liabilities
$
10,953
Operating right-of-use assets obtained in exchange for lease obligations
$
18,497
Weighted-average remaining lease term - operating leases (years)
6.4
Weighted-average discount rate - operating leases
5.1
% Future minimum lease payments under non-cancellable leases as of December 31, 2019 are as follows (in thousands):
2020
$
15,904
2021
14,092
2022
13,577
2023
13,073
2024
12,673
Thereafter
23,936
Total lease payments
93,255
Less imputed interest
(13,985
)
Present value of lease liabilities
$
79,270
Lease balances are as follows (in thousands):
As of
December 31, 2019
Operating lease right-of-use assets
$
69,100
Short-term operating lease liabilities (1)
$
12,208
Non-current operating lease liabilities
67,062
Total operating lease liabilities
$
79,270
(1)
Included in accrued expenses and other current liabilities in the Consolidated Balance Sheets. The Company’s leases do not contain residual value guarantees, material restrictions or covenants, and all sublease transactions are not material. The Company incurred $0.4 million of ROU asset impairments during the year ended December 31, 2019 related to facility leases from the SiriusDecisions acquisition. These impairments are included in acquisition and integrations costs in the Consolidated Statements of Income (Loss).</t>
  </si>
  <si>
    <t>Income Taxes</t>
  </si>
  <si>
    <t>Income Tax Disclosure [Abstract]</t>
  </si>
  <si>
    <t>Note 8 - Income Taxes Income before income taxes consists of the following (in thousands):
Years Ended December 31,
2019
2018
2017
Domestic
$
(14,637
)
$
17,718
$
20,061
Foreign
5,038
5,807
7,310
Total
$
(9,599
)
$
23,525
$
27,371
The components of the income tax expense (benefit) are as follows (in thousands):
Years Ended December 31,
2019
2018
2017
Current:
Federal
$
618
$
2,278
$
2,587
State
911
1,173
1,060
Foreign
2,399
1,763
2,159
Total current
3,928
5,214
5,806
Deferred:
Federal
(1,454
)
2,111
5,550
State
(2,005
)
667
700
Foreign
(498
)
153
175
Total deferred
(3,957
)
2,931
6,425
Income tax expense (benefit)
$
(29
)
$
8,145
$
12,231
A reconciliation of the federal statutory rate to Forrester’s effective tax rate is as follows:
Years Ended December 31,
2019
2018
2017
Income tax provision at federal statutory rate
21.0
%
21.0
%
35.0
%
Increase (decrease) in tax resulting from:
State tax provision, net of federal benefit
8.3
6.2
4.0
Foreign tax rate differential
0.4
(0.2
)
(3.4
)
Stock option compensation deduction
(1.2
)
(1.1
)
0.1
Withholding taxes
(3.5
)
2.1
1.7
Non-deductible expenses
(9.8
)
5.3
1.8
Change in valuation allowance
2.3
—
3.9
Foreign subsidiary income subject to U.S. tax
(7.4
)
—
—
Change in tax legislation
(1.2
)
1.9
5.8
Audit settlements
(8.3
)
—
(4.0
)
Other, net
(0.3
)
(0.6
)
(0.2
)
Effective tax rate
0.3
%
34.6
%
44.7
% On December 22, 2017, the Tax Cuts and Jobs Act of 2017 (the “Act”) was signed into law making significant changes to the Internal Revenue Code. Changes include, but are not limited to, a decrease in the corporate tax rate from 35% to 21% effective for tax years beginning after December 31, 2017, the transition of U.S international taxation from a worldwide tax system to a modified territorial system, and a one-time transition tax on the mandatory deemed repatriation of cumulative foreign earnings as of December 31, 2017. In December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Act. SAB 118 provided a measurement period of one year from the enactment date of the Act for companies to complete the accounting for the income tax effects of the Act. During 2017, the Company recorded provisional income tax for the remeasurement of federal deferred tax assets and liabilities of $1.2 million and the one-time transition tax on the mandatory deemed repatriation of foreign earnings was $0.4 million based on cumulative foreign earnings of $22.6 million. The Company completed its analysis of the effect of the Act during 2018 in accordance with SAB 118 and recorded additional tax expense of $0.4 million in the fourth quarter of 2018 relating to the one-time transition tax on the mandatory repatriation of foreign earnings. The Act subjects a U.S. shareholder to tax on global intangible low-taxed income (“GILTI”) earned by certain of its foreign subsidiaries. The FASB Staff Q&amp;A, Topic 740, No. 5 , Accounting for Global Intangible Low-Taxed Income In July 2015, the U.S. Tax Court issued an opinion in Altera Corp. v. Commissioner In June 2019, the U.S. Court of Appeals for Ninth Circuit reversed the U.S. Tax Court’s decision. Altera Corp. submi .S. Court of Appeals for the Ninth Circuit, which was subsequently denied. Subsequent to December 31, 2019, Altera Corp. submitted a request to the Supreme Court to accept the case for review, which has yet to be determined. Due to the uncertainty surrounding the status of the current regulations and questions related to jurisdiction as the Company does not reside in the Ninth Circuit , the Company has determined no adjustment is required to the consolidated financial statements as a result of the ruling. The potential impact of an adverse ruling in the case is not expected to be material to the Company’s consolidated financial statements . The Company will continue to monitor ongoing developments. The components of deferred income taxes are as follows (in thousands):
As of December 31,
2019
2018
Non-deductible reserves and accruals
$
2,743
$
3,835
Net operating loss and other carryforwards
13,049
7,954
Stock compensation
2,651
2,125
Depreciation and amortization
—
727
Lease liability
17,382
—
Gross deferred tax asset
35,825
14,641
Less - valuation allowance
(2,274
)
(2,574
)
Sub-total
33,551
12,067
Other liabilities
(1,085
)
(1,249
)
Depreciation and amortization
(1,567
)
—
Goodwill and intangible assets
(32,120
)
(6,201
)
Operating lease right-of-use assets
(15,005
)
—
Deferred commissions
(5,706
)
(4,479
)
Net deferred tax asset (liability)
$
(21,932
)
$
138
As of December 31, 2019 and 2018, long-term net deferred tax assets were $1.0 million and $1.1 million, respectively, and are included in other assets in the Consolidated Balance Sheets. Long-term net deferred tax liabilities were $22.9 million and $1.0 million, respectively, at December 31, 2019 and 2018, and are included in non-current liabilities in the Consolidated Balance Sheets. The Company considers all available evidence, both positive and negative, to determine whether, based on the weight of that evidence, a valuation allowance is needed for some portion or all of a net deferred income tax asset. Judgment is required in considering the relative impact of negative and positive evidence. In arriving at these judgments, the weight given to the potential effect of negative and positive evidence is commensurate with the extent to which it can be objectively verified. Although realization is not assured, based upon the Company’s historical taxable income and projections of the Company’s future taxable income over the periods during which the deferred tax assets are deductible and the carryforwards expire, management believes it is more likely than not that the Company will realize the benefits of these deductible differences, net of the existing valuation allowances, as discussed below. As of December 31, 2019 and 2018, the Company maintained a valuation allowance of approximately $2.3 million and $2.6 million, respectively, primarily relating to U.S. capital losses from the Company’s investment in technology-related private equity funds, and from foreign net operating loss carryforwards from an acquisition. As of December 31, 2019, the Company had U.S. federal net operating loss carryforwards of approximately $18.5 million obtained from acquired businesses. These carryforwards are limited pursuant to section 382 of the Internal Revenue Code due to changes in ownership as a result of the acquisitions. The Act allows U.S. federal net operating loss carryforwards resulting from taxable years beginning after December 31, 2017 to be carried forward indefinitely and can be used to offset 80% of U.S. taxable income. The Company has foreign net operating loss carryforwards of approximately $24.1 million, which can be carried forward indefinitely. Approximately $3.4 million of the foreign net operating loss carryforwards relate to a prior acquisition, the utilization of which is subject to limitation under the tax law of the United Kingdom. As of December 31, 2019, the Company had U.S. federal and state capital loss carryforwards of $5.2 million, of which $0.6 million expires in 2020, $1.4 million expires in 2021, and $3.2 million expires in 2022. The following table provides a summary of the changes in the deferred tax valuation allowance for the years ended December 31, 2019, 2018, and 2017 (in thousands):
2019
2018
2017
Deferred tax valuation allowance at January 1
$
2,574
$
2,686
$
2,193
Additions
30
74
1,439
Deductions
(356
)
(139
)
(70
)
Change in tax legislation
—
—
(954
)
Translation adjustments
26
(47
)
78
Deferred tax valuation allowance at December 31
$
2,274
$
2,574
$
2,686
T h A c i n c l ud e a nd a t o r on e - ti t a o acc u u l a t e ea r n i ng o f o r e i g ub i d i a r i e a n a r e u lt a l p r e v i ou l un r e itt e ea r n i ng f o w h i c n U . S d e f e rr e t a li a b ilit h a b ee acc r u e h a v no b ee ub j ec t U . S t a x N o t w it h t a nd i n t h U . S t a x a ti o o t h e a oun t the Company i n t e n t c on ti nu t i nv e all of their unremitted earnings of $ million a w e l a the ca p it a i t h e ub i d i a r i e i nd e f i n it e l ou t i d o t h U . S. d no e xp ec t i n c u a n a dd iti on a r e l a t e t u c a oun t The Company utilizes a two-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 reconciliation of the beginning and ending amount of unrecognized tax benefits is summarized as follows for the years ended December 31, 2019, 2018, and 2017 (in thousands):
2019
2018
2017
Unrecognized tax benefits at January 1
$
799
$
806
$
1,774
Reductions for tax positions of prior years
(458
)
—
—
Additions for tax positions of current year
—
—
-
Settlements
—
(986
)
Translation adjustments
4
(7
)
18
Unrecognized tax benefits at December 31
$
345
$
799
$
806
As of December 31, 2019, the total amount of unrecognized tax benefits totaled approximately $0.3 million, all of which if recognized, would decrease our effective tax rate in a future period. The Company expects that the liability for unrecognized tax benefits could decrease by up to $0.3 million within the next 12 months due to expiration of certain statutes of limitation. The Company recognizes interest and penalties related to uncertain tax positions in income tax expense and such amounts were not significant in the years ended December 31, 2019, 2018, and 2017. Accrued interest and penalties were insignificant at December 31, 2019, 2018, and 2017. The Company files income tax returns in the U.S. and in foreign jurisdictions. Generally, the Company is no longer subject to U.S., state, local and foreign income tax examinations by tax authorities in its major jurisdictions for years before 2014, except to the extent of net operating loss and tax credit carryforwards from those years. Major taxing jurisdictions include the U.S., the Netherlands, the United Kingdom, Germany, and Switzerland. During 2019, the Company recorded a $0.3 million tax expense to settle a foreign tax audit. As of December 31, 2019, the Company has one non-U.S. subsidiary under audit.</t>
  </si>
  <si>
    <t>Stockholders' Equity</t>
  </si>
  <si>
    <t>Equity [Abstract]</t>
  </si>
  <si>
    <t>Note 9 - Stockholders’ Equity Preferred Stock Forrester has authorized 500,000 shares of $0.01 par value preferred stock. The Board of Directors has full authority to issue this stock and to fix the voting powers, preferences, rights, qualifications, limitations, or restrictions thereof, including dividend rights, conversion rights, redemption privileges and liquidation preferences and the number of shares constituting any series or designation of such series. Treasury Stock As of December 31, 2019, Forrester’s Board of Directors has authorized an aggregate $535.0 million to purchase common stock under the Company’s stock repurchase program including $50.0 million authorized in February 2018. The shares repurchased may be used, among other things, in connection with Forrester’s equity incentive and purchase plans. As of December 31, 2019, the Company had repurchased approximately 16.3 million shares of common stock at an aggregate cost of $474.9 million. Dividends As a result of the acquisition of SiriusDecisions on January 3, 2019 (see Note 2 – Acquisitions) Debt Equity Plans The Company maintains the Forrester Research, Inc. Amended and Restated Equity Incentive Plan As of December 31, 2019, approximately 36,000 options remain outstanding and are fully vested under prior plans. Restricted Stock Units Restricted stock units (“RSUs”) represent the right to receive one share of Forrester common stock when the restrictions lapse and the vesting conditions are met, and are valued on the date of grant based upon the value of the Company’s stock on the date of grant less the present value of dividends expected to be paid during the requisite service period. Shares of Forrester’s common stock will be delivered to the grantee upon vesting, subject to a reduction of shares for payment of withholding taxes. The weighted average grant date fair value for RSUs granted in 2019, 2018, and 2017 was $43.84, $43.71 and $39.73, respectively. The value of RSUs vested and converted to common stock, based on the value of Forrester’s common stock on the date of vesting, was $8.2 million, $9.1 million and $8.7 million during 2019, 2018, and 2017, respectively. RSU activity for the year ended December 31, 2019 is presented below (in thousands, except per share data):
Weighted-
Average
Number of
Grant Date
Shares
Fair Value
Unvested at December 31, 2018
497
$
40.89
Granted
436
43.84
Vested
(193
)
39.55
Forfeited
(84
)
43.24
Unvested at December 31, 2019
656
$
42.94
Stock Options Stock option activity for the year ended December 31, 2019 is presented below (in thousands, except per share data and contractual term):
Weighted -
Weighted -
Average
Average
Exercise
Remaining
Aggregate
Number
Price Per
Contractual
Intrinsic
of Shares
Share
Term (in years)
Value
Outstanding at December 31, 2018
583
$
35.27
Granted
—
—
Exercised
(125
)
34.03
Forfeited
(22
)
35.38
Outstanding at December 31, 2019
436
$
35.62
3.75
$
2,650
Exercisable at December 31, 2019
422
$
35.62
3.67
$
2,566
Vested and expected to vest at December 31, 2019
436
$
35.62
3.75
$
2,650
The total intrinsic value of options exercised during 2019, 2018, and 2017 was $1.5 million, $3.3 million and $4.5 million, respectively. Employee Stock Purchase Plan In May 2018, stockholders of the Company approved an amendment to the Company’s Amended and Restated Employee Stock Purchase Plan (the “Stock Purchase Plan”) The Stock Purchase Plan provides for the issuance of up to 1.1 million shares of common stock and as of December 31, 2019, approximately 0.4 million shares remain available for issuance. With certain limited exceptions, all employees of Forrester whose customary employment is more than 20 hours per week, including officers and directors who are employees, are eligible to participate in the Stock Purchase Plan. Purchase periods under the Stock Purchase Plan are six months in length and commence on each successive March 1 and September 1. Stock purchased under the Stock Purchase Plan is required to be held for one year before it is able to be sold. During each purchase period the maximum number of shares of common stock that may be purchased by an employee is limited to the number of shares equal to $12,500 divided by the fair market value of a share of common stock on the first day of the purchase period. An employee may elect to have up to 10% deducted from his or her compensation for the purpose of purchasing shares under the Stock Purchase Plan. The price at which the employee’s shares are purchased is the lower of: (a) 85% of the closing price of the common stock on the day that the purchase period commences, or (b) 85% of the closing price of the common stock on the day that the purchase period terminates Shares purchased by employees under the Stock Purchase Plan are as follows (in thousands, except per share data):
Shares
Purchase
Purchase Period Ended
Purchased
Price
February 28, 2019
25
$
41.82
August 31, 2019
35
$
29.64
February 28, 2018
27
$
34.43
August 31, 2018
28
$
34.21</t>
  </si>
  <si>
    <t>Employee Pension Plans</t>
  </si>
  <si>
    <t>Compensation And Retirement Disclosure [Abstract]</t>
  </si>
  <si>
    <t>Note 10 - Employee Pension Plans Forrester sponsors several defined contribution plans for eligible employees. Generally, the defined contribution plans have funding provisions which, in certain situations, require contributions based upon formulas relating to employee wages or the level of elective participant contributions, as well as allow for additional discretionary contributions. Further, certain plans contain vesting provisions. Forrester’s contributions to these plans totaled approximately $7.3 million, $5.0 million, $5.2 million for the years ended December 31, 2019, 2018, and 2017, respectively.</t>
  </si>
  <si>
    <t>Derivatives and Hedging</t>
  </si>
  <si>
    <t>Derivative Instruments And Hedging Activities Disclosure [Abstract]</t>
  </si>
  <si>
    <t>Note 11 – Derivatives and Hedging During 2019, the Company entered into an interest rate swap contract to mitigate the cash flow risk associated with changes in interest rates on its variable rate debt (see Note 4 – Debt Derivatives and Hedging At December 31, 2019, the Company had a single interest rate swap contract that matures in 2022, with an initial and year ending notional amount of $95.0 million. The Company pays a base fixed rate of 1.65275% and in return receives the greater of (1) 1-month LIBOR, rounded up to the nearest 1/16 of a percent, or (2) 0.00%. The fair value of the swap on December 31, 2019 was a liability of $0.1 million (see Note 6 – Fair Value Measurements The swap has been designated and accounted for as a cash flow hedge of the forecasted interest payments on the Company’s debt. As long as the swap continues to be a highly effective hedge of the designated interest rate risk, changes in the fair value of the swap are recorded in accumulated other comprehensive income (loss), a component of equity. Any ineffective portion of a change in the fair value of a hedge is recorded in earnings. At both the inception of the swap and at December 31, 2019, the interest rate swap was considered highly effective and accordingly, the $0.1 million change in fair value during the year ended December 31, 2019 was deferred and recorded in other comprehensive income (loss), net of taxes. The Company does not expect any of this loss to be reclassified into earnings within the next 12 months. As required under Topic 815, the swap’s effectiveness will be assessed on a quarterly basis. The Company’s derivative counterparty is an investment grade financial institution. The Company does not have any collateral arrangements with its derivative counterparty and the derivative contract does not contain credit risk related contingent features. The Company did not have any derivatives as of or during the year ended December 31, 2018.</t>
  </si>
  <si>
    <t>Operating Segment and Enterprise Wide Reporting</t>
  </si>
  <si>
    <t>Segment Reporting [Abstract]</t>
  </si>
  <si>
    <t>Note 12 - Operating Segment and Enterprise Wide Reporting As of January 1, 2019, the Company realigned its management structure into Products, Research and SiriusDecisions. The 2018 and 2017 amounts have been revised to conform to the current presentation. The Products segment includes the revenues of the Connect, Analytics, and Events products (excluding the revenues from SiriusDecisions products) and the costs of the organizations responsible for developing and delivering these products. In addition, this segment includes Consulting revenues and the related cost of the Company’s project consulting organization. The project consulting organization delivers a majority of the Company’s project consulting revenue (excluding SiriusDecisions consulting) and certain advisory services primarily related to the Analytics product line. This segment also includes the costs of the product management organization that is responsible for product pricing and packaging and the launch of new products. The Research segment includes the revenues of the Research products and the cost of the organizations responsible for developing and delivering the Research products (excluding the costs and revenues from SiriusDecisions products). In addition, this segment includes Consulting revenues primarily from the delivery of advisory services (such as workshops, speeches and advisory days) delivered by the Company’s research analysts. The SiriusDecisions segment includes the revenues of the SiriusDecisions products and the costs of the organizations responsible for developing and delivering these products. In addition, this segment includes the costs of marketing, technology development and business support departments of the SiriusDecisions business. The Company evaluates reportable segment performance and allocates resources based on segment revenues and expenses. Segment expenses include the direct expenses of each segment organization and exclude, except as noted above for the SiriusDecisions segment, selling and marketing expenses, general and administrative expenses, stock-based compensation expense, depreciation expense, adjustments to incentive bonus compensation from target amounts, amortization of intangible assets, interest and other expense, and gains (losses) on investments. The accounting policies used by the segments are the same as those used in the consolidated financial statements. The Company does not identify or allocate assets, including capital expenditures, by operating segment. Accordingly, assets are not being reported by segment because the information is not available by segment and is not reviewed in the evaluation of performance or making decisions in the allocation of resources. The following tables present information about reportable segments, including the Company’s disaggregation of revenue by product (in thousands):
Sirius
Products
Research
Decisions
Consolidated
Year Ended December 31, 2019
Research services revenues
Research
$
—
$
161,487
$
57,702
$
219,189
Connect
54,350
—
1,874
56,224
Analytics
23,322
—
—
23,322
Total research services revenues
77,672
161,487
59,576
298,735
Advisory services and events revenues
Consulting
76,567
53,258
6,127
135,952
Events
12,985
—
14,025
27,010
Total advisory services and events revenues
89,552
53,258
20,152
162,962
Total segment revenues
167,224
214,745
79,728
461,697
Segment expenses
81,520
55,330
45,734
182,584
Contribution margin
85,704
159,415
33,994
279,113
Selling, marketing, administrative and other expenses
(248,621
)
Amortization of intangible assets
(22,619
)
Acquisition and integration costs
(8,948
)
Interest expense, other income (expense) and gains (losses) on investments
(8,524
)
Loss before income taxes
$
(9,599
)
Sirius
Product
Research
Decisions
Consolidated
Year Ended December 31, 2018
Research services revenues
Research
$
—
$
157,112
$
—
$
157,112
Connect
51,377
—
—
51,377
Analytics
19,910
—
—
19,910
Total research services revenues
71,287
157,112
—
228,399
Advisory services and events revenues
Consulting
64,309
51,396
—
115,705
Events
13,471
—
—
13,471
Total advisory services and events revenues
77,780
51,396
—
129,176
Total segment revenues
149,067
208,508
—
357,575
Segment expenses
75,039
53,326
—
128,365
Contribution margin
74,028
155,182
—
229,210
Selling, marketing, administrative and other expenses
(201,836
)
Amortization of intangible assets
(1,162
)
Acquisition and integration costs
(3,787
)
Other income (expense) and gains (losses) on investments
1,100
Income before income taxes
$
23,525
Sirius
Product
Research
Decisions
Consolidated
Year Ended December 31, 2017
Research services revenues
Research
$
—
$
148,935
$
—
$
148,935
Connect
48,798
—
—
48,798
Analytics
18,738
—
—
18,738
Total research services revenues
67,536
148,935
—
216,471
Advisory services and events revenues
Consulting
64,083
45,364
—
109,447
Events
11,755
—
—
11,755
Total advisory services and events revenues
75,838
45,364
—
121,202
Total segment revenues
143,374
194,299
—
337,673
Segment expenses
67,739
50,972
—
118,711
Contribution margin
75,635
143,327
—
218,962
Selling, marketing, administrative and other expenses
(190,632
)
Amortization of intangible assets
(781
)
Acquisition and integration costs
—
Other income (expense) and gains (losses) on investments
(178
)
Income before income taxes
$
27,371
For 2020, the Company determined that SiriusDecisions will no longer operate under a separate management structure. The Company’s internal management and reporting will be aligned to consolidate each of the SiriusDecisions products and related operations under a single, combined organization within the Company’s existing Products and Research segments. Accordingly, in the first quarter of 2020, the Company will modify its segment reporting, which will eliminate the SiriusDecisions segment, and incorporate SiriusDecisions Research products into the Research segment and incorporate SiriusDecisions Consulting, Connect and Event products into the Products segment. Net long-lived tangible assets by location as of December 31, 2019 and 2018 are as follows (in thousands):
2019
2018
United States
$
26,709
$
20,880
United Kingdom
578
522
Europe (excluding United Kingdom)
97
83
Asia Pacific
2,553
517
Other
—
3
Total
$
29,937
$
22,005
Revenues by geographic destination, based on the location products and services are consumed, and as a percentage of total revenues for the years ended December 31, 2019, 2018, and 2017 are as follows (dollars in thousands):
2019
2018
2017
United States
79
%
77
%
77
%
Europe (excluding United Kingdom)
7
8
9
United Kingdom
4
4
4
Canada
4
4
4
Asia Pacific
5
5
4
Other
1
2
2
Total
100
%
100
%
100
%
2019
2018
2017
United States
$
362,867
$
274,151
$
260,077
Europe (excluding United Kingdom)
32,585
29,741
28,525
United Kingdom
21,316
15,273
13,651
Canada
17,246
15,569
14,523
Asia Pacific
22,842
17,839
15,952
Other
4,841
5,002
4,945
Total
$
461,697
$
357,575
$
337,673</t>
  </si>
  <si>
    <t>Certain Balance Sheet Accounts</t>
  </si>
  <si>
    <t>Organization Consolidation And Presentation Of Financial Statements [Abstract]</t>
  </si>
  <si>
    <t>Note 13 - Certain Balance Sheet Accounts Property and Equipment: Property and equipment as of December 31, 2019 and 2018 is recorded at cost less accumulated depreciation and consists of the following (in thousands):
2019
2018
Computers and equipment
$
18,337
$
18,621
Computer software
30,812
31,276
Furniture and fixtures
10,365
8,449
Leasehold improvements
32,935
26,610
Total property and equipment
92,449
84,956
Less accumulated depreciation
(62,512
)
(62,951
)
Total property and equipment, net
$
29,937
$
22,005
The Company incurs costs to develop or obtain internal use computer software used for its operations, and certain of these costs meeting the criteria in ASC 350 – Internal Use Software Accrued Expenses and Other Current Liabilities: Accrued expenses and other current liabilities as of December 31, 2019 and 2018 consist of the following (in thousands):
2019
2018
Payroll and related benefits
$
45,340
$
35,467
Taxes
5,320
2,991
Lease liability
12,208
—
Other
16,989
15,607
Total
$
79,857
$
54,065
Non-Current Liabilities: Non-current liabilities as of December 31, 2019 and 2018 consist of the following (in thousands):
2019
2018
Deferred tax liability
$
22,884
$
969
Deferred rent
—
6,602
Contingent consideration and indemnity holdback
—
3,433
Other
1,025
935
Total
$
23,909
$
11,939
Allowance for Doubtful Accounts: A rollforward of the allowance for doubtful accounts as of and for the years ended December 31, 2019, 2018, and 2017 is as follows (in thousands):
2019
2018
2017
Balance, beginning of year
$
359
$
155
$
140
Provision for doubtful accounts
1,246
567
331
Write-offs
(977
)
(363
)
(316
)
Balance, end of year
$
628
$
359
$
155</t>
  </si>
  <si>
    <t>Summary Selected Quarterly Financial Data (unaudited)</t>
  </si>
  <si>
    <t>Quarterly Financial Information Disclosure [Abstract]</t>
  </si>
  <si>
    <t>Summary Selected Quarterly Financial Data (Unaudited)</t>
  </si>
  <si>
    <t>Note 14 - Summary Selected Quarterly Financial Data (unaudited) The following is a summary of selected unaudited consolidated quarterly financial data for the years ended December 31, 2019 and 2018 (in thousands, except per share data). On January 3, 2019, the Company acquired SiriusDecisions, Inc. The quarterly reported results for 2019 include the operating results of SiriusDecisions beginning as of the acquisition date, which impacts the comparability to the 2018 quarterly reported results in the table below. Refer to Note 2 – Acquisitions for additional information.
Three Months Ended
March 31,
June 30,
September 30,
December 31,
2019
2019
2019
2019
Total revenues
$
100,649
$
128,183
$
108,596
$
124,269
Income (loss) from operations
$
(10,884
)
$
4,622
$
(1,640
)
$
6,827
Net income (loss)
$
(13,316
)
$
1,555
$
(2,699
)
$
4,890
Basic income (loss) per common share
$
(0.73
)
$
0.08
$
(0.15
)
$
0.26
Diluted income (loss) per common share
$
(0.73
)
$
0.08
$
(0.15
)
$
0.26
Three Months Ended
March 31,
June 30,
September 30,
December 31,
2018
2018
2018
2018
Total revenues
$
77,749
$
96,353
$
84,890
$
98,583
Income (loss) from operations
$
(2,288
)
$
11,027
$
4,942
$
8,744
Net income (loss)
$
(1,733
)
$
7,788
$
3,950
$
5,375
Basic income (loss) per common share
$
(0.10
)
$
0.43
$
0.22
$
0.29
Diluted income (loss) per common share
$
(0.10
)
$
0.43
$
0.21
$
0.29
Out of Period Adjustment During the quarter ended June 30, 2018, the Company recorded $1.0 million of revenue ($0.7 million after tax) for an out-of-period correction within research services in the Consolidated Statements of Income (Loss). The error resulted from an understatement of revenue from the reprint product line of $0.8 million ($0.5 million after tax) during the three months ended March 31, 2018 and $0.2 million ($0.1 million after tax) from the year ended December 31, 2017. The Company has concluded that the error was not material to all annual financial statement periods presented.</t>
  </si>
  <si>
    <t>Subsequent Events</t>
  </si>
  <si>
    <t>Subsequent Events [Abstract]</t>
  </si>
  <si>
    <t>Note 15 – Subsequent Events (unaudited) Due to considerations of the effect of the novel coronavirus, the Company announced on March 13, 2020 that it will be holding its SiriusDecisions Summit 2020, its single largest event, as a virtual event during its originally scheduled timeframe in May 2020. The Company estimates the impact of holding the event as a virtual event, as compared to a live event, will reduce revenues by $7.0 million to $9.0 million and will reduce operating income by $4.0 million to $6.0 million.</t>
  </si>
  <si>
    <t>Summary of Significant Accounting Policies (Policies)</t>
  </si>
  <si>
    <t>Basis of Presentation</t>
  </si>
  <si>
    <t xml:space="preserve">Basis of Presentation Principles of Consolidation Forrester Research, Inc. is a global independent research, data, and advisory services firm. Forrester works with business and technology leaders to drive customer-obsessed vision, strategy, and execution that accelerate growth. Forrester’s unique insights are grounded in annual surveys of more than 690,000 consumers and business leaders worldwide, rigorous and objective research methodologies, and the shared wisdom of our clients. Through proprietary research, data and analytics, custom consulting, exclusive executive peer groups, certifications, and events, Forrester is revolutionizing how businesses grow in an era of powerful customers. The accompanying consolidated financial statements include the accounts of Forrester and its wholly-owned subsidiaries. All intercompany transactions and balances have been eliminated in consolidation. Business Acquisitions Forrester accounts for business combinations in accordance with the acquisition method of accounting as prescribed by Accounts Standards Codification (“ASC”) Topic 805, Business Combinations In 2019, Forrester acquired SiriusDecisions, Inc. In 2018, Forrester acquired S.NOW SA (which operates as “FeedbackNow”) and SocialGlimpz, Inc. (which operates as “GlimpzIt”). Refer to Note 2 – Acquisitions Management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rester considers the more significant of these estimates to be revenue recognition, leases, valuation of goodwill, intangible assets and acquired assets and liabilities from business combinations, ongoing impairment reviews of </t>
  </si>
  <si>
    <t>Adoption of New Accounting Pronouncements</t>
  </si>
  <si>
    <t>Adoption of New Accounting Pronouncements In February 2016, the Financial Accounting Standards Board (“FASB”) issued Accounting Standards Update (“ASU”) No. 2016-02, Leases (Topic 842) Leases (Topic 842): Targeted Improvements On January 1, 2019, the Company adopted Topic 842 using the modified retrospective method in which prior periods are not adjusted. Under this method, the cumulative effect of applying the standard is recorded at the date of initial application. Adoption of the standard did not result in the Company recording a cumulative effect adjustment. Adoption of the standard resulted in the recognition of operating lease right-of-use (“ROU”) assets of $53.3 million, operating lease liabilities of $60.8 million and the elimination of deferred rent of $7.5 million on the adoption date. In addition, the Company recorded $10.4 million of operating lease ROU assets and operating lease liabilities on January 3, 2019 as a result of the acquisition of SiriusDecisions (see Note 2 – Acquisitions The Company elected the package of practical expedients permitted under Topic 842 that allows the carry forward of the historical lease classification for all leases that existed as of the adoption date. In addition, the Company elected to exempt short term leases from recognition of ROU assets and lease liabilities and elected not to separate lease and non-lease components within its leases. Under prior GAAP, as of December 31, 2018, the Company’s future contractual obligations for operating leases were as follows (in thousands):
2019
$
12,498
2020
11,762
2021
10,145
2022
8,552
2023
7,856
Thereafter
22,222
Total minimum lease payments
$
73,035
The Company adopted the guidance in ASU No. 2016-15, Statement of Cash Flows: Classification of Certain Cash Receipts and Cash Payments, The Company adopted the guidance in ASU No. 2016-18, Statement of Cash Flows: Restricted Cash, The Company adopted the guidance in ASU No. 2017-01, Business Combinations (Topic 805) – Clarifying the Definition of a Business The Company elected to adopt the guidance in ASU No. 2018-02, Reclassification of Certain Tax Effects from Accumulated Other Comprehensive Income, In May 2014, the FASB issued ASU No. 2014-09, Revenue from Contracts with Customers (Topic 606) Other Assets and Deferred Costs-Contracts with Customers On January 1, 2018, the Company adopted Topic 606 using the modified retrospective method. Under this method, the reported results for 2018 reflect the application of Topic 606, while the reported results for 2017 were prepared under the guidance of ASU No. 2009-13, Revenue Recognition (Topic 605) The effect of adopting Topic 606 included a $7.8 million reduction in deferred revenue, primarily related to prepaid performance obligations expected to expire in 2018 and 2019 that would have been recognized in 2017 under the new guidance; a decrease of $5.5 million in prepaid expenses and other current assets related to deferred survey costs that would have been expensed as incurred in 2017 under the new guidance and the current tax impact of the cumulative effect; an increase of $0.9 million in deferred commissions related to the capitalization of fringe benefits as incremental costs to obtain customer contracts under the new guidance; and an increase of $0.6 million in other assets for the deferred tax effect of the cumulative effect. Retained earnings increased by $3.8 million as a net result of these adjustments.</t>
  </si>
  <si>
    <t>Fair Value Measurements The carrying amounts reflected in the Consolidated Balance Sheets for cash, cash equivalents, accounts receivable, accounts payable, and accrued expenses approximate fair value due to their short-term maturities. The Company’s financial instruments also include its outstanding variable-rate borrowings (refer to Note 4 – Debt Fair Value Measurements</t>
  </si>
  <si>
    <t>Cash, Cash Equivalents, and Marketable Investments</t>
  </si>
  <si>
    <t>Cash, Cash Equivalents, and Marketable Investments Forrester considers all short-term, highly liquid investments with original maturities at the time of purchase of 90 days or less to be cash equivalents. The Company liquidated its entire portfolio of marketable investments in December of 2018 to fund the acquisition of SiriusDecisions on January 3, 2019. Forrester previously accounted for all marketable investments as available-for-sale securities and as such, the marketable investments were carried at fair value with unrealized gains and losses (not related to credit losses) recorded in accumulated other comprehensive income (loss) in the Consolidated Balance Sheets. Realized gains and losses on securities were included in earnings and were determined using the specific identification method. The Company conducted periodic reviews to identify and evaluate each investment that had an unrealized loss, in accordance with the meaning of other-than-temporary impairment and its application to certain investments, as required under current accounting standard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loss. The determination of whether a loss is considered temporary is based in part on whether the Company intends to sell the security or whether the Company would more likely than not be required to sell the security before the expected recovery of the amortized cost basis. During the years ended December 31, 2018 and 2017, the Company did not record any other-than-temporary impairment losses on its available-for-sale securities. Realized losses on sales of the Company’s available-for-sale securities were $0.2 million for the year ended December 31, 2018 and were recorded in gains (losses) on investments, net. Realized gains or losses on sales of the Company’s available-for-sale securities were not significant for the year ended December 31, 2017.</t>
  </si>
  <si>
    <t>Presentation of Restricted Cash</t>
  </si>
  <si>
    <t>Presentation of Restricted Cash The following table summarizes the end-of-period cash and cash equivalents from the Company's Consolidated Balance Sheets and the total cash, cash equivalents and restricted cash as presented in the accompanying Consolidated Statements of Cash Flows (in thousands).
For the Year Ended December 31,
2019
2018
Cash and cash equivalents
$
67,904
$
140,296
Restricted cash classified in (1):
Prepaid expenses and other current assets
1,250
—
Other assets
38
—
Cash, cash equivalents and restricted cash shown in statement of cash flows
$
69,192
$
140,296
(1)
Restricted cash consists primarily of collateral required for letters of credit related to the Company’s office space leases. The short-term or long-term classification is determined in accordance with the expiration of the underlying lease as the letters of credit are non-cancellable while the leases are in effect.</t>
  </si>
  <si>
    <t>Concentrations of Credit Risk</t>
  </si>
  <si>
    <t>Concentrations of Credit Risk Forrester has no off-balance sheet or significant concentration of credit risk such as foreign exchange contracts, option contracts, or other foreign hedging arrangements. Financial instruments that potentially subject Forrester to concentrations of credit risk are principally cash, cash equivalents, and accounts receivable. No single customer accounted for greater than 4% of revenues or 4% of accounts receivable in any of the periods presented.</t>
  </si>
  <si>
    <t>Goodwill</t>
  </si>
  <si>
    <t>Goodwill Goodwill is not amortized; however, it is required to be tested for impairment annually. Furthermore, testing for impairment is required on an interim basis if an event or circumstance indicates that it is more likely than not an impairment loss has been incurred. An impairment loss would be recognized to the extent that the carrying amount of goodwill exceeds its implied fair value. Absent an event that indicates a specific impairment may exist, the Company has selected November 30th as the date for performing the annual goodwill impairment test. Goodwill impairment charges have not been required for the years ended December 31, 2019, 2018 and 2017.</t>
  </si>
  <si>
    <t>Impairment of Other Long-Lived Tangible and Intangible Assets</t>
  </si>
  <si>
    <t>Impairment of Other Long-Lived Tangible and Intangible Assets Forrester continually evaluates whether events or circumstances have occurred that indicate that the estimated remaining useful life of long-lived assets and intangible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Impairment charges have not been required for the years ended December 31, 2019, 2018 and 2017.</t>
  </si>
  <si>
    <t>Non-Current Liabilities</t>
  </si>
  <si>
    <t>Non-Current Liabilities The Company records deferred tax liabilities and other liabilities that are expected to be settled over a period that exceeds one year as non-current liabilities. Prior to adopting Topic 842, the Company also recorded as a non-current liability the portion of the deferred rent liability expected to be recognized over a period greater than one year. Non-current deferred rent liability at December 31, 2018 was $6.6 million and resulted from the difference between cash payments and the straight-line recognition of rent expense under the Company’s facility leases. Adoption of Topic 842 eliminated the deferred rent liability.</t>
  </si>
  <si>
    <t>Foreign Currency</t>
  </si>
  <si>
    <t>Foreign Currency The functional currency of Forrester’s wholly-owned subsidiaries is their respective local currency. These subsidiary financial statements are translated to U.S. dollars using period-end exchange rates for assets and liabilities and average exchange rates during the corresponding period for revenues and expenses, with translation gains and losses accumulated as a component of accumulated other comprehensive loss in the Consolidated Balance Sheets. Gains and losses related to the remeasurement of monetary assets and liabilities denominated in a currency other than an entity’s functional currency are included in other income (expense), net in the Consolidated Statements of Income (Loss). Forrester recorded $0.9 million of foreign exchange losses for the year ended December 31, 2019 and $0.6 million of foreign exchange losses for each of the years ended December 31, 2018 and 2017.</t>
  </si>
  <si>
    <t>Accumulated Other Comprehensive Income (Loss)</t>
  </si>
  <si>
    <t>Accumulated Other Comprehensive Income (Loss) The components of accumulated other comprehensive income (loss) are as follows (in thousands):
Net Unrealized Gain (Loss) on
Net Unrealized Gain (Loss) on
Cumulative
Total Accumulated Other
Marketable Investments
Interest Rate Swaps
Translation Adjustment
Comprehensive Income (Loss)
Balance at December 31, 2016
$
(83
)
$
—
$
(7,490
)
$
(7,573
)
Foreign currency translation
—
—
5,593
5,593
Unrealized loss on investments, net of tax of $22
(32
)
—
—
(32
)
Balance at December 31, 2017
(115
)
—
(1,897
)
(2,012
)
Foreign currency translation
—
—
(3,257
)
(3,257
)
Reclassification of stranded tax effects from tax reform
(26
)
—
—
(26
)
Unrealized gain on investments before reclassification, net of tax of $(4)
12
—
—
12
Reclassification adjustment for net losses realized in net income, net of tax of $(75)
129
—
—
129
Balance at December 31, 2018
—
—
(5,154
)
(5,154
)
Foreign currency translation
—
—
401
401
Unrealized loss on interest rate swap, net of tax of $40
—
(104
)
—
(104
)
Balance at December 31, 2019
$
—
$
(104
)
$
(4,753
)
$
(4,857
)</t>
  </si>
  <si>
    <t>Revenue</t>
  </si>
  <si>
    <t>Revenue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Revenues are presented net of any sales or value added taxes collected from customers and remitted to the government. The Company accounts for a contract when it has approval and commitment from both parties, the fees, payment terms and rights of the parties regarding the products or services to be transferred are identified, the contract has commercial substance and collectability of the consideration expected to be transferred is probable. The Company applies judgment in determining the customer’s ability and intention to pay for services expected to be transferred, which is based on factors including the customer’s payment history, management’s ability to mitigate exposure to credit risk (for example, requiring payment in advance of the transfer of products or services, or the ability to stop transferring promised products or services in the event a customer fails to pay consideration when due) and experience selling to similarly situated customers. Since the transaction price is fixed and defined as part of entering into a contract, and generally does not change, variable consideration is insignificant. Performance obligations within a contract are identified based on the products and services promised to be transferred in the contract. When a contract includes more than one promised product or service, the Company must apply judgment to determine whether the promises represent multiple performance obligations or a single, combined performance obligation. This evaluation requires the Company to determine if the promises are both capable of being distinct, where the customer can benefit from the product or service on its own or together with other resources readily available, and are distinct within the context of the contract, where the transfer of products or services is separately identifiable from other promises in the contract. When both criteria are met, each promised product or service is accounted for as a separate performance obligation. In cases where the promises are distinct, the Company is further required to evaluate if the promises are a series of products and services that are substantially the same and have the same pattern of transfer to the customer (referred to as the “series” guidance). When the Company determines that promises meet the series guidance, they are accounted for as a single, combined performance obligation. The number of performance obligations in the Company’s arrangements is not different under Topic 606 than the number of separate units of accounting under pervious guidance, as discussed further below. Contracts that contain multiple performance obligations require an allocation of the transaction price to each performance obligation on a relative basis according to their standalone selling prices. The Company continues to determine standalone selling price based on the price at which the performance obligation is sold separately. If the Company does not have a history of selling a performance obligation, management applies judgment to estimate the standalone selling price, taking into consideration available information, including market conditions, factors considered to set list prices, pricing of similar products, and internal pricing objectives. The corresponding allocated revenues are recognized as the performance obligations are satisfied, as discussed further below. Research services revenues Research services revenues consist primarily of subscriptions to Research, Connect, and Analytics products. The majority of Research revenues are annual subscriptions to our research, including access to all or a designated portion of our research and, depending on the type of license, unlimited phone or email analyst inquiry and unlimited participation in Forrester webinars, all of which are delivered throughout the contract period. The Company has concluded that these promises represent a stand ready obligation to provide a daily information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each accounted for as a single performance obligation. The Company recognizes revenue ratably over time, using an output measure of time elapsed. Certain of the Research products include advisory services or an Event ticket, which are accounted for as a separate performance obligation and are recognized at the point in time the service is completed, the final deliverable is transferred to the customer or the Event occurs. Research revenues also include sales of electronic reprints, which are written research documents prepared by Forrester’s analysts and hosted via an on-line platform. Reprints include a promise to deliver a customer-selected research document and certain usage data provided through the on-line platform, which represents two performance obligations. The Company satisfies the performance obligation for the research document by providing access to the electronic reprint and accordingly recognizes revenue at that point in time. The Company satisfies the performance obligation for the data portion of the reprint on a daily basis and accordingly recognizes revenue over time. The majority of Connect revenues are the Company’s Leadership Board product which includes access to the Research offering, access to a private forum with other Leadership Board member peers, access to a Forrester advisor, member-generated content, and one Event ticket. The Company has concluded that all these promises, other than the Event ticket, represent a stand ready obligation to provide a daily information and peer service, in which the services are the same each day, every day is distinct, and the customer simultaneously receives and consumes the benefits as the Company transfers control throughout the contract period. Accordingly, these promises meet the requirements of the series guidance and are accounted for as a single performance obligation. The Company recognizes revenue ratably over time, using an output measure of time elapsed. The Event ticket is accounted for as a separate performance obligation and is recognized when the Event occurs. Analytics revenues are primarily annual subscriptions to access designated survey data products and typically include an analytics client manager, all of which are delivered throughout the contract period. For Analytics subscriptions, the Company has concluded that these promises represent a stand ready obligation to provide a daily data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accounted for as a single performance obligation. The Company recognizes revenue ratably over time, using an output measure of time elapsed. Certain of the Analytics products include advisory services which are accounted for as a separate performance obligation and are recognized at the point in time the service is completed or the final deliverable is transferred to the customer. Advisory services and events revenues Advisory services and events revenues consists of sales of advisory services, consulting projects, and Events. Advisory services revenues are short-term presentations or knowledge sharing sessions (which can range from one hour to two days), such as workshops, speeches and advisory days. Each is a promise for a Forrester analyst to deliver a deeper understanding of Forrester’s published research and represents a single performance obligation. Revenue is recognized at the point in time the service is completed or the final deliverable is transferred to the customer. Consulting project revenues consist of the delivery of focused insights and recommendations that assist customers with their challenges in developing and executing strategies around technology, customer experience and digital transformation. Projects are fixed-fee arrangements that are generally completed within two weeks to three months. The Company has concluded that each proje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Forrester maintains an enforceable right to payment at all times throughout the contract. The Company utilizes an input method and recognizes revenue over time, based on hours expended relative to the total estimated hours required to satisfy the performance obligation. This input method was chosen since it closely aligns with how control of interim deliverables is transferred to the customer throughout the engagement and is also the method used internally to price the project and assess operational performance. If the Company were to enter into an agreement where it does not have an enforceable right to payment at all times, revenue would be recognized at the point in time the project is completed. Events revenues consist of either ticket or sponsorship sales for a Forrester-hosted event. Each is a single promise that either allows entry to, or grants the right to, promote a product or service at, a specific event. The Company concluded that each of these represents a single performance obligation. The Company recognizes revenue at the completion of the Event, which is the point in time when the customer has received the benefit(s) from attending or sponsoring the Event. Prepaid performance obligations, including Event tickets, reprints, advisory and consulting hours, on non-cancellable contracts that the Company estimates will expire unused are recognized in proportion to the pattern of related rights exercised by the customer. This assessment requires judgment, including estimating the percentage of prepaid rights that will go unexercised and anticipating the impact that future changes to products, pricing, and customer engagement will have on actual expirations. The Company periodically updates the rates used to recognize unexercised rights. Refer to Note 12 – Operating Segment and Enterprise Wide Reporting Contract Modifications The Company considers a contract modification to exist when a mutually agreed upon change creates new, or updates existing, enforceable rights and obligations. Topic 606 introduced three specific methods to account for contract modifications depending on the nature of the change(s) in scope or price to the original contract. The new guidance is consistent with how the Company has historically accounted for contract modifications and as a result, does not have an impact on the Company’s results of operations. The majority of the Company’s contract modifications result in additional or remaining distinct products and services and are treated on a prospective basis. Under the prospective method, the transaction price is updated to combine the unrecognized amount as of the modification date plus the additional transaction price from the modification. This amount is then re-allocated to the remaining distinct performance obligations and recognized accordingly. Consulting services contracts can be modified to update the scope of the services purchased. Since a consulting project is a single performance obligation that is only partially satisfied at the modification date, the updated project requirements are not distinct and the modification is accounted for as part of the existing contract. The effect of the modification on the transaction price and the Company’s measure of progress for the performance obligation to which it relates is recognized as an adjustment to revenue (either an increase or decrease) on a cumulative catch-up basis. For the year ended December 31, 2019, the Company recorded an immaterial amount of cumulative catch-up adjustments.</t>
  </si>
  <si>
    <t>Accounts Receivable</t>
  </si>
  <si>
    <t>Accounts Receivable Accounts receivable includes amounts billed and currently due from customers. Since the only condition for payment of our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December 31, 2019. The majority of the Company’s contracts are non-cancellable. However, for contracts that are cancellable by the customer, the Company does not record a receivable when it issues an invoice. The Company records accounts receivable on these contracts only up to the amount of revenue earned but not yet collected. In addition, since the majority of the Company’s contracts are for a duration of one year and payment is expected within one year from the transfer of products and services, the Company does not adjust its receivables or transaction price for the effects of a significant financing component.</t>
  </si>
  <si>
    <t>Deferred Revenue</t>
  </si>
  <si>
    <t>Deferred Revenue The Company refers to contract liabilities as deferred revenue on the Consolidated Balance Sheets. Payment terms in the Company’s customer contracts vary, but generally require payment in advance of fully satisfying the performance obligation(s). Deferred revenue consists of billings in excess of revenue recognized. Similar to accounts receivable, the Company does not record deferred revenue for invoices issued on a cancellable contract. During the year ended December 31, 2019, the Company recognized approximately $147.2 million of revenue related to its deferred revenue balance at January 1, 2019. During the year ended December 31, 2018, the Company recognized approximately $134.7 million of revenue related to its deferred revenue balance at January 1, 2018. To determine revenue recognized in the current period from deferred revenue at the beginning of the period, the Company first allocates revenue to the individual deferred revenue balance outstanding at the beginning of the period, until the revenue equals that balance. Approximately $372.0 million of revenue is expected to be recognized during the next 12 to 24 months from remaining performance obligations as of December 31, 2019.</t>
  </si>
  <si>
    <t>Cost To Obtain Contracts</t>
  </si>
  <si>
    <t>Cost to Obtain Contracts The Company capitalizes commissions paid to sales representatives and related fringe benefits costs that are incremental to obtaining customer contracts. These costs are included in deferred commissions on the Consolidated Balance Sheets. The judgments made in determining the amount of costs incurred include the types of costs to capitalize and whether the costs are in fact incremental. The Company elected the practical expedient to account for these costs at a portfolio level as the Company’s contracts are similar in nature and the amortization model used closely matches the amortization expense that would be recognized on a contract-by-contract basis. Costs to obtain a contract are amortized to operations as the related revenue is recognized over the initial contract term. Amortization of the expense related to deferred commissions was $36.0 million and $32.2 million for the years ended December 31, 2019 and 2018, respectively</t>
  </si>
  <si>
    <t>Allowance for Doubtful Accounts</t>
  </si>
  <si>
    <t>Allowance for Doubtful Accounts Forrester maintains an allowance for doubtful accounts for estimated losses resulting from the inability of its customers to make contractually obligated payments. When evaluating the adequacy of the allowance for doubtful accounts, the Company makes judgments regarding the collectability of accounts receivable by specifically analyzing historical bad debts, customer concentrations, current economic trends, and changes in the customer payment terms. If the financial condition of the Company’s customers were to deteriorate, resulting in an impairment of their ability to make payments, additional allowances may be required and if the financial condition of the Company’s customers were to improve, the allowances may be reduced accordingly.</t>
  </si>
  <si>
    <t>Leases The Company determines whether an arrangement is a lease at inception of the arrangement. The Company accounts for a lease when it has the right to control the leased asset for a period of time while obtaining substantially all of the assets’ economic benefits. All of the Company’s leases are operating leases, the majority of which are for office space. Operating lease ROU assets and non-current operating lease liabilities are included as individual line items on the Consolidated Balance Sheets while short-term operating lease liabilities are recorded within accrued expenses and other current liabilities. Operating lease ROU assets and operating lease liabilities are recognized based on the present value of the future minimum lease payments over the lease term at commencement date. The discount rate used to determine the present value of the lease payments is the Company’s incremental borrowing rate based on the information available at lease inception, as generally an implicit rate in the lease is not readily determinable. An operating lease ROU asset includes all lease payments, lease incentives and initial direct costs incurred. Some of the Company’s leases include options to extend or terminate the lease. When determining the lease term, these options are included in the measurement and recognition of the Company’s ROU assets and lease liabilities when it is reasonably certain that the Company will exercise the option. The Company considers various economic factors when making this determination, including, but not limited to, the significance of leasehold improvements incurred in the office space, the difficulty in replacing the asset, underlying contractual obligations, or specific characteristics unique to a particular lease. Subsequent to entering into a lease arrangement, the Company reassesses the certainty of exercising options to extend or terminate a lease. When it becomes reasonably certain that the Company will exercise an option that was not included in the lease term, the Company accounts for the change in circumstances as a lease modification, which results in the remeasurement of the ROU asset and lease liability as of the modification date. Lease expense for operating leases is recognized on a straight-line basis over the lease term based on the total lease payments (which include initial direct costs and lease incentives). The expense is included in operating expenses in the Consolidated Statements of Income (Loss). The Company’s lease agreements generally contain lease and non-lease components. Non-lease components are fixed charges stated in an agreement and primarily include payments for parking at the leased office facilities. The Company accounts for the lease and fixed payments for non-lease components as a single lease component under Topic 842, which increases the amount of the ROU assets and lease liabilities. Most of the Company’s lease agreements also contain variable payments, primarily maintenance-related costs, which are expensed as incurred and not included in the measurement of the ROU assets and lease liabilities. Leases with an initial term of twelve months or less are not recorded on the Consolidated Balance Sheets and are not material.</t>
  </si>
  <si>
    <t>Advertising Costs</t>
  </si>
  <si>
    <t>Advertising Costs The Company expenses advertising costs as incurred. Advertising expense for the years ended December 31, 2019, 2018 and 2017 was $1.3 million, $0.6 million, and $0.7 million, respectively, and consisted primarily of online marketing and is included in selling and marketing expense in the Consolidated Statements of Income (Loss).</t>
  </si>
  <si>
    <t>Stock-Based Compensation</t>
  </si>
  <si>
    <t>Stock-Based Compensation The Company recognizes the fair value of stock-based compensation expense over the requisite service period of the individual grantee, which generally equals the vesting period. Forfeitures are recognized as they occur and all income tax effects related to settlements of share-based payment awards are reported in earnings as an increase or decrease to income tax expense. All income tax-related cash flows resulting from share-based payments are reported as operating activities in the statement of cash flows and cash paid by directly withholding shares for tax withholding purposes is classified as a financing activity. Stock-based compensation expense was recorded in the following expense categories (in thousands):
Years Ended December 31,
2019
2018
2017
Cost of services and fulfillment
$
6,627
$
4,329
$
4,538
Selling and marketing
1,768
1,065
717
General and administrative
3,289
2,906
3,235
Total
$
11,684
$
8,300
$
8,490
Shares subject to the employee stock purchase plan were valued utilizing the Black-Scholes model using the following assumptions and had the following fair values (no options were granted in 2019, 2018 or 2017):
Years Ended December 31,
2019
2018
2017
Average risk-free interest rate
1.89
%
1.90
%
0.90
%
Expected dividend yield
0.0
%
1.9
%
1.9
%
Expected life
0.5 Years
0.5 Years
0.5 Years
Expected volatility
30
%
23
%
24
%
Weighted average fair value
$
8.29
$
9.13
$
8.36
Prior to the suspension of the quarterly dividend program in November 2018, dividend yields were based on the regular quarterly dividend program approved by the Board of Directors in February 2012. Expected volatility is based, in part, on the historical volatility of Forrester’s common stock as well as management’s expectations of future volatility over the expected term of the awards granted. The risk-free interest rate is based on the U.S. Treasury Constant Maturity rate with an equivalent remaining term. The expected term calculation is based upon the option period of the employee stock purchase plan. The unamortized fair value of stock-based awards as of December 31, 2019 was $21.2 million with a weighted average remaining recognition period of 2.3 years.</t>
  </si>
  <si>
    <t>Depreciation and Amortization</t>
  </si>
  <si>
    <t>Depreciation and Amortization Forrester provides for depreciation and amortization of property and equipment, computed using the straight-line method, over estimated useful lives of assets as follows:
Estimated
Useful Life
Computers and equipment
3 to 10 Years
Computer software
3 to 5 Years
Furniture and fixtures
7 Years
Leasehold improvements
Shorter of asset life or lease term Forrester provides for amortization of intangible assets, computed using an accelerated method according to the expected cash flows to be received from the underlying assets, over the respective lives as follows:
Estimated
Useful Life
Customer relationships
5 to 11 Years
Technology
1 to 8 Years
Backlog
2 Years
Trademarks
8 to 16 Years</t>
  </si>
  <si>
    <t>Income Taxes Forrester recognizes deferred tax assets and liabilities for the expected future tax consequences of temporary differences between the financial statements and tax basis of assets and liabilities as well as operating loss carryforwards. Forrester’s provision for income taxes is composed of a current and a deferred provision for federal, state and foreign jurisdictions. The current provision is calculated as the estimated taxes payable or refundable on tax returns for the current year. The deferred provision is calculated as the net change during the year in deferred tax assets and liabilities. Valuation allowances are provided if based on the weight of available evidence, it is more likely than not that some or all of the deferred tax asset will not be realized. Forrester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 quarterly basis. The Company also accrues for potential interest and penalties related to unrecognized tax benefits in income tax expense.</t>
  </si>
  <si>
    <t>Net Income (Loss) Per Common Share</t>
  </si>
  <si>
    <t>Net Income (Loss) Per Common Share Basic net income (loss) per common share is computed by dividing net income (loss) by the basic weighted average number of common shares outstanding during the period. Diluted net income (loss) per common share is computed by dividing net income (loss) by the diluted weighted average number of common shares and common equivalent shares outstanding during the period. The weighted average number of common equivalent shares outstanding has been determined in accordance with the treasury-stock method. Common stock equivalents consist of common stock issuable upon the exercise of outstanding stock options and the vesting of restricted stock units. Basic and diluted weighted average common shares are as follows (in thousands):
Years Ended December 31,
2019
2018
2017
Basic weighted average common shares outstanding
18,492
18,091
17,919
Weighted average common equivalent shares
—
289
321
Diluted weighted average common shares outstanding
18,492
18,380
18,240
Options and restricted stock units excluded from diluted weighted average share calculation as effect would have been anti-dilutive
1,099
8
133</t>
  </si>
  <si>
    <t>Recent Accounting Pronouncements</t>
  </si>
  <si>
    <t>Recent Accounting Pronouncements In June 2016, the FASB issued ASU No. 2016-13, Financial Instruments - Credit Losses: Measurement of Credit Losses on Financial Instruments In January 2017, the FASB issued ASU No. 2017-04, Intangibles-Goodwill and Other: Simplifying the Test for Goodwill Impairment In August 2018, the FASB issued ASU No. 2018-13, Fair Value Measurement Disclosure Framework – Changes to the Disclosure Requirements for Fair Value Measurement. Fair Value Measurement In August 2018, the FASB issued ASU No. 2018-15, Intangibles-Goodwill and Other-Internal-Use Software: Customer’s Accounting for Implementation Costs Incurred in a Cloud Computing Arrangement That is a Service Contract. The adoption of this standard is not expected to have a material impact on the Company’s financial position or results of operations. In December 2019, the FASB issued ASU No. 2019-12, Income Taxes – Simplifying the Accounting for Income Taxes</t>
  </si>
  <si>
    <t>Summary of Significant Accounting Policies (Tables)</t>
  </si>
  <si>
    <t>Future Contractual Obligations for Operating Leases</t>
  </si>
  <si>
    <t>Under prior GAAP, as of December 31, 2018, the Company’s future contractual obligations for operating leases were as follows (in thousands):
2019
$
12,498
2020
11,762
2021
10,145
2022
8,552
2023
7,856
Thereafter
22,222
Total minimum lease payments
$
73,035</t>
  </si>
  <si>
    <t>Summary of End-of-period Cash and Cash Equivalents and Cash, Cash Equivalents and Restricted Cash from Financial Statements</t>
  </si>
  <si>
    <t>The following table summarizes the end-of-period cash and cash equivalents from the Company's Consolidated Balance Sheets and the total cash, cash equivalents and restricted cash as presented in the accompanying Consolidated Statements of Cash Flows (in thousands).
For the Year Ended December 31,
2019
2018
Cash and cash equivalents
$
67,904
$
140,296
Restricted cash classified in (1):
Prepaid expenses and other current assets
1,250
—
Other assets
38
—
Cash, cash equivalents and restricted cash shown in statement of cash flows
$
69,192
$
140,296
(1)
Restricted cash consists primarily of collateral required for letters of credit related to the Company’s office space leases. The short-term or long-term classification is determined in accordance with the expiration of the underlying lease as the letters of credit are non-cancellable while the leases are in effect.</t>
  </si>
  <si>
    <t>Schedule of Components of Accumulated Other Comprehensive Income (Loss)</t>
  </si>
  <si>
    <t>The components of accumulated other comprehensive income (loss) are as follows (in thousands):
Net Unrealized Gain (Loss) on
Net Unrealized Gain (Loss) on
Cumulative
Total Accumulated Other
Marketable Investments
Interest Rate Swaps
Translation Adjustment
Comprehensive Income (Loss)
Balance at December 31, 2016
$
(83
)
$
—
$
(7,490
)
$
(7,573
)
Foreign currency translation
—
—
5,593
5,593
Unrealized loss on investments, net of tax of $22
(32
)
—
—
(32
)
Balance at December 31, 2017
(115
)
—
(1,897
)
(2,012
)
Foreign currency translation
—
—
(3,257
)
(3,257
)
Reclassification of stranded tax effects from tax reform
(26
)
—
—
(26
)
Unrealized gain on investments before reclassification, net of tax of $(4)
12
—
—
12
Reclassification adjustment for net losses realized in net income, net of tax of $(75)
129
—
—
129
Balance at December 31, 2018
—
—
(5,154
)
(5,154
)
Foreign currency translation
—
—
401
401
Unrealized loss on interest rate swap, net of tax of $40
—
(104
)
—
(104
)
Balance at December 31, 2019
$
—
$
(104
)
$
(4,753
)
$
(4,857
)</t>
  </si>
  <si>
    <t>Summary of Stock-Based Compensation Expense Recorded in Expense Categories</t>
  </si>
  <si>
    <t>Stock-based compensation expense was recorded in the following expense categories (in thousands):
Years Ended December 31,
2019
2018
2017
Cost of services and fulfillment
$
6,627
$
4,329
$
4,538
Selling and marketing
1,768
1,065
717
General and administrative
3,289
2,906
3,235
Total
$
11,684
$
8,300
$
8,490</t>
  </si>
  <si>
    <t>Shares Subject to Employee Stock Purchase Plan Valuation Assumptions</t>
  </si>
  <si>
    <t>Shares subject to the employee stock purchase plan were valued utilizing the Black-Scholes model using the following assumptions and had the following fair values (no options were granted in 2019, 2018 or 2017):
Years Ended December 31,
2019
2018
2017
Average risk-free interest rate
1.89
%
1.90
%
0.90
%
Expected dividend yield
0.0
%
1.9
%
1.9
%
Expected life
0.5 Years
0.5 Years
0.5 Years
Expected volatility
30
%
23
%
24
%
Weighted average fair value
$
8.29
$
9.13
$
8.36</t>
  </si>
  <si>
    <t>Depreciation and Amortization of Property and Equipment, Useful Life</t>
  </si>
  <si>
    <t>Forrester provides for depreciation and amortization of property and equipment, computed using the straight-line method, over estimated useful lives of assets as follows:
Estimated
Useful Life
Computers and equipment
3 to 10 Years
Computer software
3 to 5 Years
Furniture and fixtures
7 Years
Leasehold improvements
Shorter of asset life or lease term</t>
  </si>
  <si>
    <t>Amortization of Intangible Assets, Useful Life</t>
  </si>
  <si>
    <t>Forrester provides for amortization of intangible assets, computed using an accelerated method according to the expected cash flows to be received from the underlying assets, over the respective lives as follows:
Estimated
Useful Life
Customer relationships
5 to 11 Years
Technology
1 to 8 Years
Backlog
2 Years
Trademarks
8 to 16 Years</t>
  </si>
  <si>
    <t>Schedule of Basic and Diluted Weighted Average Common Shares</t>
  </si>
  <si>
    <t>Basic and diluted weighted average common shares are as follows (in thousands):
Years Ended December 31,
2019
2018
2017
Basic weighted average common shares outstanding
18,492
18,091
17,919
Weighted average common equivalent shares
—
289
321
Diluted weighted average common shares outstanding
18,492
18,380
18,240
Options and restricted stock units excluded from diluted weighted average share calculation as effect would have been anti-dilutive
1,099
8
133</t>
  </si>
  <si>
    <t>Acquisitions (Tables)</t>
  </si>
  <si>
    <t>SiriusDecisions, Inc [Member]</t>
  </si>
  <si>
    <t>Summary of Fair Value of Aggregate Consideration Paid or Payable</t>
  </si>
  <si>
    <t>The following table summarizes the fair value of the aggregate consideration paid for SiriusDecisions (in thousands):
Cash paid at close (1)
$
246,801
Working capital adjustment (2)
(1,259
)
Total
$
245,542
(1)
The cash paid at close represents the gross contractual amount paid. Net cash paid, which accounts for the cash acquired of $7.9 million and the working capital adjustment of $1.3 million $237.7 million
(2)
Amount represents the final amount receivable from the sellers based upon working capital as defined, which was received in 2019.</t>
  </si>
  <si>
    <t>Summary of Allocation of Purchase Price to Fair Value of Assets Acquired and Liabilities Assumed</t>
  </si>
  <si>
    <t xml:space="preserve">The following table summarizes the allocation of the purchase price to the fair value of the assets acquired and liabilities assumed for the acquisition of SiriusDecisions (in thousands):
Assets:
Cash and cash equivalents
$
7,858
Accounts receivable
19,237
Prepaids and other current assets
3,660
Property and equipment
4,169
Goodwill (1)
158,569
Intangible assets (2)
115,000
Other assets
418
Total assets
308,911
Liabilities:
Accounts payable and other current liabilities
8,924
Deferred revenue
26,143
Deferred tax liability
26,226
Long-term deferred revenue
1,037
Other long-term liabilities
1,039
Total liabilities
63,369
Net assets acquired
$
245,542
(1)
Goodwill represents the expected revenue and cost synergies from combining SiriusDecisions with Forrester as well as the value of the acquired workforce.
( 2 )
All of the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and replacement cost valuation methodologies. The discounted cash flow models required the use of estimates, including projected cash flows related to the particular asset, the useful lives of the particular assets, the selection of royalty and discount rates used in the models and certain published industry benchmark data. The replacement cost methodology requires the use of estimates in determining the costs to replace the assets and the amount of obsolescence existing at the time of the acquisition. In establishing the estimated useful lives of the acquired intangible assets, the Company relied primarily on the duration of the cash flows utilized in the valuation model. Of the $115.0 million assigned to intangible assets, $13.0 million was assigned to the technology asset class with useful lives of 1 to 8 years (with a weighted average amortization period of 3.2 years), $13.0 million to backlog with a useful life of 2.0 years, $77.0 million to customer relationships with a useful life of 9.25 years, and $12.0 million to trademarks with a useful life of 15.5 years. The weighted-average amortization period of all intangible assets is 8.4 years. </t>
  </si>
  <si>
    <t>Schedule of Unaudited Pro Forma Financial Information</t>
  </si>
  <si>
    <t xml:space="preserve">Years Ended
December 31,
2019
2018
Pro forma total revenue
$
472,810
$
438,049
Pro forma net income (loss)
$
733
$
(10,069
) </t>
  </si>
  <si>
    <t>FeedbackNow [Member]</t>
  </si>
  <si>
    <t>The following table summarizes the fair value of the aggregate consideration paid or payable for FeedbackNow (in thousands):
Cash paid at close (1)
$
8,425
Working capital adjustment (2)
798
Indemnity holdback (3)
1,485
Contingent purchase price (4)
3,388
Total
$
14,096
(1)
The cash paid at close represents the gross contractual amount paid. Net cash paid, which accounts for the cash acquired of $0.5 million, was $8.0 million and is reflected as an investing activity in the Consolidated Statements of Cash Flows.
(2)
Represents the amount payable to the sellers based upon working capital as defined, which was paid to the sellers in 2019.
(3)
$0.5 million of the holdback was paid during 2019 and $1.0 million of the holdback is expected to be paid during 2020.
(4)
The acquisition of FeedbackNow includes a contingent consideration arrangement that requires additional consideration to be paid to the sellers based on the financial performance of FeedbackNow during the two-year period subsequent to the closing date. The fair value of this contingent consideration arrangement as of the acquisition date was $3.4 million, which was recognized as purchase price. Up to $1.8 million and $2.5 million could be payable during 2019 and 2020, respectively, if the financial targets are met. During the third quarter of 2019, the first year financial targets were met and as such, $1.8 million was paid to the sellers during the same period. The remaining range of undiscounted amounts that could be payable under this arrangement is zero to $2.5 million. See further discussion in Note 6 – Fair Value Measurements</t>
  </si>
  <si>
    <t>The following table summarizes the allocation of the purchase price to the fair value of the assets acquired and liabilities assumed for the acquisition of FeedbackNow (in thousands):
Assets:
Cash
$
463
Accounts receivable
738
Prepaids and other current assets
487
Goodwill (1)
9,513
Intangible assets (2)
4,780
Other assets
75
Total assets
16,056
Liabilities:
Accounts payable and other current liabilities
837
Contract liabilities
298
Deferred tax liability
825
Total liabilities
1,960
Net assets acquired
$
14,096
(1)
Goodwill represents the expected synergies from combining FeedbackNow with Forrester as well as the value of the acquired workforce.
(2)
All of the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use of discounted cash flow models required the use of estimates, including projected cash flows related to the particular asset; the useful lives of the particular assets; the selection of royalty and discount rates used in the models; and certain published industry benchmark data. In establishing the estimated useful lives of the acquired intangible assets, the Company relied primarily on the duration of the cash flows utilized in the valuation model. Of the $4.8 million assigned to intangible assets, $3.0 million was assigned to the technology asset class with a useful life of 6.5 years, $1.3 million to customer relationships with useful lives of 4.5 years to 7.5 years (with a weighted average amortization period of 6.1 years), and $0.5 million to trademarks with a useful life of 8.5 years. The weighted-average amortization period of all intangible assets is 4.8 years.</t>
  </si>
  <si>
    <t>Goodwill and Other Intangible Assets (Tables)</t>
  </si>
  <si>
    <t>Summary of Goodwill by Segment and Changes in Carrying Amount of Goodwill</t>
  </si>
  <si>
    <t>A summary of goodwill by segment and the changes in the carrying amount of goodwill is shown in the following table (in thousands):
Sirius
Product
Research
Decisions
Total
Balance at January 1, 2018
$
2,438
$
73,731
$
—
$
76,169
Acquisitions
10,178
—
—
10,178
Translation adjustments
(98
)
(1,084
)
—
(1,182
)
Balance at December 31, 2018
12,518
72,647
—
85,165
Reassignment
(12,518
)
12,518
—
—
Acquisition
—
16,025
142,544
158,569
Translation adjustments
—
121
40
161
Balance at December 31, 2019
$
—
$
101,311
$
142,584
$
243,895</t>
  </si>
  <si>
    <t>Summary of Intangible Assets</t>
  </si>
  <si>
    <t>A summary of Forrester’s intangible assets is as follows (in thousands):
December 31, 2019
Gross
Net
Carrying
Accumulated
Carrying
Amount
Amortization
Amount
Amortizable intangible assets:
Customer relationships
$
109,825
$
40,169
$
69,656
Technology
16,661
7,051
9,610
Backlog
13,000
6,500
6,500
Trademarks
12,451
854
11,597
Total
$
151,937
$
54,574
$
97,363
December 31, 2018
Gross
Net
Carrying
Accumulated
Carrying
Amount
Amortization
Amount
Amortizable intangible assets:
Customer relationships
$
32,823
$
31,604
$
1,219
Technology
3,610
295
3,315
Trademarks
443
26
417
Total
$
36,876
$
31,925
$
4,951</t>
  </si>
  <si>
    <t>Summary of Estimated Intangible Assets Amortization Expense</t>
  </si>
  <si>
    <t>Estimated intangible asset amortization expense for each of the five succeeding years is as follows (in thousands):
2020
$
18,843
2021
12,343
2022
11,004
2023
10,830
2024
9,720
Thereafter
34,623
Total
$
97,363</t>
  </si>
  <si>
    <t>Debt (Tables)</t>
  </si>
  <si>
    <t>Schedule of Maturities of Long-term Debt</t>
  </si>
  <si>
    <t>The amount payable in each year as of December 31, 2019 is set forth in the table below (in thousands):
2020
$
9,375
2021
12,500
2022
12,500
2023
15,625
2024
68,750
Total remaining principal payments
$
118,750</t>
  </si>
  <si>
    <t>Summary of Company’s Total Outstanding Borrowings</t>
  </si>
  <si>
    <t>The following table summarizes the Company’s total outstanding borrowings as of the dates indicated (in thousands):
Description:
December 31, 2019
December 31, 2018
Term loan facility (1)
$
118,750
$
—
Revolving credit facility (1) (2)
14,000
—
Principal amount outstanding (3)
132,750
—
Less: Deferred financing fees
(2,205
)
—
Net carrying amount
$
130,545
$
—
(1)
The contractual annualized interest rate as of December 31, 2019 on the Term loan facility was 4.0625%, which consisted of LIBOR of 1.8125% plus a margin of 2.25%, and the annualized interest rate on the Revolving Credit Facility was 4.0%, which consisted of LIBOR of 1.75% plus a margin of 2.25%. However, the Company has an interest rate swap contract that effectively converts the floating LIBOR base rates on a portion of the amounts outstanding to a fixed base rate. Refer to Note 11 – Derivatives and Hedging
(2)
The Company had $61.0 million of available borrowing capacity on the Revolving Credit Facility (not including the expansion feature) as of December 31, 2019.
(3)
The weighted average annual effective rate on the Company's total debt outstanding for the year ended December 31, 2019, was 4.71%.</t>
  </si>
  <si>
    <t>Fair Value Measurements (Tables)</t>
  </si>
  <si>
    <t>Summary of Company's Fair Value Hierarchy for its Financial Assets and Liabilities</t>
  </si>
  <si>
    <t>The following table represents the Company’s fair value hierarchy for its financial assets and liabilities that are measured at fair value on a recurring basis (in thousands):
Fair Value Measurements
As of December 31, 2019
Level 1
Level 2
Level 3
Total
Assets:
Money market funds (1)
$
2,354
$
—
$
—
$
2,354
Total Assets
$
2,354
$
—
$
—
$
2,354
Liabilities:
Contingent purchase price (2)
$
—
$
—
$
(2,511
)
$
(2,511
)
Interest rate swap (3)
—
(144
)
—
(144
)
Total Liabilities
$
—
$
(144
)
$
(2,511
)
$
(2,655
)
(1)
Included in cash and cash equivalents in the Consolidated Balance Sheets.
(2)
Included in accrued expenses and other current liabilities in the Consolidated Balance Sheets.
(3)
The Company has an interest rate swap contract that hedges the risk of variability from interest payments on its borrowings (see Note 4 – Debt Derivatives and Hedging
Fair Value Measurements
As of December 31, 2018
Level 1
Level 2
Level 3
Total
Assets:
Money market funds (1)
$
255
$
—
$
—
$
255
Total Assets
$
255
$
—
$
—
$
255
Liabilities:
Contingent purchase price (2)
$
—
$
—
$
(4,196
)
$
(4,196
)
Total Liabilities
$
—
$
—
$
(4,196
)
$
(4,196
)
(1)
Included in cash and cash equivalents in the Consolidated Balance Sheets.
(2)
$1.8 million is included in accrued expenses and other current liabilities and $2.4 million is included in non-current liabilities in the Consolidated Balance Sheets.</t>
  </si>
  <si>
    <t>Summary of Changes in the Fair Value of Level 3 Contingent Consideration</t>
  </si>
  <si>
    <t>Changes in the fair value of Level 3 contingent consideration for the years ended December 31, 2019 and 2018 were as follows (in thousands):
Contingent
Consideration
Acquisition of FeedbackNow (1)
$
(3,388
)
Fair value adjustment of contingent purchase price (2) (3)
(780
)
Foreign exchange effect
(28
)
Balance at December 31, 2018
(4,196
)
Fair value adjustment of contingent purchase price (2) (4)
(68
)
Payment of contingent purchase price
1,769
Foreign exchange effect
(16
)
Balance at December 31, 2019
$
(2,511
)
(1)
See Note 2 – Acquisitions
(2)
Subsequent to the acquisition of FeedbackNow on July 6, 2018, the fair value of the contingent consideration increased by $0.1 million and $0.8 million during 2019 and 2018, respectively, due primarily to the achievement of contract bookings during this period. This amount was recognized as acquisition and integration costs within the Consolidated Statements of Income (Loss).
(3)
As of December 31, 2018, the significant unobservable inputs used in the Monte Carlo simulation to fair value the contingent consideration included projected contract bookings, a discount rate of 23.8%, and revenue volatility of 21.9%. Increases or decreases in the inputs would result in a higher or lower fair value measurement.
(4)
As of December 31, 2019, the significant unobservable inputs used in the Monte Carlo simulation to fair value the contingent consideration included projected contract bookings, a discount rate of 17.3%, and revenue volatility of 26.6%. Increases or decreases in the inputs would result in a higher or lower fair value measurement.</t>
  </si>
  <si>
    <t>Leases (Tables)</t>
  </si>
  <si>
    <t>Summary of Components of Lease Expense</t>
  </si>
  <si>
    <t>The components of lease expense were as follows (in thousands):
Year Ended
December 31, 2019
Operating lease cost
$
15,005
Short-term lease cost
498
Variable lease cost
5,318
Sublease income
(205
)
Total lease cost
$
20,616</t>
  </si>
  <si>
    <t>Summary of Additional Lease Information</t>
  </si>
  <si>
    <t>Additional lease information is summarized in the following table (in thousands, except lease term and discount rate):
Year Ended
December 31, 2019
Cash paid for amounts included in the measurement of operating lease liabilities
$
10,953
Operating right-of-use assets obtained in exchange for lease obligations
$
18,497
Weighted-average remaining lease term - operating leases (years)
6.4
Weighted-average discount rate - operating leases
5.1
%</t>
  </si>
  <si>
    <t>Summary of Future Minimum Lease Payments Under Non-Cancellable Leases</t>
  </si>
  <si>
    <t>Future minimum lease payments under non-cancellable leases as of December 31, 2019 are as follows (in thousands):
2020
$
15,904
2021
14,092
2022
13,577
2023
13,073
2024
12,673
Thereafter
23,936
Total lease payments
93,255
Less imputed interest
(13,985
)
Present value of lease liabilities
$
79,270</t>
  </si>
  <si>
    <t>Summary of Lease Balances</t>
  </si>
  <si>
    <t>Lease balances are as follows (in thousands):
As of
December 31, 2019
Operating lease right-of-use assets
$
69,100
Short-term operating lease liabilities (1)
$
12,208
Non-current operating lease liabilities
67,062
Total operating lease liabilities
$
79,270</t>
  </si>
  <si>
    <t>Income Taxes (Tables)</t>
  </si>
  <si>
    <t>Income Before Income Taxes</t>
  </si>
  <si>
    <t>Income before income taxes consists of the following (in thousands):
Years Ended December 31,
2019
2018
2017
Domestic
$
(14,637
)
$
17,718
$
20,061
Foreign
5,038
5,807
7,310
Total
$
(9,599
)
$
23,525
$
27,371</t>
  </si>
  <si>
    <t>Components of the Income Tax Expense (Benefit)</t>
  </si>
  <si>
    <t>The components of the income tax expense (benefit) are as follows (in thousands):
Years Ended December 31,
2019
2018
2017
Current:
Federal
$
618
$
2,278
$
2,587
State
911
1,173
1,060
Foreign
2,399
1,763
2,159
Total current
3,928
5,214
5,806
Deferred:
Federal
(1,454
)
2,111
5,550
State
(2,005
)
667
700
Foreign
(498
)
153
175
Total deferred
(3,957
)
2,931
6,425
Income tax expense (benefit)
$
(29
)
$
8,145
$
12,231</t>
  </si>
  <si>
    <t>Reconciliation of the Federal Statutory Rate</t>
  </si>
  <si>
    <t>A reconciliation of the federal statutory rate to Forrester’s effective tax rate is as follows:
Years Ended December 31,
2019
2018
2017
Income tax provision at federal statutory rate
21.0
%
21.0
%
35.0
%
Increase (decrease) in tax resulting from:
State tax provision, net of federal benefit
8.3
6.2
4.0
Foreign tax rate differential
0.4
(0.2
)
(3.4
)
Stock option compensation deduction
(1.2
)
(1.1
)
0.1
Withholding taxes
(3.5
)
2.1
1.7
Non-deductible expenses
(9.8
)
5.3
1.8
Change in valuation allowance
2.3
—
3.9
Foreign subsidiary income subject to U.S. tax
(7.4
)
—
—
Change in tax legislation
(1.2
)
1.9
5.8
Audit settlements
(8.3
)
—
(4.0
)
Other, net
(0.3
)
(0.6
)
(0.2
)
Effective tax rate
0.3
%
34.6
%
44.7
%</t>
  </si>
  <si>
    <t>Components of Deferred Income Taxes</t>
  </si>
  <si>
    <t>The components of deferred income taxes are as follows (in thousands):
As of December 31,
2019
2018
Non-deductible reserves and accruals
$
2,743
$
3,835
Net operating loss and other carryforwards
13,049
7,954
Stock compensation
2,651
2,125
Depreciation and amortization
—
727
Lease liability
17,382
—
Gross deferred tax asset
35,825
14,641
Less - valuation allowance
(2,274
)
(2,574
)
Sub-total
33,551
12,067
Other liabilities
(1,085
)
(1,249
)
Depreciation and amortization
(1,567
)
—
Goodwill and intangible assets
(32,120
)
(6,201
)
Operating lease right-of-use assets
(15,005
)
—
Deferred commissions
(5,706
)
(4,479
)
Net deferred tax asset (liability)
$
(21,932
)
$
138</t>
  </si>
  <si>
    <t>Summary of Changes in Deferred Tax Valuation Allowance</t>
  </si>
  <si>
    <t>The following table provides a summary of the changes in the deferred tax valuation allowance for the years ended December 31, 2019, 2018, and 2017 (in thousands):
2019
2018
2017
Deferred tax valuation allowance at January 1
$
2,574
$
2,686
$
2,193
Additions
30
74
1,439
Deductions
(356
)
(139
)
(70
)
Change in tax legislation
—
—
(954
)
Translation adjustments
26
(47
)
78
Deferred tax valuation allowance at December 31
$
2,274
$
2,574
$
2,686</t>
  </si>
  <si>
    <t>Reconciliation of Unrecognized Tax Benefits</t>
  </si>
  <si>
    <t>A reconciliation of the beginning and ending amount of unrecognized tax benefits is summarized as follows for the years ended December 31, 2019, 2018, and 2017 (in thousands):
2019
2018
2017
Unrecognized tax benefits at January 1
$
799
$
806
$
1,774
Reductions for tax positions of prior years
(458
)
—
—
Additions for tax positions of current year
—
—
-
Settlements
—
(986
)
Translation adjustments
4
(7
)
18
Unrecognized tax benefits at December 31
$
345
$
799
$
806</t>
  </si>
  <si>
    <t>Stockholders' Equity (Tables)</t>
  </si>
  <si>
    <t>Schedule of Restricted Stock Unit Activity</t>
  </si>
  <si>
    <t>RSU activity for the year ended December 31, 2019 is presented below (in thousands, except per share data):
Weighted-
Average
Number of
Grant Date
Shares
Fair Value
Unvested at December 31, 2018
497
$
40.89
Granted
436
43.84
Vested
(193
)
39.55
Forfeited
(84
)
43.24
Unvested at December 31, 2019
656
$
42.94</t>
  </si>
  <si>
    <t>Schedule of Stock Option Activity</t>
  </si>
  <si>
    <t>Stock option activity for the year ended December 31, 2019 is presented below (in thousands, except per share data and contractual term):
Weighted -
Weighted -
Average
Average
Exercise
Remaining
Aggregate
Number
Price Per
Contractual
Intrinsic
of Shares
Share
Term (in years)
Value
Outstanding at December 31, 2018
583
$
35.27
Granted
—
—
Exercised
(125
)
34.03
Forfeited
(22
)
35.38
Outstanding at December 31, 2019
436
$
35.62
3.75
$
2,650
Exercisable at December 31, 2019
422
$
35.62
3.67
$
2,566
Vested and expected to vest at December 31, 2019
436
$
35.62
3.75
$
2,650</t>
  </si>
  <si>
    <t>Summary of Shares Purchased by Employees Under the Stock Purchase Plan</t>
  </si>
  <si>
    <t>Shares purchased by employees under the Stock Purchase Plan are as follows (in thousands, except per share data):
Shares
Purchase
Purchase Period Ended
Purchased
Price
February 28, 2019
25
$
41.82
August 31, 2019
35
$
29.64
February 28, 2018
27
$
34.43
August 31, 2018
28
$
34.21</t>
  </si>
  <si>
    <t>Operating Segment and Enterprise Wide Reporting (Tables)</t>
  </si>
  <si>
    <t>Schedule of Information about Reportable Segments, Disaggregation of Revenue by Product</t>
  </si>
  <si>
    <t>The following tables present information about reportable segments, including the Company’s disaggregation of revenue by product (in thousands):
Sirius
Products
Research
Decisions
Consolidated
Year Ended December 31, 2019
Research services revenues
Research
$
—
$
161,487
$
57,702
$
219,189
Connect
54,350
—
1,874
56,224
Analytics
23,322
—
—
23,322
Total research services revenues
77,672
161,487
59,576
298,735
Advisory services and events revenues
Consulting
76,567
53,258
6,127
135,952
Events
12,985
—
14,025
27,010
Total advisory services and events revenues
89,552
53,258
20,152
162,962
Total segment revenues
167,224
214,745
79,728
461,697
Segment expenses
81,520
55,330
45,734
182,584
Contribution margin
85,704
159,415
33,994
279,113
Selling, marketing, administrative and other expenses
(248,621
)
Amortization of intangible assets
(22,619
)
Acquisition and integration costs
(8,948
)
Interest expense, other income (expense) and gains (losses) on investments
(8,524
)
Loss before income taxes
$
(9,599
)
Sirius
Product
Research
Decisions
Consolidated
Year Ended December 31, 2018
Research services revenues
Research
$
—
$
157,112
$
—
$
157,112
Connect
51,377
—
—
51,377
Analytics
19,910
—
—
19,910
Total research services revenues
71,287
157,112
—
228,399
Advisory services and events revenues
Consulting
64,309
51,396
—
115,705
Events
13,471
—
—
13,471
Total advisory services and events revenues
77,780
51,396
—
129,176
Total segment revenues
149,067
208,508
—
357,575
Segment expenses
75,039
53,326
—
128,365
Contribution margin
74,028
155,182
—
229,210
Selling, marketing, administrative and other expenses
(201,836
)
Amortization of intangible assets
(1,162
)
Acquisition and integration costs
(3,787
)
Other income (expense) and gains (losses) on investments
1,100
Income before income taxes
$
23,525
Sirius
Product
Research
Decisions
Consolidated
Year Ended December 31, 2017
Research services revenues
Research
$
—
$
148,935
$
—
$
148,935
Connect
48,798
—
—
48,798
Analytics
18,738
—
—
18,738
Total research services revenues
67,536
148,935
—
216,471
Advisory services and events revenues
Consulting
64,083
45,364
—
109,447
Events
11,755
—
—
11,755
Total advisory services and events revenues
75,838
45,364
—
121,202
Total segment revenues
143,374
194,299
—
337,673
Segment expenses
67,739
50,972
—
118,711
Contribution margin
75,635
143,327
—
218,962
Selling, marketing, administrative and other expenses
(190,632
)
Amortization of intangible assets
(781
)
Acquisition and integration costs
—
Other income (expense) and gains (losses) on investments
(178
)
Income before income taxes
$
27,371</t>
  </si>
  <si>
    <t>Schedule of Net Long-lived Tangible Assets by Location</t>
  </si>
  <si>
    <t>Net long-lived tangible assets by location as of December 31, 2019 and 2018 are as follows (in thousands):
2019
2018
United States
$
26,709
$
20,880
United Kingdom
578
522
Europe (excluding United Kingdom)
97
83
Asia Pacific
2,553
517
Other
—
3
Total
$
29,937
$
22,005</t>
  </si>
  <si>
    <t>Schedule of Revenues by Geographic Destination, Based on Location Products and Services and as a Percentage of Total Revenues</t>
  </si>
  <si>
    <t>Revenues by geographic destination, based on the location products and services are consumed, and as a percentage of total revenues for the years ended December 31, 2019, 2018, and 2017 are as follows (dollars in thousands):
2019
2018
2017
United States
79
%
77
%
77
%
Europe (excluding United Kingdom)
7
8
9
United Kingdom
4
4
4
Canada
4
4
4
Asia Pacific
5
5
4
Other
1
2
2
Total
100
%
100
%
100
%
2019
2018
2017
United States
$
362,867
$
274,151
$
260,077
Europe (excluding United Kingdom)
32,585
29,741
28,525
United Kingdom
21,316
15,273
13,651
Canada
17,246
15,569
14,523
Asia Pacific
22,842
17,839
15,952
Other
4,841
5,002
4,945
Total
$
461,697
$
357,575
$
337,673</t>
  </si>
  <si>
    <t>Certain Balance Sheet Accounts (Tables)</t>
  </si>
  <si>
    <t>Summary of Property and Equipment</t>
  </si>
  <si>
    <t>Property and equipment as of December 31, 2019 and 2018 is recorded at cost less accumulated depreciation and consists of the following (in thousands):
2019
2018
Computers and equipment
$
18,337
$
18,621
Computer software
30,812
31,276
Furniture and fixtures
10,365
8,449
Leasehold improvements
32,935
26,610
Total property and equipment
92,449
84,956
Less accumulated depreciation
(62,512
)
(62,951
)
Total property and equipment, net
$
29,937
$
22,005</t>
  </si>
  <si>
    <t>Summary of Accrued Expenses and Other Current Liabilities</t>
  </si>
  <si>
    <t>Accrued expenses and other current liabilities as of December 31, 2019 and 2018 consist of the following (in thousands):
2019
2018
Payroll and related benefits
$
45,340
$
35,467
Taxes
5,320
2,991
Lease liability
12,208
—
Other
16,989
15,607
Total
$
79,857
$
54,065</t>
  </si>
  <si>
    <t>Summary of Non-Current Liabilities</t>
  </si>
  <si>
    <t>Non-current liabilities as of December 31, 2019 and 2018 consist of the following (in thousands):
2019
2018
Deferred tax liability
$
22,884
$
969
Deferred rent
—
6,602
Contingent consideration and indemnity holdback
—
3,433
Other
1,025
935
Total
$
23,909
$
11,939</t>
  </si>
  <si>
    <t>Summary of Allowance for Doubtful Accounts</t>
  </si>
  <si>
    <t>A rollforward of the allowance for doubtful accounts as of and for the years ended December 31, 2019, 2018, and 2017 is as follows (in thousands):
2019
2018
2017
Balance, beginning of year
$
359
$
155
$
140
Provision for doubtful accounts
1,246
567
331
Write-offs
(977
)
(363
)
(316
)
Balance, end of year
$
628
$
359
$
155</t>
  </si>
  <si>
    <t>Summary Selected Quarterly Financial Data (unaudited) (Tables)</t>
  </si>
  <si>
    <t>Summary of Selected Consolidated Quarterly Financial Data</t>
  </si>
  <si>
    <t>The following is a summary of selected unaudited consolidated quarterly financial data for the years ended December 31, 2019 and 2018 (in thousands, except per share data). On January 3, 2019, the Company acquired SiriusDecisions, Inc. The quarterly reported results for 2019 include the operating results of SiriusDecisions beginning as of the acquisition date, which impacts the comparability to the 2018 quarterly reported results in the table below. Refer to Note 2 – Acquisitions for additional information.
Three Months Ended
March 31,
June 30,
September 30,
December 31,
2019
2019
2019
2019
Total revenues
$
100,649
$
128,183
$
108,596
$
124,269
Income (loss) from operations
$
(10,884
)
$
4,622
$
(1,640
)
$
6,827
Net income (loss)
$
(13,316
)
$
1,555
$
(2,699
)
$
4,890
Basic income (loss) per common share
$
(0.73
)
$
0.08
$
(0.15
)
$
0.26
Diluted income (loss) per common share
$
(0.73
)
$
0.08
$
(0.15
)
$
0.26
Three Months Ended
March 31,
June 30,
September 30,
December 31,
2018
2018
2018
2018
Total revenues
$
77,749
$
96,353
$
84,890
$
98,583
Income (loss) from operations
$
(2,288
)
$
11,027
$
4,942
$
8,744
Net income (loss)
$
(1,733
)
$
7,788
$
3,950
$
5,375
Basic income (loss) per common share
$
(0.10
)
$
0.43
$
0.22
$
0.29
Diluted income (loss) per common share
$
(0.10
)
$
0.43
$
0.21
$
0.29</t>
  </si>
  <si>
    <t>Summary of Significant Accounting Policies - Additional Information (Detail)</t>
  </si>
  <si>
    <t>Jan. 01, 2019USD ($)</t>
  </si>
  <si>
    <t>Jan. 02, 2018USD ($)</t>
  </si>
  <si>
    <t>Dec. 31, 2019USD ($)ConsumerandBusinessLeaderCustomershares</t>
  </si>
  <si>
    <t>Dec. 31, 2018USD ($)</t>
  </si>
  <si>
    <t>Dec. 31, 2017USD ($)</t>
  </si>
  <si>
    <t>Jan. 03, 2019USD ($)</t>
  </si>
  <si>
    <t>Summary Of Significant Accounting Policy [Line Items]</t>
  </si>
  <si>
    <t>Operating lease right-of-use assets</t>
  </si>
  <si>
    <t>Lease package practical expedients</t>
  </si>
  <si>
    <t>Reclassification adjustment to retained earnings for tax effects</t>
  </si>
  <si>
    <t>Original maturities</t>
  </si>
  <si>
    <t>90 days</t>
  </si>
  <si>
    <t>Realized losses on sales of available-for-sale securities</t>
  </si>
  <si>
    <t>Number of customers accounted for revenues or accounts receivable greater than 1% or 1% of total | Customer</t>
  </si>
  <si>
    <t>Annual goodwill impairment test, period</t>
  </si>
  <si>
    <t>November 30th</t>
  </si>
  <si>
    <t>Goodwill impairment charges</t>
  </si>
  <si>
    <t>Non-current deferred rent liabilities</t>
  </si>
  <si>
    <t>Foreign exchange losses</t>
  </si>
  <si>
    <t>Contract assets</t>
  </si>
  <si>
    <t>Contract with customer, contract duration</t>
  </si>
  <si>
    <t>1 year</t>
  </si>
  <si>
    <t>Deferred revenue recognized</t>
  </si>
  <si>
    <t>Revenue expected to be recognized</t>
  </si>
  <si>
    <t>Amortization expense related to deferred commissions</t>
  </si>
  <si>
    <t>Option to extend description</t>
  </si>
  <si>
    <t>Some of the Company’s leases include options to extend or terminate the lease. When determining the lease term, these options are included in the measurement and recognition of the Company’s ROU assets and lease liabilities when it is reasonably certain that the Company will exercise the option.</t>
  </si>
  <si>
    <t>Advertising expense</t>
  </si>
  <si>
    <t>Stock options granted | shares</t>
  </si>
  <si>
    <t>Unamortized fair value stock based compensation</t>
  </si>
  <si>
    <t>Weighted average remaining recognition period</t>
  </si>
  <si>
    <t>2 years 3 months 18 days</t>
  </si>
  <si>
    <t>Research Service Revenue [Member] | Customer Concentration Risk [Member]</t>
  </si>
  <si>
    <t>Customer accounted for percentage</t>
  </si>
  <si>
    <t>4.00%</t>
  </si>
  <si>
    <t>Accounts Receivable [Member] | Credit Concentration Risk [Member]</t>
  </si>
  <si>
    <t>Topic 842 [Member]</t>
  </si>
  <si>
    <t>Topic 842 [Member] | Effect of Adoption [Member]</t>
  </si>
  <si>
    <t>Deferred rent</t>
  </si>
  <si>
    <t>Topic 842 [Member] | SiriusDecisions, Inc [Member]</t>
  </si>
  <si>
    <t>ASU No. 2018-02 [Member]</t>
  </si>
  <si>
    <t>Topic 606 [Member] | Initial Application Period Cumulative Effect Transition [Member]</t>
  </si>
  <si>
    <t>Minimum [Member]</t>
  </si>
  <si>
    <t>Number of consumers and business leaders included in annual surveys | ConsumerandBusinessLeader</t>
  </si>
  <si>
    <t>Advisory services period</t>
  </si>
  <si>
    <t>1 hour</t>
  </si>
  <si>
    <t>Consulting services period</t>
  </si>
  <si>
    <t>14 days</t>
  </si>
  <si>
    <t>Maximum [Member]</t>
  </si>
  <si>
    <t>2 days</t>
  </si>
  <si>
    <t>3 months</t>
  </si>
  <si>
    <t>Contract with customer, expected payment term</t>
  </si>
  <si>
    <t>one year</t>
  </si>
  <si>
    <t>Summary of Significant Accounting Policies - Future Contractual Obligations for Operating Leases (Detail) $ in Thousands</t>
  </si>
  <si>
    <t>2020</t>
  </si>
  <si>
    <t>2021</t>
  </si>
  <si>
    <t>2022</t>
  </si>
  <si>
    <t>2023</t>
  </si>
  <si>
    <t>Thereafter</t>
  </si>
  <si>
    <t>Total minimum lease payments</t>
  </si>
  <si>
    <t>Summary of Significant Accounting Policies - Summary of End-of-period Cash and Cash Equivalents and Cash, Cash Equivalents and Restricted Cash from Financial Statements (Detail) - USD ($) $ in Thousands</t>
  </si>
  <si>
    <t>Cash And Cash Equivalents [Abstract]</t>
  </si>
  <si>
    <t>Restricted cash, current</t>
  </si>
  <si>
    <t>Restricted Cash, Current, Asset, Statement of Financial Position [Extensible List]</t>
  </si>
  <si>
    <t>us-gaap:PrepaidExpenseAndOtherAssetsCurrent</t>
  </si>
  <si>
    <t>Restricted cash, non-current</t>
  </si>
  <si>
    <t>Restricted Cash, Noncurrent, Asset, Statement of Financial Position [Extensible List]</t>
  </si>
  <si>
    <t>us-gaap:OtherAssetsNoncurrent</t>
  </si>
  <si>
    <t>Cash, cash equivalents and restricted cash shown in statement of cash flows</t>
  </si>
  <si>
    <t>Summary of Significant Accounting Policies - Schedule of Components of Accumulated Other Comprehensive Income (Loss) (Detail) - USD ($) $ in Thousands</t>
  </si>
  <si>
    <t>Accumulated Other Comprehensive Income (Loss) [Line Items]</t>
  </si>
  <si>
    <t>Beginning Balance</t>
  </si>
  <si>
    <t>Reclassification of stranded tax effects from tax reform</t>
  </si>
  <si>
    <t>Unrealized (gain) loss on investments before reclassification, net of tax</t>
  </si>
  <si>
    <t>Reclassification adjustment for net losses realized in net income, net of tax</t>
  </si>
  <si>
    <t>Unrealized loss on interest rate swap, net of tax</t>
  </si>
  <si>
    <t>Ending Balance</t>
  </si>
  <si>
    <t>Net Unrealized Loss on Marketable Investments [Member]</t>
  </si>
  <si>
    <t>Net Unrealized Gain (Loss) on Interest Rate Swaps [Member]</t>
  </si>
  <si>
    <t>Cumulative Translation Adjustment [Member]</t>
  </si>
  <si>
    <t>Total Accumulated Other Comprehensive Income (Loss) [Member]</t>
  </si>
  <si>
    <t>Summary of Significant Accounting Policies - Schedule of Components of Accumulated Other Comprehensive Income (Loss) (Parenthetical) (Detail) - USD ($) $ in Thousands</t>
  </si>
  <si>
    <t>Other Comprehensive Income Loss Tax Parenthetical Disclosures [Abstract]</t>
  </si>
  <si>
    <t>Tax expense (benefit) on unrealized gain (loss) on investments</t>
  </si>
  <si>
    <t>Tax on reclassification adjustment for net losses realized in net income, net of tax</t>
  </si>
  <si>
    <t>Tax expense (benefit) on unrealized loss on interest rate swap</t>
  </si>
  <si>
    <t>Summary of Significant Accounting Policies - Additional Information1 (Detail) - Revenue, Remaining Performance Obligation, Expected Timing of Satisfaction, Start Date: 2020-01-01</t>
  </si>
  <si>
    <t>Performance obligation, revenue expected to be recognized</t>
  </si>
  <si>
    <t>12 months</t>
  </si>
  <si>
    <t>24 months</t>
  </si>
  <si>
    <t>Summary of Significant Accounting Policies - Summary of Stock-Based Compensation Expense Recorded in Expense Categories (Detail) - USD ($) $ in Thousands</t>
  </si>
  <si>
    <t>Employee Service Share Based Compensation Allocation Of Recognized Period Costs [Line Items]</t>
  </si>
  <si>
    <t>Total allocated share-based compensation expense</t>
  </si>
  <si>
    <t>Selling and Marketing [Member]</t>
  </si>
  <si>
    <t>General and Administrative [Member]</t>
  </si>
  <si>
    <t>Summary of Significant Accounting Policies - Shares Subject to Employee Stock Purchase Plan Valuation Assumptions (Detail) - Employee Stock Purchase Plan [Member] - $ / shares</t>
  </si>
  <si>
    <t>Share-based Compensation Arrangement by Share-based Payment Award [Line Items]</t>
  </si>
  <si>
    <t>Average risk-free interest rate</t>
  </si>
  <si>
    <t>1.89%</t>
  </si>
  <si>
    <t>1.90%</t>
  </si>
  <si>
    <t>0.90%</t>
  </si>
  <si>
    <t>Expected dividend yield</t>
  </si>
  <si>
    <t>0.00%</t>
  </si>
  <si>
    <t>Expected life</t>
  </si>
  <si>
    <t>6 months</t>
  </si>
  <si>
    <t>Expected volatility</t>
  </si>
  <si>
    <t>30.00%</t>
  </si>
  <si>
    <t>23.00%</t>
  </si>
  <si>
    <t>24.00%</t>
  </si>
  <si>
    <t>Weighted average fair value</t>
  </si>
  <si>
    <t>Summary of Significant Accounting Policies - Depreciation and Amortization of Property and Equipment, Useful Life (Detail)</t>
  </si>
  <si>
    <t>Computers and Equipment [Member] | Minimum [Member]</t>
  </si>
  <si>
    <t>Property Plant And Equipment [Line Items]</t>
  </si>
  <si>
    <t>Property and Equipment, Estimated Useful Life</t>
  </si>
  <si>
    <t>3 years</t>
  </si>
  <si>
    <t>Computers and Equipment [Member] | Maximum [Member]</t>
  </si>
  <si>
    <t>10 years</t>
  </si>
  <si>
    <t>Computer Software [Member] | Minimum [Member]</t>
  </si>
  <si>
    <t>Computer Software [Member] | Maximum [Member]</t>
  </si>
  <si>
    <t>5 years</t>
  </si>
  <si>
    <t>Furniture and Fixtures [Member]</t>
  </si>
  <si>
    <t>7 years</t>
  </si>
  <si>
    <t>Leasehold Improvements [Member]</t>
  </si>
  <si>
    <t>Shorter of asset life or lease term</t>
  </si>
  <si>
    <t>Summary of Significant Accounting Policies - Amortization of Intangible Assets, Useful Life (Detail)</t>
  </si>
  <si>
    <t>Customer Relationships [Member] | Minimum [Member]</t>
  </si>
  <si>
    <t>Finite Lived Intangible Assets [Line Items]</t>
  </si>
  <si>
    <t>Amortization of intangible assets, estimated useful life</t>
  </si>
  <si>
    <t>Customer Relationships [Member] | Maximum [Member]</t>
  </si>
  <si>
    <t>11 years</t>
  </si>
  <si>
    <t>Technology [Member] | Minimum [Member]</t>
  </si>
  <si>
    <t>Technology [Member] | Maximum [Member]</t>
  </si>
  <si>
    <t>8 years</t>
  </si>
  <si>
    <t>Backlog [Member]</t>
  </si>
  <si>
    <t>2 years</t>
  </si>
  <si>
    <t>Trademarks [Member] | Minimum [Member]</t>
  </si>
  <si>
    <t>Trademarks [Member] | Maximum [Member]</t>
  </si>
  <si>
    <t>16 years</t>
  </si>
  <si>
    <t>Summary of Significant Accounting Policies - Schedule of Basic and Diluted Weighted Average Common Shares (Detail) - shares shares in Thousands</t>
  </si>
  <si>
    <t>Earnings Per Share [Abstract]</t>
  </si>
  <si>
    <t>Weighted average common equivalent shares</t>
  </si>
  <si>
    <t>Options and restricted stock units excluded from diluted weighted average share calculation as effect would have been anti-dilutive</t>
  </si>
  <si>
    <t>Acquisitions - Additional Information (Detail)</t>
  </si>
  <si>
    <t>Jan. 03, 2019USD ($)Employee</t>
  </si>
  <si>
    <t>Jul. 06, 2018USD ($)</t>
  </si>
  <si>
    <t>Jun. 22, 2018USD ($)</t>
  </si>
  <si>
    <t>Jul. 06, 2018CHF (SFr)</t>
  </si>
  <si>
    <t>Business Acquisition [Line Items]</t>
  </si>
  <si>
    <t>Cash contingent paid on achievement of certain employment conditions</t>
  </si>
  <si>
    <t>Sirius Decisions Segment [Member]</t>
  </si>
  <si>
    <t>Research Segment [Member]</t>
  </si>
  <si>
    <t>Direct expenses including intangible amortization</t>
  </si>
  <si>
    <t>Percentage of issued and outstanding shares acquired</t>
  </si>
  <si>
    <t>100.00%</t>
  </si>
  <si>
    <t>Number of employees | Employee</t>
  </si>
  <si>
    <t>Consideration paid</t>
  </si>
  <si>
    <t>Purchase price paid</t>
  </si>
  <si>
    <t>Acquisition costs recognized</t>
  </si>
  <si>
    <t>Additional purchase price payable based on acquired working capital</t>
  </si>
  <si>
    <t>Acquisition date</t>
  </si>
  <si>
    <t>Jul. 6,
		2018</t>
  </si>
  <si>
    <t>Acquisition price due and subject to indemnity provisions from seller</t>
  </si>
  <si>
    <t>Balance acquisition price payable period</t>
  </si>
  <si>
    <t>Maximum consideration payable based on the financial performance of acquired company</t>
  </si>
  <si>
    <t>SocialGlimpz Inc. [Member]</t>
  </si>
  <si>
    <t>Jun. 22,
		2018</t>
  </si>
  <si>
    <t>Name of the business entity acquired</t>
  </si>
  <si>
    <t>SocialGlimpz, Inc.</t>
  </si>
  <si>
    <t>Description of acquired entity</t>
  </si>
  <si>
    <t>On June 22, 2018, Forrester acquired substantially all of the assets of SocialGlimpz, Inc. (“GlimpzIt”), an artificial intelligence and machine-learning provider based in San Francisco. The acquisition is part of Forrester's plan to build a real-time CX cloud solution, integrating a range of inputs to help companies monitor and improve customer experience. Forrester intends to deploy the GlimpzIt technology to extend the analytics engine in Forrester’s planned real-time CX cloud.</t>
  </si>
  <si>
    <t>Cash contingent to be paid on achievement of certain employment conditions</t>
  </si>
  <si>
    <t>Compensation expense to be recognized over related service period of employees</t>
  </si>
  <si>
    <t>SocialGlimpz Inc. [Member] | Technology [Member]</t>
  </si>
  <si>
    <t>Intangible assets</t>
  </si>
  <si>
    <t>Estimated useful life</t>
  </si>
  <si>
    <t>Acquisitions - Summary of Fair Value of Aggregate Consideration Paid or Payable (Detail) - USD ($) $ in Thousands</t>
  </si>
  <si>
    <t>Jan. 03, 2019</t>
  </si>
  <si>
    <t>Jul. 06, 2018</t>
  </si>
  <si>
    <t>Cash paid at close</t>
  </si>
  <si>
    <t>Working capital adjustment</t>
  </si>
  <si>
    <t>Indemnity holdback</t>
  </si>
  <si>
    <t>Contingent purchase price</t>
  </si>
  <si>
    <t>Acquisitions - Summary of Fair Value of Aggregate Consideration Paid or Payable (Parenthetical) (Detail)</t>
  </si>
  <si>
    <t>Sep. 30, 2019USD ($)</t>
  </si>
  <si>
    <t>Dec. 31, 2020USD ($)</t>
  </si>
  <si>
    <t>Net cash paid</t>
  </si>
  <si>
    <t>Cash acquired</t>
  </si>
  <si>
    <t>Holdback amount expected to be paid</t>
  </si>
  <si>
    <t>Additional consideration paid to sellers based on financial performance</t>
  </si>
  <si>
    <t>Business acquisition undiscounted amounts could be payable, minimum</t>
  </si>
  <si>
    <t>Business acquisition undiscounted amounts could be payable, maximum</t>
  </si>
  <si>
    <t>FeedbackNow [Member] | Scenario, Forecast [Member]</t>
  </si>
  <si>
    <t>FeedbackNow [Member] | Maximum [Member]</t>
  </si>
  <si>
    <t>Additional consideration payable to sellers based on financial performance</t>
  </si>
  <si>
    <t>FeedbackNow [Member] | Maximum [Member] | Scenario, Forecast [Member]</t>
  </si>
  <si>
    <t>Acquisitions - Summary of Allocation of Purchase Price to Fair Value of Assets Acquired and Liabilities Assumed (Detail) - USD ($) $ in Thousands</t>
  </si>
  <si>
    <t>Assets:</t>
  </si>
  <si>
    <t>Prepaids and other current assets</t>
  </si>
  <si>
    <t>Property and equipment</t>
  </si>
  <si>
    <t>Liabilities:</t>
  </si>
  <si>
    <t>Accounts payable and other current liabilities</t>
  </si>
  <si>
    <t>Deferred tax liability</t>
  </si>
  <si>
    <t>Long-term deferred revenue</t>
  </si>
  <si>
    <t>Other long-term liabilities</t>
  </si>
  <si>
    <t>Net assets acquired</t>
  </si>
  <si>
    <t>Contract liabilities</t>
  </si>
  <si>
    <t>Acquisitions - Summary of Allocation of Purchase Price to Fair Value of Assets Acquired and Liabilities Assumed (Parenthetical) (Detail) - USD ($) $ in Thousands</t>
  </si>
  <si>
    <t>Intangible assets, Useful life</t>
  </si>
  <si>
    <t>8 years 4 months 24 days</t>
  </si>
  <si>
    <t>SiriusDecisions, Inc [Member] | Technology Asset Class [Member]</t>
  </si>
  <si>
    <t>3 years 2 months 12 days</t>
  </si>
  <si>
    <t>SiriusDecisions, Inc [Member] | Technology Asset Class [Member] | Minimum [Member]</t>
  </si>
  <si>
    <t>SiriusDecisions, Inc [Member] | Technology Asset Class [Member] | Maximum [Member]</t>
  </si>
  <si>
    <t>SiriusDecisions, Inc [Member] | Backlog [Member]</t>
  </si>
  <si>
    <t>SiriusDecisions, Inc [Member] | Customer Relationships [Member]</t>
  </si>
  <si>
    <t>9 years 3 months</t>
  </si>
  <si>
    <t>SiriusDecisions, Inc [Member] | Trademarks [Member]</t>
  </si>
  <si>
    <t>15 years 6 months</t>
  </si>
  <si>
    <t>4 years 9 months 18 days</t>
  </si>
  <si>
    <t>FeedbackNow [Member] | Technology Asset Class [Member]</t>
  </si>
  <si>
    <t>6 years 6 months</t>
  </si>
  <si>
    <t>FeedbackNow [Member] | Customer Relationships [Member]</t>
  </si>
  <si>
    <t>6 years 1 month 6 days</t>
  </si>
  <si>
    <t>FeedbackNow [Member] | Customer Relationships [Member] | Minimum [Member]</t>
  </si>
  <si>
    <t>4 years 6 months</t>
  </si>
  <si>
    <t>FeedbackNow [Member] | Customer Relationships [Member] | Maximum [Member]</t>
  </si>
  <si>
    <t>7 years 6 months</t>
  </si>
  <si>
    <t>FeedbackNow [Member] | Trademarks [Member]</t>
  </si>
  <si>
    <t>8 years 6 months</t>
  </si>
  <si>
    <t>Acquisitions - Schedule of Unaudited Pro Forma Financial Information (Detail) - SiriusDecisions, Inc [Member] - USD ($) $ in Thousands</t>
  </si>
  <si>
    <t>Pro forma total revenue</t>
  </si>
  <si>
    <t>Pro forma net income (loss)</t>
  </si>
  <si>
    <t>Goodwill and Other Intangible Assets - Additional Information (Detail) - USD ($)</t>
  </si>
  <si>
    <t>Jan. 01, 2019</t>
  </si>
  <si>
    <t>Measurement period adjustments related to deferred taxes</t>
  </si>
  <si>
    <t>Accumulated goodwill impairment losses</t>
  </si>
  <si>
    <t>Intangible assets acquired</t>
  </si>
  <si>
    <t>Goodwill measurement period</t>
  </si>
  <si>
    <t>Goodwill and Other Intangible Assets - Summary of Goodwill by Segment and Changes in Carrying Amount of Goodwill (Detail) - USD ($) $ in Thousands</t>
  </si>
  <si>
    <t>Goodwill [Line Items]</t>
  </si>
  <si>
    <t>Goodwill, Beginning Balance</t>
  </si>
  <si>
    <t>Translation adjustments</t>
  </si>
  <si>
    <t>Goodwill, Ending Balance</t>
  </si>
  <si>
    <t>Product Segment [Member]</t>
  </si>
  <si>
    <t>Reassignment</t>
  </si>
  <si>
    <t>Goodwill and Other Intangible Assets - Summary of Intangible Assets (Detail) - USD ($) $ in Thousands</t>
  </si>
  <si>
    <t>Gross Carrying Amount</t>
  </si>
  <si>
    <t>Accumulated Amortization</t>
  </si>
  <si>
    <t>Customer Relationships [Member]</t>
  </si>
  <si>
    <t>Technology [Member]</t>
  </si>
  <si>
    <t>Trademarks [Member]</t>
  </si>
  <si>
    <t>Goodwill and Other Intangible Assets - Summary of Estimated Intangible Assets Amortization Expense (Detail) - USD ($) $ in Thousands</t>
  </si>
  <si>
    <t>Finite Lived Intangible Assets Future Amortization Expense [Abstract]</t>
  </si>
  <si>
    <t>2024</t>
  </si>
  <si>
    <t>Debt - Additional Information (Detail) - USD ($)</t>
  </si>
  <si>
    <t>Debt Instrument [Line Items]</t>
  </si>
  <si>
    <t>Credit facility, maximum borrowing capacity amount</t>
  </si>
  <si>
    <t>Aggregate principal amount</t>
  </si>
  <si>
    <t>Percentage of voting equity of subsidiaries</t>
  </si>
  <si>
    <t>65.00%</t>
  </si>
  <si>
    <t>Maximum [Member] | LIBOR [Member]</t>
  </si>
  <si>
    <t>Interest rate</t>
  </si>
  <si>
    <t>2.50%</t>
  </si>
  <si>
    <t>Maximum [Member] | Base Rate [Member]</t>
  </si>
  <si>
    <t>1.50%</t>
  </si>
  <si>
    <t>Minimum [Member] | LIBOR [Member]</t>
  </si>
  <si>
    <t>1.75%</t>
  </si>
  <si>
    <t>Minimum [Member] | Base Rate [Member]</t>
  </si>
  <si>
    <t>0.75%</t>
  </si>
  <si>
    <t>Term Loans [Member]</t>
  </si>
  <si>
    <t>Senior secured term loans</t>
  </si>
  <si>
    <t>Debt instrument maturity date</t>
  </si>
  <si>
    <t>Jan. 3,
		2024</t>
  </si>
  <si>
    <t>Debt cost incurred related to term loans</t>
  </si>
  <si>
    <t>Revolving Credit Facility [Member]</t>
  </si>
  <si>
    <t>Line of credit facility, maximum borrowing capacity</t>
  </si>
  <si>
    <t>Line of credit facility current borrowing capacity</t>
  </si>
  <si>
    <t>Credit facility maturity date</t>
  </si>
  <si>
    <t>Revolving Credit Facility [Member] | Letters of Credit [Member]</t>
  </si>
  <si>
    <t>Available for issuance of letter of credit</t>
  </si>
  <si>
    <t>Debt cost incurred related to revolving credit facility</t>
  </si>
  <si>
    <t>Debt instrument, amortized over the term</t>
  </si>
  <si>
    <t>Issuance of letter of credit</t>
  </si>
  <si>
    <t>Revolving Credit Facility [Member] | Maximum [Member]</t>
  </si>
  <si>
    <t>Increase (decrease) in line of credit facility</t>
  </si>
  <si>
    <t>Percentage of commitment fee on the unused portion of the facility</t>
  </si>
  <si>
    <t>0.35%</t>
  </si>
  <si>
    <t>Revolving Credit Facility [Member] | Minimum [Member]</t>
  </si>
  <si>
    <t>0.25%</t>
  </si>
  <si>
    <t>Debt - Schedule of Maturities of Long-term Debt (Detail) - USD ($) $ in Thousands</t>
  </si>
  <si>
    <t>Total remaining principal payments</t>
  </si>
  <si>
    <t>Debt - Summary of Company's Total Outstanding Borrowings (Detail) - USD ($) $ in Thousands</t>
  </si>
  <si>
    <t>Principal amount outstanding</t>
  </si>
  <si>
    <t>Less: Deferred financing fees</t>
  </si>
  <si>
    <t>Net carrying amount</t>
  </si>
  <si>
    <t>Debt - Summary of Company's Total Outstanding Borrowings (Parenthetical) (Detail) $ in Millions</t>
  </si>
  <si>
    <t>Weighted average interest rate</t>
  </si>
  <si>
    <t>4.71%</t>
  </si>
  <si>
    <t>Debt instrument interest rate</t>
  </si>
  <si>
    <t>4.0625%</t>
  </si>
  <si>
    <t>Term Loans [Member] | LIBOR [Member]</t>
  </si>
  <si>
    <t>1.8125%</t>
  </si>
  <si>
    <t>Term Loans [Member] | Base Rate [Member]</t>
  </si>
  <si>
    <t>2.25%</t>
  </si>
  <si>
    <t>Line of credit facility, available borrowing capacity</t>
  </si>
  <si>
    <t>Revolving Credit Facility [Member] | LIBOR [Member]</t>
  </si>
  <si>
    <t>Revolving Credit Facility [Member] | Base Rate [Member]</t>
  </si>
  <si>
    <t>Non-Marketable Investments - Additional Information (Detail) - USD ($)</t>
  </si>
  <si>
    <t>Fair Value Investments Entities That Calculate Net Asset Value Per Share [Line Items]</t>
  </si>
  <si>
    <t>Carrying value of the Company's non-marketable investments</t>
  </si>
  <si>
    <t>Gain (losses) from non-marketable investments</t>
  </si>
  <si>
    <t>Distributions received from funds</t>
  </si>
  <si>
    <t>Limited Partnerships Investments [Member] | Minimum [Member]</t>
  </si>
  <si>
    <t>Ownership interest of Company</t>
  </si>
  <si>
    <t>5.00%</t>
  </si>
  <si>
    <t>Fair Value Measurements - Summary of Company's Fair Value Hierarchy for its Financial Assets and Liabilities (Detail) - USD ($)</t>
  </si>
  <si>
    <t>Fair value of liabilities</t>
  </si>
  <si>
    <t>Fair Value, Measurements, Recurring [Member]</t>
  </si>
  <si>
    <t>Fair value of investments</t>
  </si>
  <si>
    <t>Fair Value, Measurements, Recurring [Member] | Contingent Purchase Price [Member]</t>
  </si>
  <si>
    <t>Fair Value, Measurements, Recurring [Member] | Interest Rate Swap [Member]</t>
  </si>
  <si>
    <t>Fair Value, Measurements, Recurring [Member] | Money Market Funds [Member]</t>
  </si>
  <si>
    <t>Fair value of cash equivalents</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Interest Rate Swap [Member]</t>
  </si>
  <si>
    <t>Fair Value, Measurements, Recurring [Member] | Level 3 [Member]</t>
  </si>
  <si>
    <t>Fair Value, Measurements, Recurring [Member] | Level 3 [Member] | Contingent Purchase Price [Member]</t>
  </si>
  <si>
    <t>Fair Value Measurements - Summary of Company's Fair Value Hierarchy for its Financial Assets and Liabilities (Parenthetical) (Detail) - Fair Value, Measurements, Recurring [Member] - USD ($) $ in Thousands</t>
  </si>
  <si>
    <t>Fair Value, Assets and Liabilities Measured on Recurring and Nonrecurring Basis [Line Items]</t>
  </si>
  <si>
    <t>Accrued Expenses and Other Current Liabilities [Member]</t>
  </si>
  <si>
    <t>Non-current Liabilities [Member]</t>
  </si>
  <si>
    <t>Fair Value Measurements - Summary of Changes in the Fair Value of Level 3 Contingent Consideration (Detail) - Level 3 [Member] - Contingent Consideration [Member] - USD ($) $ in Thousands</t>
  </si>
  <si>
    <t>Fair Value Liabilities Measured On Recurring Basis Unobservable Input Reconciliation [Line Items]</t>
  </si>
  <si>
    <t>Beginning balance</t>
  </si>
  <si>
    <t>Fair value adjustment of contingent purchase price</t>
  </si>
  <si>
    <t>Payment of contingent purchase price</t>
  </si>
  <si>
    <t>Foreign exchange effect</t>
  </si>
  <si>
    <t>Ending balance</t>
  </si>
  <si>
    <t>Acquisition of FeedbackNow</t>
  </si>
  <si>
    <t>Fair Value Measurements - Summary of Changes in the Fair Value of Level 3 Contingent Consideration (Parenthetical) (Detail) - Level 3 [Member] - Contingent Consideration [Member] $ in Thousands</t>
  </si>
  <si>
    <t>Increase in fair value of contingent consideration</t>
  </si>
  <si>
    <t>FeedbackNow [Member] | Discount Rate [Member]</t>
  </si>
  <si>
    <t>Fair value of contingent consideration discount rate</t>
  </si>
  <si>
    <t>FeedbackNow [Member] | Revenue Volatility [Member]</t>
  </si>
  <si>
    <t>Leases - Summary of Components of Lease Expense (Detail) $ in Thousands</t>
  </si>
  <si>
    <t>Operating lease cost</t>
  </si>
  <si>
    <t>Short-term lease cost</t>
  </si>
  <si>
    <t>Variable lease cost</t>
  </si>
  <si>
    <t>Sublease income</t>
  </si>
  <si>
    <t>Total lease cost</t>
  </si>
  <si>
    <t>Leases - Summary of Additional Lease Information (Detail) $ in Thousands</t>
  </si>
  <si>
    <t>Cash paid for amounts included in the measurement of operating lease liabilities</t>
  </si>
  <si>
    <t>Operating right-of-use assets obtained in exchange for lease obligations</t>
  </si>
  <si>
    <t>Weighted-average remaining lease term - operating leases (years)</t>
  </si>
  <si>
    <t>6 years 4 months 24 days</t>
  </si>
  <si>
    <t>Weighted-average discount rate - operating leases</t>
  </si>
  <si>
    <t>5.10%</t>
  </si>
  <si>
    <t>Leases - Summary of Future Minimum Lease Payments Under Non-Cancellable Leases (Detail) $ in Thousands</t>
  </si>
  <si>
    <t>Total lease payments</t>
  </si>
  <si>
    <t>Less imputed interest</t>
  </si>
  <si>
    <t>Present value of lease liabilities</t>
  </si>
  <si>
    <t>Leases - Summary of Lease Balances (Detail) $ in Thousands</t>
  </si>
  <si>
    <t>Short-term operating lease liabilities</t>
  </si>
  <si>
    <t>Operating Lease, Liability, Current, Statement of Financial Position [Extensible List]</t>
  </si>
  <si>
    <t>us-gaap:AccruedLiabilitiesCurrent</t>
  </si>
  <si>
    <t>Non-current operating lease liabilities</t>
  </si>
  <si>
    <t>Total operating lease liabilities</t>
  </si>
  <si>
    <t>Leases - Additional Information (Detail) $ in Millions</t>
  </si>
  <si>
    <t>Topic 842 [Member] | SiriusDecisions, Inc [Member] | Facility Lease [Member]</t>
  </si>
  <si>
    <t>Lessee Lease Description [Line Items]</t>
  </si>
  <si>
    <t>Operating lease right-of-use asset impairments</t>
  </si>
  <si>
    <t>Income Taxes - Income Before Income Taxes (Detail) - USD ($) $ in Thousands</t>
  </si>
  <si>
    <t>Domestic</t>
  </si>
  <si>
    <t>Foreign</t>
  </si>
  <si>
    <t>Income Taxes - Components of the Income Tax Expense (Benefit) (Detail) - USD ($) $ in Thousands</t>
  </si>
  <si>
    <t>Current:</t>
  </si>
  <si>
    <t>Federal</t>
  </si>
  <si>
    <t>State</t>
  </si>
  <si>
    <t>Total current</t>
  </si>
  <si>
    <t>Deferred:</t>
  </si>
  <si>
    <t>Total deferred</t>
  </si>
  <si>
    <t>Income Taxes - Reconciliation of the Federal Statutory Rate (Detail)</t>
  </si>
  <si>
    <t>Income tax provision at federal statutory rate</t>
  </si>
  <si>
    <t>21.00%</t>
  </si>
  <si>
    <t>35.00%</t>
  </si>
  <si>
    <t>Increase (decrease) in tax resulting from:</t>
  </si>
  <si>
    <t>State tax provision, net of federal benefit</t>
  </si>
  <si>
    <t>8.30%</t>
  </si>
  <si>
    <t>6.20%</t>
  </si>
  <si>
    <t>Foreign tax rate differential</t>
  </si>
  <si>
    <t>0.40%</t>
  </si>
  <si>
    <t>(0.20%)</t>
  </si>
  <si>
    <t>(3.40%)</t>
  </si>
  <si>
    <t>Stock option compensation deduction</t>
  </si>
  <si>
    <t>(1.20%)</t>
  </si>
  <si>
    <t>(1.10%)</t>
  </si>
  <si>
    <t>0.10%</t>
  </si>
  <si>
    <t>Withholding taxes</t>
  </si>
  <si>
    <t>(3.50%)</t>
  </si>
  <si>
    <t>2.10%</t>
  </si>
  <si>
    <t>1.70%</t>
  </si>
  <si>
    <t>Non-deductible expenses</t>
  </si>
  <si>
    <t>(9.80%)</t>
  </si>
  <si>
    <t>5.30%</t>
  </si>
  <si>
    <t>1.80%</t>
  </si>
  <si>
    <t>Change in valuation allowance</t>
  </si>
  <si>
    <t>2.30%</t>
  </si>
  <si>
    <t>3.90%</t>
  </si>
  <si>
    <t>Foreign subsidiary income subject to U.S. tax</t>
  </si>
  <si>
    <t>(7.40%)</t>
  </si>
  <si>
    <t>Change in tax legislation</t>
  </si>
  <si>
    <t>Audit settlements</t>
  </si>
  <si>
    <t>(8.30%)</t>
  </si>
  <si>
    <t>(4.00%)</t>
  </si>
  <si>
    <t>Other, net</t>
  </si>
  <si>
    <t>(0.30%)</t>
  </si>
  <si>
    <t>(0.60%)</t>
  </si>
  <si>
    <t>Effective tax rate</t>
  </si>
  <si>
    <t>0.30%</t>
  </si>
  <si>
    <t>34.60%</t>
  </si>
  <si>
    <t>44.70%</t>
  </si>
  <si>
    <t>Income Taxes - Additional Information (Detail) - USD ($)</t>
  </si>
  <si>
    <t>Dec. 31, 2020</t>
  </si>
  <si>
    <t>Dec. 31, 2016</t>
  </si>
  <si>
    <t>Income Taxes [Line Items]</t>
  </si>
  <si>
    <t>Corporate tax rate</t>
  </si>
  <si>
    <t>Amounts related to the remeasurement of federal deferred tax assets and liabilities</t>
  </si>
  <si>
    <t>Amounts related to one-time transition tax on mandatory deemed repatriation of foreign earnings</t>
  </si>
  <si>
    <t>Cumulative foreign earnings from tax cuts and jobs act of 2017</t>
  </si>
  <si>
    <t>Tax Cuts and Jobs Act of 2017, accounting complete</t>
  </si>
  <si>
    <t>Additional income tax expense due to tax cuts and jobs act of 2017</t>
  </si>
  <si>
    <t>Long-term net deferred tax assets</t>
  </si>
  <si>
    <t>Long-term net deferred tax liabilities</t>
  </si>
  <si>
    <t>Valuation allowance</t>
  </si>
  <si>
    <t>Operating loss carryforwards related to a prior acquisition</t>
  </si>
  <si>
    <t>U.S. federal and state capital loss carryforwards</t>
  </si>
  <si>
    <t>Deferred tax assets, Capital loss carryforwards expires in 2020</t>
  </si>
  <si>
    <t>Deferred tax assets, Capital loss carryforwards expires in 2021</t>
  </si>
  <si>
    <t>Deferred tax assets, Capital loss carryforwards expires in 2022</t>
  </si>
  <si>
    <t>Unremitted earnings of U.S. deferred tax liability of foreign subsidiaries</t>
  </si>
  <si>
    <t>Unremitted earnings</t>
  </si>
  <si>
    <t>Unrecognized tax benefits</t>
  </si>
  <si>
    <t>Income tax expense to settle a foreign tax audit</t>
  </si>
  <si>
    <t>Maximum [Member] | Scenario, Forecast [Member]</t>
  </si>
  <si>
    <t>Decrease in unrecognized tax benefits</t>
  </si>
  <si>
    <t>U.S. Federal [Member]</t>
  </si>
  <si>
    <t>Operating loss carryforwards</t>
  </si>
  <si>
    <t>Operating loss carryforwards, limitations on use</t>
  </si>
  <si>
    <t>The Act allows U.S. federal net operating loss carryforwards resulting from taxable years beginning after December 31, 2017 to be carried forward indefinitely and can be used to offset 80% of U.S. taxable income.</t>
  </si>
  <si>
    <t>Foreign Tax Authority [Member]</t>
  </si>
  <si>
    <t>Income Taxes - Components of Deferred Income Taxes (Detail) - USD ($) $ in Thousands</t>
  </si>
  <si>
    <t>Non-deductible reserves and accruals</t>
  </si>
  <si>
    <t>Net operating loss and other carryforwards</t>
  </si>
  <si>
    <t>Stock compensation</t>
  </si>
  <si>
    <t>Depreciation and amortization</t>
  </si>
  <si>
    <t>Lease liability</t>
  </si>
  <si>
    <t>Gross deferred tax asset</t>
  </si>
  <si>
    <t>Less - valuation allowance</t>
  </si>
  <si>
    <t>Sub-total</t>
  </si>
  <si>
    <t>Other liabilities</t>
  </si>
  <si>
    <t>Goodwill and intangible assets</t>
  </si>
  <si>
    <t>Net deferred tax asset (liability)</t>
  </si>
  <si>
    <t>Income Taxes - Summary of Changes in Deferred Tax Valuation Allowance (Detail) - USD ($) $ in Thousands</t>
  </si>
  <si>
    <t>Deferred tax valuation allowance, Beginning Balance</t>
  </si>
  <si>
    <t>Additions</t>
  </si>
  <si>
    <t>Deductions</t>
  </si>
  <si>
    <t>Deferred tax valuation allowance, Ending Balance</t>
  </si>
  <si>
    <t>Income Taxes - Reconciliation of Unrecognized Tax Benefits (Detail) - USD ($) $ in Thousands</t>
  </si>
  <si>
    <t>Unrecognized tax benefits, Beginning Balance</t>
  </si>
  <si>
    <t>Reductions for tax positions of prior years</t>
  </si>
  <si>
    <t>Settlements</t>
  </si>
  <si>
    <t>Unrecognized tax benefits, Ending Balance</t>
  </si>
  <si>
    <t>Stockholders' Equity - Additional Information (Detail) - USD ($)</t>
  </si>
  <si>
    <t>1 Months Ended</t>
  </si>
  <si>
    <t>3 Months Ended</t>
  </si>
  <si>
    <t>May 31, 2018</t>
  </si>
  <si>
    <t>Sep. 30, 2018</t>
  </si>
  <si>
    <t>Jun. 30, 2018</t>
  </si>
  <si>
    <t>Mar. 31, 2018</t>
  </si>
  <si>
    <t>Sep. 30, 2017</t>
  </si>
  <si>
    <t>Jun. 30, 2017</t>
  </si>
  <si>
    <t>Mar. 31, 2017</t>
  </si>
  <si>
    <t>Dec. 31, 2012</t>
  </si>
  <si>
    <t>Feb. 28, 2018</t>
  </si>
  <si>
    <t>Authorized to purchase of common stock under the stock repurchase program</t>
  </si>
  <si>
    <t>Cumulative repurchase of common stock</t>
  </si>
  <si>
    <t>Aggregate cost of repurchase of common stock</t>
  </si>
  <si>
    <t>Dividend declared and paid per share</t>
  </si>
  <si>
    <t>Dividend declared per share</t>
  </si>
  <si>
    <t>Aggregate dividend declared for the year</t>
  </si>
  <si>
    <t>Option Outstanding and vested</t>
  </si>
  <si>
    <t>Employee Stock Purchase Plan [Member]</t>
  </si>
  <si>
    <t>Shares authorized</t>
  </si>
  <si>
    <t>Future awards granted or issued under plans</t>
  </si>
  <si>
    <t>Increase in number of shares issuable under plan</t>
  </si>
  <si>
    <t>Hours of work per week</t>
  </si>
  <si>
    <t>20 hours</t>
  </si>
  <si>
    <t>Duration of purchase periods under employee stock purchase plan</t>
  </si>
  <si>
    <t>Holding period of stocks acquired under employee stock purchase plan</t>
  </si>
  <si>
    <t>Value used to derive maximum number of shares per participant for employee stock purchase</t>
  </si>
  <si>
    <t>Employee maximum elected percentage reduction of compensation to purchase shares</t>
  </si>
  <si>
    <t>10.00%</t>
  </si>
  <si>
    <t>Exercise price rate of fair value</t>
  </si>
  <si>
    <t>85.00%</t>
  </si>
  <si>
    <t>Restricted Stock Units (RSUs) [Member]</t>
  </si>
  <si>
    <t>Weighted average grant date fair value for RSUs granted</t>
  </si>
  <si>
    <t>Number of shares received per restricted stock unit on lapse of restrictions and vesting condition met</t>
  </si>
  <si>
    <t>Value of RSUs vested and converted to common stock</t>
  </si>
  <si>
    <t>Stock Options [Member]</t>
  </si>
  <si>
    <t>Intrinsic value of options exercised</t>
  </si>
  <si>
    <t>Equity Incentive Plan [Member] | Equity Plan [Member]</t>
  </si>
  <si>
    <t>Shares returned</t>
  </si>
  <si>
    <t>Option expiration period</t>
  </si>
  <si>
    <t>Equity Incentive Plan [Member] | Equity Plan [Member] | Restricted Stock Units (RSUs) [Member]</t>
  </si>
  <si>
    <t>Options vested period</t>
  </si>
  <si>
    <t>4 years</t>
  </si>
  <si>
    <t>Equity Incentive Plan [Member] | Equity Plan [Member] | Non-Employee Directors [Member]</t>
  </si>
  <si>
    <t>Equity Incentive Plan [Member] | Equity Plan [Member] | Non-Employee Directors [Member] | Restricted Stock Units (RSUs) [Member]</t>
  </si>
  <si>
    <t>Stockholders' Equity - Schedule of Restricted Stock Unit Activity (Detail) - Restricted Stock Units (RSUs) [Member] - $ / shares shares in Thousands</t>
  </si>
  <si>
    <t>Number of Shares, Unvested at December 31, 2018</t>
  </si>
  <si>
    <t>Number of Shares, Granted</t>
  </si>
  <si>
    <t>Number of Shares, Vested</t>
  </si>
  <si>
    <t>Number of Shares, Forfeited</t>
  </si>
  <si>
    <t>Number of Shares, Unvested at December 31, 2019</t>
  </si>
  <si>
    <t>Weighted-Average Grant Date Fair Value, Unvested, Beginning Balance</t>
  </si>
  <si>
    <t>Weighted-Average Grant Date Fair Value, Granted</t>
  </si>
  <si>
    <t>Weighted-Average Grant Date Fair Value, Vested</t>
  </si>
  <si>
    <t>Weighted-Average Grant Date Fair Value, Forfeited</t>
  </si>
  <si>
    <t>Weighted-Average Grant Date Fair Value, Unvested, Ending Balance</t>
  </si>
  <si>
    <t>Stockholders' Equity - Schedule of Stock Option Activity (Detail) $ / shares in Units, $ in Thousands</t>
  </si>
  <si>
    <t>Dec. 31, 2019USD ($)$ / sharesshares</t>
  </si>
  <si>
    <t>Disclosure Of Compensation Related Costs Sharebased Payments [Abstract]</t>
  </si>
  <si>
    <t>Number of Shares, Outstanding at December 31, 2018</t>
  </si>
  <si>
    <t>Number of Shares, Exercised</t>
  </si>
  <si>
    <t>Number of Shares, Outstanding at December 31, 2019</t>
  </si>
  <si>
    <t>Number of Shares, Exercisable at December 31, 2019</t>
  </si>
  <si>
    <t>Number of Shares, Vested and expected to vest at December 31, 2019</t>
  </si>
  <si>
    <t>Weighted - Average Exercise Price Per Share, Outstanding, Beginning balance | $ / shares</t>
  </si>
  <si>
    <t>Weighted - Average Exercise Price Per Share, Exercised | $ / shares</t>
  </si>
  <si>
    <t>Weighted - Average Exercise Price Per Share, Forfeited | $ / shares</t>
  </si>
  <si>
    <t>Weighted - Average Exercise Price Per Share, Outstanding, Ending balance | $ / shares</t>
  </si>
  <si>
    <t>Weighted - Average Exercise Price Per Share, Exercisable at December 31, 2019 | $ / shares</t>
  </si>
  <si>
    <t>Weighted - Average Exercise Price Per Share, Vested and expected to vest at December 31, 2019 | $ / shares</t>
  </si>
  <si>
    <t>Weighted - Average Remaining Contractual Term, Outstanding at December 31, 2019</t>
  </si>
  <si>
    <t>3 years 9 months</t>
  </si>
  <si>
    <t>Weighted - Average Remaining Contractual Term, Exercisable at December 31, 2019</t>
  </si>
  <si>
    <t>3 years 8 months 1 day</t>
  </si>
  <si>
    <t>Weighted - Average Remaining Contractual Term, Vested and expected to vest at December 31, 2019</t>
  </si>
  <si>
    <t>Aggregate Intrinsic Value, Outstanding at December 31, 2019 | $</t>
  </si>
  <si>
    <t>Aggregate Intrinsic Value, Exercisable at December 31, 2019 | $</t>
  </si>
  <si>
    <t>Aggregate Intrinsic Value, Vested and expected to vest at December 31, 2019 | $</t>
  </si>
  <si>
    <t>Stockholders' Equity - Summary of Shares Purchased by Employees Under the Stock Purchase Plan (Detail) - $ / shares shares in Thousands</t>
  </si>
  <si>
    <t>6 Months Ended</t>
  </si>
  <si>
    <t>Aug. 31, 2019</t>
  </si>
  <si>
    <t>Feb. 28, 2019</t>
  </si>
  <si>
    <t>Aug. 31, 2018</t>
  </si>
  <si>
    <t>Shares Purchased</t>
  </si>
  <si>
    <t>Purchase Price</t>
  </si>
  <si>
    <t>Employee Pension Plans - Additional Information (Detail) - USD ($) $ in Millions</t>
  </si>
  <si>
    <t>Defined Contribution Pension And Other Postretirement Plans Disclosure [Abstract]</t>
  </si>
  <si>
    <t>Contribution to defined contribution plans</t>
  </si>
  <si>
    <t>Derivatives and Hedging - Additional Information (Detail) - USD ($)</t>
  </si>
  <si>
    <t>Derivatives Fair Value [Line Items]</t>
  </si>
  <si>
    <t>Derivative maturity year</t>
  </si>
  <si>
    <t>Derivative asset</t>
  </si>
  <si>
    <t>Derivative liabilities</t>
  </si>
  <si>
    <t>Interest Rate Swap [Member]</t>
  </si>
  <si>
    <t>Derivative notional amount</t>
  </si>
  <si>
    <t>Derivative fixed interest rate</t>
  </si>
  <si>
    <t>1.65275%</t>
  </si>
  <si>
    <t>Change in fair value of derivative</t>
  </si>
  <si>
    <t>Interest Rate Swap [Member] | Minimum [Member]</t>
  </si>
  <si>
    <t>Derivative receive rate</t>
  </si>
  <si>
    <t>Interest Rate Swap [Member] | Other Non Current Liabilities [Member]</t>
  </si>
  <si>
    <t>Interest Rate Swap [Member] | LIBOR [Member]</t>
  </si>
  <si>
    <t>0.0625%</t>
  </si>
  <si>
    <t>Operating Segment and Enterprise Wide Reporting - Schedule of Information about Reportable Segments, Disaggregation of Revenue by Product (Detail) - USD ($) $ in Thousands</t>
  </si>
  <si>
    <t>Sep. 30, 2019</t>
  </si>
  <si>
    <t>Mar. 31, 2019</t>
  </si>
  <si>
    <t>Segment Reporting Information [Line Items]</t>
  </si>
  <si>
    <t>Segment expenses</t>
  </si>
  <si>
    <t>Contribution margin</t>
  </si>
  <si>
    <t>Selling, marketing, administrative and other expenses</t>
  </si>
  <si>
    <t>Interest expense, other income (expense) and gains (losses) on investments</t>
  </si>
  <si>
    <t>Research [Member]</t>
  </si>
  <si>
    <t>Connect [Member]</t>
  </si>
  <si>
    <t>Analytics [Member]</t>
  </si>
  <si>
    <t>Consulting [Member]</t>
  </si>
  <si>
    <t>Events [Member]</t>
  </si>
  <si>
    <t>Products Segment [Member]</t>
  </si>
  <si>
    <t>Products Segment [Member] | Connect [Member]</t>
  </si>
  <si>
    <t>Products Segment [Member] | Analytics [Member]</t>
  </si>
  <si>
    <t>Products Segment [Member] | Research Services [Member]</t>
  </si>
  <si>
    <t>Products Segment [Member] | Consulting [Member]</t>
  </si>
  <si>
    <t>Products Segment [Member] | Events [Member]</t>
  </si>
  <si>
    <t>Products Segment [Member] | Advisory Services and Events [Member]</t>
  </si>
  <si>
    <t>Research Segment [Member] | Research [Member]</t>
  </si>
  <si>
    <t>Research Segment [Member] | Research Services [Member]</t>
  </si>
  <si>
    <t>Research Segment [Member] | Consulting [Member]</t>
  </si>
  <si>
    <t>Research Segment [Member] | Advisory Services and Events [Member]</t>
  </si>
  <si>
    <t>Sirius Decisions Segment [Member] | Research [Member]</t>
  </si>
  <si>
    <t>Sirius Decisions Segment [Member] | Connect [Member]</t>
  </si>
  <si>
    <t>Sirius Decisions Segment [Member] | Research Services [Member]</t>
  </si>
  <si>
    <t>Sirius Decisions Segment [Member] | Consulting [Member]</t>
  </si>
  <si>
    <t>Sirius Decisions Segment [Member] | Events [Member]</t>
  </si>
  <si>
    <t>Sirius Decisions Segment [Member] | Advisory Services and Events [Member]</t>
  </si>
  <si>
    <t>Operating Segment and Enterprise Wide Reporting - Schedule of Net Long-lived Tangible Assets by Location (Detail) - USD ($) $ in Thousands</t>
  </si>
  <si>
    <t>Revenues From External Customers And Long Lived Assets [Line Items]</t>
  </si>
  <si>
    <t>Net long-lived tangible assets</t>
  </si>
  <si>
    <t>United States [Member]</t>
  </si>
  <si>
    <t>United Kingdom [Member]</t>
  </si>
  <si>
    <t>Europe (Excluding United Kingdom) [Member]</t>
  </si>
  <si>
    <t>Asia Pacific [Member]</t>
  </si>
  <si>
    <t>Other [Member]</t>
  </si>
  <si>
    <t>Operating Segment and Enterprise Wide Reporting - Schedule of Revenues by Geographic Destination, Based on Location Products and Services and as a Percentage of Total Revenues (Detail) - USD ($) $ in Thousands</t>
  </si>
  <si>
    <t>Revenues by geographical area percentage</t>
  </si>
  <si>
    <t>79.00%</t>
  </si>
  <si>
    <t>77.00%</t>
  </si>
  <si>
    <t>7.00%</t>
  </si>
  <si>
    <t>8.00%</t>
  </si>
  <si>
    <t>9.00%</t>
  </si>
  <si>
    <t>Canada [Member]</t>
  </si>
  <si>
    <t>1.00%</t>
  </si>
  <si>
    <t>2.00%</t>
  </si>
  <si>
    <t>Certain Balance Sheet Accounts - Summary of Property and Equipment (Detail) - USD ($) $ in Thousands</t>
  </si>
  <si>
    <t>Total property and equipment</t>
  </si>
  <si>
    <t>Less accumulated depreciation</t>
  </si>
  <si>
    <t>Total property and equipment, net</t>
  </si>
  <si>
    <t>Computers and Equipment [Member]</t>
  </si>
  <si>
    <t>Computer Software [Member]</t>
  </si>
  <si>
    <t>Certain Balance Sheet Accounts - Additional Information (Detail) - USD ($) $ in Millions</t>
  </si>
  <si>
    <t>Amortization of capitalized internal use software costs</t>
  </si>
  <si>
    <t>Certain Balance Sheet Accounts - Summary of Accrued Expenses and Other Current Liabilities (Detail) - USD ($) $ in Thousands</t>
  </si>
  <si>
    <t>Payables And Accruals [Abstract]</t>
  </si>
  <si>
    <t>Payroll and related benefits</t>
  </si>
  <si>
    <t>Taxes</t>
  </si>
  <si>
    <t>Other</t>
  </si>
  <si>
    <t>Certain Balance Sheet Accounts - Summary of Non-Current Liabilities (Detail) - USD ($) $ in Thousands</t>
  </si>
  <si>
    <t>Liabilities Noncurrent [Abstract]</t>
  </si>
  <si>
    <t>Contingent consideration and indemnity holdback</t>
  </si>
  <si>
    <t>Certain Balance Sheet Accounts - Summary of Allowance for Doubtful Accounts (Detail) - USD ($) $ in Thousands</t>
  </si>
  <si>
    <t>Receivables [Abstract]</t>
  </si>
  <si>
    <t>Balance, beginning of year</t>
  </si>
  <si>
    <t>Provision for doubtful accounts</t>
  </si>
  <si>
    <t>Write-offs</t>
  </si>
  <si>
    <t>Balance, end of year</t>
  </si>
  <si>
    <t>Summary Selected Quarterly Financial Data - Summary of Selected Consolidated Quarterly Financial Data (unaudited) (Detail) - USD ($) $ / shares in Units, $ in Thousands</t>
  </si>
  <si>
    <t>Summary Selected Quarterly Financial Data - Additional Information (Detail) - USD ($) $ in Millions</t>
  </si>
  <si>
    <t>Quantifying Misstatement In Current Year Financial Statements [Line Items]</t>
  </si>
  <si>
    <t>Out-of-period correction revenue</t>
  </si>
  <si>
    <t>Out-of-period correction revenue, after tax</t>
  </si>
  <si>
    <t>Understatement of Revenue from Reprint Product Line [Member]</t>
  </si>
  <si>
    <t>Subsequent Events - Additional Information (Detail) - USD ($) $ in Thousands</t>
  </si>
  <si>
    <t>Mar. 13, 2020</t>
  </si>
  <si>
    <t>Subsequent Event [Line Items]</t>
  </si>
  <si>
    <t>Subsequent Event [Member] | Summit Update [Member]</t>
  </si>
  <si>
    <t>Subsequent event, date</t>
  </si>
  <si>
    <t>Mar. 13,
		2020</t>
  </si>
  <si>
    <t>Description of subsequent event</t>
  </si>
  <si>
    <t>Due to considerations of the effect of the novel coronavirus, the Company announced on March 13, 2020 that it will be holding its SiriusDecisions Summit 2020, its single largest event, as a virtual event during its originally scheduled timeframe in May 2020. The Company estimates the impact of holding the event as a virtual event, as compared to a live event, will reduce revenues by $7.0 million to $9.0 million and will reduce operating income by $4.0 million to $6.0 million.</t>
  </si>
  <si>
    <t>Subsequent Event [Member] | Minimum [Member] | Summit Update [Member]</t>
  </si>
  <si>
    <t>Subsequent Event [Member] | Maximum [Member] | Summit Updat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SFr &quot;#,##0_);_(&quot;SFr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8755000</v>
      </c>
    </row>
    <row r="21" spans="1:4">
      <c r="A21" s="4" t="s">
        <v>35</v>
      </c>
      <c r="D21" s="6" t="n">
        <v>498000000</v>
      </c>
    </row>
    <row r="22" spans="1:4">
      <c r="A22" s="4" t="s">
        <v>36</v>
      </c>
      <c r="B22" s="4" t="s">
        <v>37</v>
      </c>
    </row>
    <row r="23" spans="1:4">
      <c r="A23" s="4" t="s">
        <v>38</v>
      </c>
      <c r="B23" s="4" t="s">
        <v>9</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27</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67904</v>
      </c>
      <c r="C3" s="6" t="n">
        <v>140296</v>
      </c>
    </row>
    <row r="4" spans="1:3">
      <c r="A4" s="4" t="s">
        <v>68</v>
      </c>
      <c r="B4" s="5" t="n">
        <v>84605</v>
      </c>
      <c r="C4" s="5" t="n">
        <v>67318</v>
      </c>
    </row>
    <row r="5" spans="1:3">
      <c r="A5" s="4" t="s">
        <v>69</v>
      </c>
      <c r="B5" s="5" t="n">
        <v>20326</v>
      </c>
      <c r="C5" s="5" t="n">
        <v>15677</v>
      </c>
    </row>
    <row r="6" spans="1:3">
      <c r="A6" s="4" t="s">
        <v>70</v>
      </c>
      <c r="B6" s="5" t="n">
        <v>19201</v>
      </c>
      <c r="C6" s="5" t="n">
        <v>12802</v>
      </c>
    </row>
    <row r="7" spans="1:3">
      <c r="A7" s="4" t="s">
        <v>71</v>
      </c>
      <c r="B7" s="5" t="n">
        <v>192036</v>
      </c>
      <c r="C7" s="5" t="n">
        <v>236093</v>
      </c>
    </row>
    <row r="8" spans="1:3">
      <c r="A8" s="4" t="s">
        <v>72</v>
      </c>
      <c r="B8" s="5" t="n">
        <v>29937</v>
      </c>
      <c r="C8" s="5" t="n">
        <v>22005</v>
      </c>
    </row>
    <row r="9" spans="1:3">
      <c r="A9" s="4" t="s">
        <v>73</v>
      </c>
      <c r="B9" s="5" t="n">
        <v>69100</v>
      </c>
    </row>
    <row r="10" spans="1:3">
      <c r="A10" s="4" t="s">
        <v>74</v>
      </c>
      <c r="B10" s="5" t="n">
        <v>243895</v>
      </c>
      <c r="C10" s="5" t="n">
        <v>85165</v>
      </c>
    </row>
    <row r="11" spans="1:3">
      <c r="A11" s="4" t="s">
        <v>75</v>
      </c>
      <c r="B11" s="5" t="n">
        <v>97363</v>
      </c>
      <c r="C11" s="5" t="n">
        <v>4951</v>
      </c>
    </row>
    <row r="12" spans="1:3">
      <c r="A12" s="4" t="s">
        <v>76</v>
      </c>
      <c r="B12" s="5" t="n">
        <v>6829</v>
      </c>
      <c r="C12" s="5" t="n">
        <v>5310</v>
      </c>
    </row>
    <row r="13" spans="1:3">
      <c r="A13" s="4" t="s">
        <v>77</v>
      </c>
      <c r="B13" s="5" t="n">
        <v>639160</v>
      </c>
      <c r="C13" s="5" t="n">
        <v>353524</v>
      </c>
    </row>
    <row r="14" spans="1:3">
      <c r="A14" s="3" t="s">
        <v>78</v>
      </c>
    </row>
    <row r="15" spans="1:3">
      <c r="A15" s="4" t="s">
        <v>79</v>
      </c>
      <c r="B15" s="5" t="n">
        <v>505</v>
      </c>
      <c r="C15" s="5" t="n">
        <v>588</v>
      </c>
    </row>
    <row r="16" spans="1:3">
      <c r="A16" s="4" t="s">
        <v>80</v>
      </c>
      <c r="B16" s="5" t="n">
        <v>79857</v>
      </c>
      <c r="C16" s="5" t="n">
        <v>54065</v>
      </c>
    </row>
    <row r="17" spans="1:3">
      <c r="A17" s="4" t="s">
        <v>81</v>
      </c>
      <c r="B17" s="5" t="n">
        <v>9375</v>
      </c>
    </row>
    <row r="18" spans="1:3">
      <c r="A18" s="4" t="s">
        <v>82</v>
      </c>
      <c r="B18" s="5" t="n">
        <v>179194</v>
      </c>
      <c r="C18" s="5" t="n">
        <v>135332</v>
      </c>
    </row>
    <row r="19" spans="1:3">
      <c r="A19" s="4" t="s">
        <v>83</v>
      </c>
      <c r="B19" s="5" t="n">
        <v>268931</v>
      </c>
      <c r="C19" s="5" t="n">
        <v>189985</v>
      </c>
    </row>
    <row r="20" spans="1:3">
      <c r="A20" s="4" t="s">
        <v>84</v>
      </c>
      <c r="B20" s="5" t="n">
        <v>121170</v>
      </c>
    </row>
    <row r="21" spans="1:3">
      <c r="A21" s="4" t="s">
        <v>85</v>
      </c>
      <c r="B21" s="5" t="n">
        <v>67062</v>
      </c>
    </row>
    <row r="22" spans="1:3">
      <c r="A22" s="4" t="s">
        <v>86</v>
      </c>
      <c r="B22" s="5" t="n">
        <v>23909</v>
      </c>
      <c r="C22" s="5" t="n">
        <v>11939</v>
      </c>
    </row>
    <row r="23" spans="1:3">
      <c r="A23" s="4" t="s">
        <v>87</v>
      </c>
      <c r="B23" s="5" t="n">
        <v>481072</v>
      </c>
      <c r="C23" s="5" t="n">
        <v>201924</v>
      </c>
    </row>
    <row r="24" spans="1:3">
      <c r="A24" s="3" t="s">
        <v>88</v>
      </c>
    </row>
    <row r="25" spans="1:3">
      <c r="A25" s="4" t="s">
        <v>89</v>
      </c>
      <c r="B25" s="4" t="s">
        <v>90</v>
      </c>
      <c r="C25" s="4" t="s">
        <v>90</v>
      </c>
    </row>
    <row r="26" spans="1:3">
      <c r="A26" s="4" t="s">
        <v>91</v>
      </c>
      <c r="B26" s="5" t="n">
        <v>233</v>
      </c>
      <c r="C26" s="5" t="n">
        <v>230</v>
      </c>
    </row>
    <row r="27" spans="1:3">
      <c r="A27" s="4" t="s">
        <v>92</v>
      </c>
      <c r="B27" s="5" t="n">
        <v>216454</v>
      </c>
      <c r="C27" s="5" t="n">
        <v>200696</v>
      </c>
    </row>
    <row r="28" spans="1:3">
      <c r="A28" s="4" t="s">
        <v>93</v>
      </c>
      <c r="B28" s="5" t="n">
        <v>118147</v>
      </c>
      <c r="C28" s="5" t="n">
        <v>127717</v>
      </c>
    </row>
    <row r="29" spans="1:3">
      <c r="A29" s="4" t="s">
        <v>94</v>
      </c>
      <c r="B29" s="5" t="n">
        <v>-171889</v>
      </c>
      <c r="C29" s="5" t="n">
        <v>-171889</v>
      </c>
    </row>
    <row r="30" spans="1:3">
      <c r="A30" s="4" t="s">
        <v>95</v>
      </c>
      <c r="B30" s="5" t="n">
        <v>-4857</v>
      </c>
      <c r="C30" s="5" t="n">
        <v>-5154</v>
      </c>
    </row>
    <row r="31" spans="1:3">
      <c r="A31" s="4" t="s">
        <v>96</v>
      </c>
      <c r="B31" s="5" t="n">
        <v>158088</v>
      </c>
      <c r="C31" s="5" t="n">
        <v>151600</v>
      </c>
    </row>
    <row r="32" spans="1:3">
      <c r="A32" s="4" t="s">
        <v>97</v>
      </c>
      <c r="B32" s="6" t="n">
        <v>639160</v>
      </c>
      <c r="C32" s="6" t="n">
        <v>353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11</v>
      </c>
    </row>
    <row r="4" spans="1:2">
      <c r="A4" s="4" t="s">
        <v>257</v>
      </c>
      <c r="B4" s="4" t="s">
        <v>258</v>
      </c>
    </row>
    <row r="5" spans="1:2">
      <c r="A5" s="4" t="s">
        <v>259</v>
      </c>
      <c r="B5" s="4" t="s">
        <v>260</v>
      </c>
    </row>
    <row r="6" spans="1:2">
      <c r="A6" s="4" t="s">
        <v>225</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28</v>
      </c>
      <c r="B20" s="4" t="s">
        <v>288</v>
      </c>
    </row>
    <row r="21" spans="1:2">
      <c r="A21" s="4" t="s">
        <v>289</v>
      </c>
      <c r="B21" s="4" t="s">
        <v>290</v>
      </c>
    </row>
    <row r="22" spans="1:2">
      <c r="A22" s="4" t="s">
        <v>291</v>
      </c>
      <c r="B22" s="4" t="s">
        <v>292</v>
      </c>
    </row>
    <row r="23" spans="1:2">
      <c r="A23" s="4" t="s">
        <v>293</v>
      </c>
      <c r="B23" s="4" t="s">
        <v>294</v>
      </c>
    </row>
    <row r="24" spans="1:2">
      <c r="A24" s="4" t="s">
        <v>231</v>
      </c>
      <c r="B24" s="4" t="s">
        <v>295</v>
      </c>
    </row>
    <row r="25" spans="1:2">
      <c r="A25" s="4" t="s">
        <v>296</v>
      </c>
      <c r="B25" s="4" t="s">
        <v>297</v>
      </c>
    </row>
    <row r="26" spans="1:2">
      <c r="A26" s="4" t="s">
        <v>298</v>
      </c>
      <c r="B26"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row>
    <row r="4" spans="1:2">
      <c r="A4" s="4" t="s">
        <v>319</v>
      </c>
      <c r="B4" s="4" t="s">
        <v>320</v>
      </c>
    </row>
    <row r="5" spans="1:2">
      <c r="A5" s="4" t="s">
        <v>321</v>
      </c>
      <c r="B5" s="4" t="s">
        <v>322</v>
      </c>
    </row>
    <row r="6" spans="1:2">
      <c r="A6" s="4" t="s">
        <v>323</v>
      </c>
      <c r="B6" s="4" t="s">
        <v>324</v>
      </c>
    </row>
    <row r="7" spans="1:2">
      <c r="A7" s="4" t="s">
        <v>325</v>
      </c>
    </row>
    <row r="8" spans="1:2">
      <c r="A8" s="4" t="s">
        <v>319</v>
      </c>
      <c r="B8" s="4" t="s">
        <v>326</v>
      </c>
    </row>
    <row r="9" spans="1:2">
      <c r="A9" s="4" t="s">
        <v>321</v>
      </c>
      <c r="B9"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17</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2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5</v>
      </c>
    </row>
    <row r="2" spans="1:3">
      <c r="A2" s="3" t="s">
        <v>99</v>
      </c>
    </row>
    <row r="3" spans="1:3">
      <c r="A3" s="4" t="s">
        <v>100</v>
      </c>
      <c r="B3" s="7" t="n">
        <v>0.01</v>
      </c>
      <c r="C3" s="7" t="n">
        <v>0.01</v>
      </c>
    </row>
    <row r="4" spans="1:3">
      <c r="A4" s="4" t="s">
        <v>101</v>
      </c>
      <c r="B4" s="5" t="n">
        <v>500000</v>
      </c>
      <c r="C4" s="5" t="n">
        <v>500000</v>
      </c>
    </row>
    <row r="5" spans="1:3">
      <c r="A5" s="4" t="s">
        <v>102</v>
      </c>
      <c r="B5" s="5" t="n">
        <v>0</v>
      </c>
      <c r="C5" s="5" t="n">
        <v>0</v>
      </c>
    </row>
    <row r="6" spans="1:3">
      <c r="A6" s="4" t="s">
        <v>103</v>
      </c>
      <c r="B6" s="5" t="n">
        <v>0</v>
      </c>
      <c r="C6" s="5" t="n">
        <v>0</v>
      </c>
    </row>
    <row r="7" spans="1:3">
      <c r="A7" s="4" t="s">
        <v>104</v>
      </c>
      <c r="B7" s="7" t="n">
        <v>0.01</v>
      </c>
      <c r="C7" s="7" t="n">
        <v>0.01</v>
      </c>
    </row>
    <row r="8" spans="1:3">
      <c r="A8" s="4" t="s">
        <v>105</v>
      </c>
      <c r="B8" s="5" t="n">
        <v>125000000</v>
      </c>
      <c r="C8" s="5" t="n">
        <v>125000000</v>
      </c>
    </row>
    <row r="9" spans="1:3">
      <c r="A9" s="4" t="s">
        <v>106</v>
      </c>
      <c r="B9" s="5" t="n">
        <v>23275000</v>
      </c>
      <c r="C9" s="5" t="n">
        <v>22951000</v>
      </c>
    </row>
    <row r="10" spans="1:3">
      <c r="A10" s="4" t="s">
        <v>107</v>
      </c>
      <c r="B10" s="5" t="n">
        <v>18644000</v>
      </c>
      <c r="C10" s="5" t="n">
        <v>18320000</v>
      </c>
    </row>
    <row r="11" spans="1:3">
      <c r="A11" s="4" t="s">
        <v>108</v>
      </c>
      <c r="B11" s="5" t="n">
        <v>4631000</v>
      </c>
      <c r="C11" s="5" t="n">
        <v>46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5</v>
      </c>
      <c r="B1" s="2" t="s">
        <v>1</v>
      </c>
    </row>
    <row r="2" spans="1:2">
      <c r="B2" s="2" t="s">
        <v>2</v>
      </c>
    </row>
    <row r="3" spans="1:2">
      <c r="A3" s="3" t="s">
        <v>229</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32</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2</v>
      </c>
    </row>
    <row r="3" spans="1:2">
      <c r="A3" s="3" t="s">
        <v>235</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81</v>
      </c>
      <c r="B1" s="2" t="s">
        <v>1</v>
      </c>
    </row>
    <row r="2" spans="1:2">
      <c r="B2" s="2" t="s">
        <v>2</v>
      </c>
    </row>
    <row r="3" spans="1:2">
      <c r="A3" s="3" t="s">
        <v>247</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0</v>
      </c>
      <c r="B1" s="2" t="s">
        <v>1</v>
      </c>
    </row>
    <row r="2" spans="1:2">
      <c r="B2" s="2" t="s">
        <v>2</v>
      </c>
    </row>
    <row r="3" spans="1:2">
      <c r="A3" s="3" t="s">
        <v>250</v>
      </c>
    </row>
    <row r="4" spans="1:2">
      <c r="A4" s="4" t="s">
        <v>391</v>
      </c>
      <c r="B4"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393</v>
      </c>
      <c r="B1" s="2" t="s">
        <v>394</v>
      </c>
      <c r="C1" s="2" t="s">
        <v>395</v>
      </c>
      <c r="D1" s="2" t="s">
        <v>396</v>
      </c>
      <c r="E1" s="2" t="s">
        <v>397</v>
      </c>
      <c r="F1" s="2" t="s">
        <v>398</v>
      </c>
      <c r="G1" s="2" t="s">
        <v>399</v>
      </c>
    </row>
    <row r="2" spans="1:7">
      <c r="A2" s="3" t="s">
        <v>400</v>
      </c>
    </row>
    <row r="3" spans="1:7">
      <c r="A3" s="4" t="s">
        <v>401</v>
      </c>
      <c r="D3" s="6" t="n">
        <v>69100000</v>
      </c>
    </row>
    <row r="4" spans="1:7">
      <c r="A4" s="4" t="s">
        <v>180</v>
      </c>
      <c r="D4" s="6" t="n">
        <v>79270000</v>
      </c>
    </row>
    <row r="5" spans="1:7">
      <c r="A5" s="4" t="s">
        <v>402</v>
      </c>
      <c r="D5" s="4" t="s">
        <v>37</v>
      </c>
    </row>
    <row r="6" spans="1:7">
      <c r="A6" s="4" t="s">
        <v>403</v>
      </c>
      <c r="E6" s="6" t="n">
        <v>3803000</v>
      </c>
      <c r="F6" s="6" t="n">
        <v>-419000</v>
      </c>
    </row>
    <row r="7" spans="1:7">
      <c r="A7" s="4" t="s">
        <v>82</v>
      </c>
      <c r="D7" s="6" t="n">
        <v>179194000</v>
      </c>
      <c r="E7" s="5" t="n">
        <v>135332000</v>
      </c>
    </row>
    <row r="8" spans="1:7">
      <c r="A8" s="4" t="s">
        <v>70</v>
      </c>
      <c r="D8" s="5" t="n">
        <v>19201000</v>
      </c>
      <c r="E8" s="5" t="n">
        <v>12802000</v>
      </c>
    </row>
    <row r="9" spans="1:7">
      <c r="A9" s="4" t="s">
        <v>69</v>
      </c>
      <c r="D9" s="5" t="n">
        <v>20326000</v>
      </c>
      <c r="E9" s="5" t="n">
        <v>15677000</v>
      </c>
    </row>
    <row r="10" spans="1:7">
      <c r="A10" s="4" t="s">
        <v>76</v>
      </c>
      <c r="D10" s="5" t="n">
        <v>6829000</v>
      </c>
      <c r="E10" s="5" t="n">
        <v>5310000</v>
      </c>
    </row>
    <row r="11" spans="1:7">
      <c r="A11" s="4" t="s">
        <v>93</v>
      </c>
      <c r="D11" s="6" t="n">
        <v>118147000</v>
      </c>
      <c r="E11" s="5" t="n">
        <v>127717000</v>
      </c>
    </row>
    <row r="12" spans="1:7">
      <c r="A12" s="4" t="s">
        <v>404</v>
      </c>
      <c r="D12" s="4" t="s">
        <v>405</v>
      </c>
    </row>
    <row r="13" spans="1:7">
      <c r="A13" s="4" t="s">
        <v>406</v>
      </c>
      <c r="E13" s="5" t="n">
        <v>200000</v>
      </c>
    </row>
    <row r="14" spans="1:7">
      <c r="A14" s="4" t="s">
        <v>407</v>
      </c>
      <c r="D14" s="5" t="n">
        <v>0</v>
      </c>
    </row>
    <row r="15" spans="1:7">
      <c r="A15" s="4" t="s">
        <v>408</v>
      </c>
      <c r="D15" s="4" t="s">
        <v>409</v>
      </c>
    </row>
    <row r="16" spans="1:7">
      <c r="A16" s="4" t="s">
        <v>410</v>
      </c>
      <c r="B16" s="6" t="n">
        <v>0</v>
      </c>
      <c r="D16" s="6" t="n">
        <v>0</v>
      </c>
      <c r="E16" s="5" t="n">
        <v>0</v>
      </c>
      <c r="F16" s="5" t="n">
        <v>0</v>
      </c>
    </row>
    <row r="17" spans="1:7">
      <c r="A17" s="4" t="s">
        <v>411</v>
      </c>
      <c r="E17" s="5" t="n">
        <v>6602000</v>
      </c>
    </row>
    <row r="18" spans="1:7">
      <c r="A18" s="4" t="s">
        <v>412</v>
      </c>
      <c r="D18" s="5" t="n">
        <v>-933000</v>
      </c>
      <c r="E18" s="5" t="n">
        <v>-603000</v>
      </c>
      <c r="F18" s="5" t="n">
        <v>-632000</v>
      </c>
    </row>
    <row r="19" spans="1:7">
      <c r="A19" s="4" t="s">
        <v>413</v>
      </c>
      <c r="D19" s="6" t="n">
        <v>0</v>
      </c>
    </row>
    <row r="20" spans="1:7">
      <c r="A20" s="4" t="s">
        <v>414</v>
      </c>
      <c r="D20" s="4" t="s">
        <v>415</v>
      </c>
    </row>
    <row r="21" spans="1:7">
      <c r="A21" s="4" t="s">
        <v>416</v>
      </c>
      <c r="D21" s="6" t="n">
        <v>147200000</v>
      </c>
      <c r="E21" s="5" t="n">
        <v>134700000</v>
      </c>
    </row>
    <row r="22" spans="1:7">
      <c r="A22" s="4" t="s">
        <v>417</v>
      </c>
      <c r="D22" s="5" t="n">
        <v>372000000</v>
      </c>
    </row>
    <row r="23" spans="1:7">
      <c r="A23" s="4" t="s">
        <v>418</v>
      </c>
      <c r="D23" s="6" t="n">
        <v>36000000</v>
      </c>
      <c r="E23" s="5" t="n">
        <v>32200000</v>
      </c>
    </row>
    <row r="24" spans="1:7">
      <c r="A24" s="4" t="s">
        <v>419</v>
      </c>
      <c r="D24" s="4" t="s">
        <v>420</v>
      </c>
    </row>
    <row r="25" spans="1:7">
      <c r="A25" s="4" t="s">
        <v>421</v>
      </c>
      <c r="D25" s="6" t="n">
        <v>1300000</v>
      </c>
      <c r="E25" s="5" t="n">
        <v>600000</v>
      </c>
      <c r="F25" s="6" t="n">
        <v>700000</v>
      </c>
    </row>
    <row r="26" spans="1:7">
      <c r="A26" s="4" t="s">
        <v>422</v>
      </c>
      <c r="D26" s="5" t="n">
        <v>0</v>
      </c>
    </row>
    <row r="27" spans="1:7">
      <c r="A27" s="4" t="s">
        <v>423</v>
      </c>
      <c r="E27" s="6" t="n">
        <v>21200000</v>
      </c>
    </row>
    <row r="28" spans="1:7">
      <c r="A28" s="4" t="s">
        <v>424</v>
      </c>
      <c r="D28" s="4" t="s">
        <v>425</v>
      </c>
    </row>
    <row r="29" spans="1:7">
      <c r="A29" s="4" t="s">
        <v>426</v>
      </c>
    </row>
    <row r="30" spans="1:7">
      <c r="A30" s="3" t="s">
        <v>400</v>
      </c>
    </row>
    <row r="31" spans="1:7">
      <c r="A31" s="4" t="s">
        <v>427</v>
      </c>
      <c r="D31" s="4" t="s">
        <v>428</v>
      </c>
    </row>
    <row r="32" spans="1:7">
      <c r="A32" s="4" t="s">
        <v>429</v>
      </c>
    </row>
    <row r="33" spans="1:7">
      <c r="A33" s="3" t="s">
        <v>400</v>
      </c>
    </row>
    <row r="34" spans="1:7">
      <c r="A34" s="4" t="s">
        <v>427</v>
      </c>
      <c r="D34" s="4" t="s">
        <v>428</v>
      </c>
    </row>
    <row r="35" spans="1:7">
      <c r="A35" s="4" t="s">
        <v>430</v>
      </c>
    </row>
    <row r="36" spans="1:7">
      <c r="A36" s="3" t="s">
        <v>400</v>
      </c>
    </row>
    <row r="37" spans="1:7">
      <c r="A37" s="4" t="s">
        <v>401</v>
      </c>
      <c r="B37" s="5" t="n">
        <v>53300000</v>
      </c>
    </row>
    <row r="38" spans="1:7">
      <c r="A38" s="4" t="s">
        <v>180</v>
      </c>
      <c r="B38" s="5" t="n">
        <v>60800000</v>
      </c>
    </row>
    <row r="39" spans="1:7">
      <c r="A39" s="4" t="s">
        <v>431</v>
      </c>
    </row>
    <row r="40" spans="1:7">
      <c r="A40" s="3" t="s">
        <v>400</v>
      </c>
    </row>
    <row r="41" spans="1:7">
      <c r="A41" s="4" t="s">
        <v>432</v>
      </c>
      <c r="B41" s="6" t="n">
        <v>7500000</v>
      </c>
    </row>
    <row r="42" spans="1:7">
      <c r="A42" s="4" t="s">
        <v>433</v>
      </c>
    </row>
    <row r="43" spans="1:7">
      <c r="A43" s="3" t="s">
        <v>400</v>
      </c>
    </row>
    <row r="44" spans="1:7">
      <c r="A44" s="4" t="s">
        <v>401</v>
      </c>
      <c r="G44" s="6" t="n">
        <v>10400000</v>
      </c>
    </row>
    <row r="45" spans="1:7">
      <c r="A45" s="4" t="s">
        <v>180</v>
      </c>
      <c r="G45" s="6" t="n">
        <v>10400000</v>
      </c>
    </row>
    <row r="46" spans="1:7">
      <c r="A46" s="4" t="s">
        <v>434</v>
      </c>
    </row>
    <row r="47" spans="1:7">
      <c r="A47" s="3" t="s">
        <v>400</v>
      </c>
    </row>
    <row r="48" spans="1:7">
      <c r="A48" s="4" t="s">
        <v>403</v>
      </c>
      <c r="C48" s="6" t="n">
        <v>26000</v>
      </c>
    </row>
    <row r="49" spans="1:7">
      <c r="A49" s="4" t="s">
        <v>435</v>
      </c>
    </row>
    <row r="50" spans="1:7">
      <c r="A50" s="3" t="s">
        <v>400</v>
      </c>
    </row>
    <row r="51" spans="1:7">
      <c r="A51" s="4" t="s">
        <v>82</v>
      </c>
      <c r="D51" s="6" t="n">
        <v>7800000</v>
      </c>
    </row>
    <row r="52" spans="1:7">
      <c r="A52" s="4" t="s">
        <v>70</v>
      </c>
      <c r="D52" s="5" t="n">
        <v>-5500000</v>
      </c>
    </row>
    <row r="53" spans="1:7">
      <c r="A53" s="4" t="s">
        <v>69</v>
      </c>
      <c r="D53" s="5" t="n">
        <v>900000</v>
      </c>
    </row>
    <row r="54" spans="1:7">
      <c r="A54" s="4" t="s">
        <v>76</v>
      </c>
      <c r="D54" s="5" t="n">
        <v>600000</v>
      </c>
    </row>
    <row r="55" spans="1:7">
      <c r="A55" s="4" t="s">
        <v>93</v>
      </c>
      <c r="D55" s="6" t="n">
        <v>3800000</v>
      </c>
    </row>
    <row r="56" spans="1:7">
      <c r="A56" s="4" t="s">
        <v>436</v>
      </c>
    </row>
    <row r="57" spans="1:7">
      <c r="A57" s="3" t="s">
        <v>400</v>
      </c>
    </row>
    <row r="58" spans="1:7">
      <c r="A58" s="4" t="s">
        <v>437</v>
      </c>
      <c r="D58" s="5" t="n">
        <v>690000</v>
      </c>
    </row>
    <row r="59" spans="1:7">
      <c r="A59" s="4" t="s">
        <v>438</v>
      </c>
      <c r="D59" s="4" t="s">
        <v>439</v>
      </c>
    </row>
    <row r="60" spans="1:7">
      <c r="A60" s="4" t="s">
        <v>440</v>
      </c>
      <c r="D60" s="4" t="s">
        <v>441</v>
      </c>
    </row>
    <row r="61" spans="1:7">
      <c r="A61" s="4" t="s">
        <v>442</v>
      </c>
    </row>
    <row r="62" spans="1:7">
      <c r="A62" s="3" t="s">
        <v>400</v>
      </c>
    </row>
    <row r="63" spans="1:7">
      <c r="A63" s="4" t="s">
        <v>438</v>
      </c>
      <c r="D63" s="4" t="s">
        <v>443</v>
      </c>
    </row>
    <row r="64" spans="1:7">
      <c r="A64" s="4" t="s">
        <v>440</v>
      </c>
      <c r="D64" s="4" t="s">
        <v>444</v>
      </c>
    </row>
    <row r="65" spans="1:7">
      <c r="A65" s="4" t="s">
        <v>445</v>
      </c>
      <c r="D65" s="4" t="s">
        <v>4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97</v>
      </c>
    </row>
    <row r="2" spans="1:2">
      <c r="A2" s="3" t="s">
        <v>229</v>
      </c>
    </row>
    <row r="3" spans="1:2">
      <c r="A3" s="4" t="s">
        <v>13</v>
      </c>
      <c r="B3" s="6" t="n">
        <v>12498</v>
      </c>
    </row>
    <row r="4" spans="1:2">
      <c r="A4" s="4" t="s">
        <v>448</v>
      </c>
      <c r="B4" s="5" t="n">
        <v>11762</v>
      </c>
    </row>
    <row r="5" spans="1:2">
      <c r="A5" s="4" t="s">
        <v>449</v>
      </c>
      <c r="B5" s="5" t="n">
        <v>10145</v>
      </c>
    </row>
    <row r="6" spans="1:2">
      <c r="A6" s="4" t="s">
        <v>450</v>
      </c>
      <c r="B6" s="5" t="n">
        <v>8552</v>
      </c>
    </row>
    <row r="7" spans="1:2">
      <c r="A7" s="4" t="s">
        <v>451</v>
      </c>
      <c r="B7" s="5" t="n">
        <v>7856</v>
      </c>
    </row>
    <row r="8" spans="1:2">
      <c r="A8" s="4" t="s">
        <v>452</v>
      </c>
      <c r="B8" s="5" t="n">
        <v>22222</v>
      </c>
    </row>
    <row r="9" spans="1:2">
      <c r="A9" s="4" t="s">
        <v>453</v>
      </c>
      <c r="B9" s="6" t="n">
        <v>730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454</v>
      </c>
      <c r="B1" s="2" t="s">
        <v>2</v>
      </c>
      <c r="C1" s="2" t="s">
        <v>65</v>
      </c>
    </row>
    <row r="2" spans="1:3">
      <c r="A2" s="3" t="s">
        <v>455</v>
      </c>
    </row>
    <row r="3" spans="1:3">
      <c r="A3" s="4" t="s">
        <v>67</v>
      </c>
      <c r="B3" s="6" t="n">
        <v>67904</v>
      </c>
      <c r="C3" s="6" t="n">
        <v>140296</v>
      </c>
    </row>
    <row r="4" spans="1:3">
      <c r="A4" s="4" t="s">
        <v>456</v>
      </c>
      <c r="B4" s="6" t="n">
        <v>1250</v>
      </c>
    </row>
    <row r="5" spans="1:3">
      <c r="A5" s="4" t="s">
        <v>457</v>
      </c>
      <c r="B5" s="4" t="s">
        <v>458</v>
      </c>
    </row>
    <row r="6" spans="1:3">
      <c r="A6" s="4" t="s">
        <v>459</v>
      </c>
      <c r="B6" s="6" t="n">
        <v>38</v>
      </c>
    </row>
    <row r="7" spans="1:3">
      <c r="A7" s="4" t="s">
        <v>460</v>
      </c>
      <c r="B7" s="4" t="s">
        <v>461</v>
      </c>
    </row>
    <row r="8" spans="1:3">
      <c r="A8" s="4" t="s">
        <v>462</v>
      </c>
      <c r="B8" s="6" t="n">
        <v>69192</v>
      </c>
      <c r="C8" s="6" t="n">
        <v>1402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5</v>
      </c>
      <c r="D2" s="2" t="s">
        <v>110</v>
      </c>
    </row>
    <row r="3" spans="1:4">
      <c r="A3" s="3" t="s">
        <v>464</v>
      </c>
    </row>
    <row r="4" spans="1:4">
      <c r="A4" s="4" t="s">
        <v>465</v>
      </c>
      <c r="B4" s="6" t="n">
        <v>151600</v>
      </c>
      <c r="C4" s="6" t="n">
        <v>141189</v>
      </c>
      <c r="D4" s="6" t="n">
        <v>150036</v>
      </c>
    </row>
    <row r="5" spans="1:4">
      <c r="A5" s="4" t="s">
        <v>138</v>
      </c>
      <c r="B5" s="5" t="n">
        <v>401</v>
      </c>
      <c r="C5" s="5" t="n">
        <v>-3257</v>
      </c>
      <c r="D5" s="5" t="n">
        <v>5593</v>
      </c>
    </row>
    <row r="6" spans="1:4">
      <c r="A6" s="4" t="s">
        <v>466</v>
      </c>
      <c r="C6" s="5" t="n">
        <v>-26</v>
      </c>
    </row>
    <row r="7" spans="1:4">
      <c r="A7" s="4" t="s">
        <v>467</v>
      </c>
      <c r="C7" s="5" t="n">
        <v>12</v>
      </c>
      <c r="D7" s="5" t="n">
        <v>-32</v>
      </c>
    </row>
    <row r="8" spans="1:4">
      <c r="A8" s="4" t="s">
        <v>468</v>
      </c>
      <c r="C8" s="5" t="n">
        <v>129</v>
      </c>
    </row>
    <row r="9" spans="1:4">
      <c r="A9" s="4" t="s">
        <v>469</v>
      </c>
      <c r="B9" s="5" t="n">
        <v>-104</v>
      </c>
    </row>
    <row r="10" spans="1:4">
      <c r="A10" s="4" t="s">
        <v>470</v>
      </c>
      <c r="B10" s="5" t="n">
        <v>158088</v>
      </c>
      <c r="C10" s="5" t="n">
        <v>151600</v>
      </c>
      <c r="D10" s="5" t="n">
        <v>141189</v>
      </c>
    </row>
    <row r="11" spans="1:4">
      <c r="A11" s="4" t="s">
        <v>471</v>
      </c>
    </row>
    <row r="12" spans="1:4">
      <c r="A12" s="3" t="s">
        <v>464</v>
      </c>
    </row>
    <row r="13" spans="1:4">
      <c r="A13" s="4" t="s">
        <v>465</v>
      </c>
      <c r="C13" s="5" t="n">
        <v>-115</v>
      </c>
      <c r="D13" s="5" t="n">
        <v>-83</v>
      </c>
    </row>
    <row r="14" spans="1:4">
      <c r="A14" s="4" t="s">
        <v>466</v>
      </c>
      <c r="C14" s="5" t="n">
        <v>-26</v>
      </c>
    </row>
    <row r="15" spans="1:4">
      <c r="A15" s="4" t="s">
        <v>467</v>
      </c>
      <c r="C15" s="5" t="n">
        <v>12</v>
      </c>
      <c r="D15" s="5" t="n">
        <v>-32</v>
      </c>
    </row>
    <row r="16" spans="1:4">
      <c r="A16" s="4" t="s">
        <v>468</v>
      </c>
      <c r="C16" s="5" t="n">
        <v>129</v>
      </c>
    </row>
    <row r="17" spans="1:4">
      <c r="A17" s="4" t="s">
        <v>470</v>
      </c>
      <c r="D17" s="5" t="n">
        <v>-115</v>
      </c>
    </row>
    <row r="18" spans="1:4">
      <c r="A18" s="4" t="s">
        <v>472</v>
      </c>
    </row>
    <row r="19" spans="1:4">
      <c r="A19" s="3" t="s">
        <v>464</v>
      </c>
    </row>
    <row r="20" spans="1:4">
      <c r="A20" s="4" t="s">
        <v>469</v>
      </c>
      <c r="B20" s="5" t="n">
        <v>-104</v>
      </c>
    </row>
    <row r="21" spans="1:4">
      <c r="A21" s="4" t="s">
        <v>470</v>
      </c>
      <c r="B21" s="5" t="n">
        <v>-104</v>
      </c>
    </row>
    <row r="22" spans="1:4">
      <c r="A22" s="4" t="s">
        <v>473</v>
      </c>
    </row>
    <row r="23" spans="1:4">
      <c r="A23" s="3" t="s">
        <v>464</v>
      </c>
    </row>
    <row r="24" spans="1:4">
      <c r="A24" s="4" t="s">
        <v>465</v>
      </c>
      <c r="B24" s="5" t="n">
        <v>-5154</v>
      </c>
      <c r="C24" s="5" t="n">
        <v>-1897</v>
      </c>
      <c r="D24" s="5" t="n">
        <v>-7490</v>
      </c>
    </row>
    <row r="25" spans="1:4">
      <c r="A25" s="4" t="s">
        <v>138</v>
      </c>
      <c r="B25" s="5" t="n">
        <v>401</v>
      </c>
      <c r="C25" s="5" t="n">
        <v>-3257</v>
      </c>
      <c r="D25" s="5" t="n">
        <v>5593</v>
      </c>
    </row>
    <row r="26" spans="1:4">
      <c r="A26" s="4" t="s">
        <v>470</v>
      </c>
      <c r="B26" s="5" t="n">
        <v>-4753</v>
      </c>
      <c r="C26" s="5" t="n">
        <v>-5154</v>
      </c>
      <c r="D26" s="5" t="n">
        <v>-1897</v>
      </c>
    </row>
    <row r="27" spans="1:4">
      <c r="A27" s="4" t="s">
        <v>474</v>
      </c>
    </row>
    <row r="28" spans="1:4">
      <c r="A28" s="3" t="s">
        <v>464</v>
      </c>
    </row>
    <row r="29" spans="1:4">
      <c r="A29" s="4" t="s">
        <v>465</v>
      </c>
      <c r="B29" s="5" t="n">
        <v>-5154</v>
      </c>
      <c r="C29" s="5" t="n">
        <v>-2012</v>
      </c>
      <c r="D29" s="5" t="n">
        <v>-7573</v>
      </c>
    </row>
    <row r="30" spans="1:4">
      <c r="A30" s="4" t="s">
        <v>138</v>
      </c>
      <c r="B30" s="5" t="n">
        <v>401</v>
      </c>
      <c r="C30" s="5" t="n">
        <v>-3257</v>
      </c>
      <c r="D30" s="5" t="n">
        <v>5593</v>
      </c>
    </row>
    <row r="31" spans="1:4">
      <c r="A31" s="4" t="s">
        <v>469</v>
      </c>
      <c r="B31" s="5" t="n">
        <v>-104</v>
      </c>
    </row>
    <row r="32" spans="1:4">
      <c r="A32" s="4" t="s">
        <v>470</v>
      </c>
      <c r="B32" s="6" t="n">
        <v>-4857</v>
      </c>
      <c r="C32" s="6" t="n">
        <v>-5154</v>
      </c>
      <c r="D32" s="6" t="n">
        <v>-201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6" t="n">
        <v>461697</v>
      </c>
      <c r="C4" s="6" t="n">
        <v>357575</v>
      </c>
      <c r="D4" s="6" t="n">
        <v>337673</v>
      </c>
    </row>
    <row r="5" spans="1:4">
      <c r="A5" s="3" t="s">
        <v>113</v>
      </c>
    </row>
    <row r="6" spans="1:4">
      <c r="A6" s="4" t="s">
        <v>114</v>
      </c>
      <c r="B6" s="5" t="n">
        <v>172865</v>
      </c>
      <c r="C6" s="5" t="n">
        <v>131824</v>
      </c>
      <c r="D6" s="5" t="n">
        <v>123917</v>
      </c>
    </row>
    <row r="7" spans="1:4">
      <c r="A7" s="4" t="s">
        <v>115</v>
      </c>
      <c r="B7" s="5" t="n">
        <v>53042</v>
      </c>
      <c r="C7" s="5" t="n">
        <v>43920</v>
      </c>
      <c r="D7" s="5" t="n">
        <v>41906</v>
      </c>
    </row>
    <row r="8" spans="1:4">
      <c r="A8" s="4" t="s">
        <v>116</v>
      </c>
      <c r="B8" s="5" t="n">
        <v>8572</v>
      </c>
      <c r="C8" s="5" t="n">
        <v>7955</v>
      </c>
      <c r="D8" s="5" t="n">
        <v>6648</v>
      </c>
    </row>
    <row r="9" spans="1:4">
      <c r="A9" s="4" t="s">
        <v>117</v>
      </c>
      <c r="B9" s="5" t="n">
        <v>22619</v>
      </c>
      <c r="C9" s="5" t="n">
        <v>1162</v>
      </c>
      <c r="D9" s="5" t="n">
        <v>781</v>
      </c>
    </row>
    <row r="10" spans="1:4">
      <c r="A10" s="4" t="s">
        <v>118</v>
      </c>
      <c r="B10" s="5" t="n">
        <v>8948</v>
      </c>
      <c r="C10" s="5" t="n">
        <v>3787</v>
      </c>
    </row>
    <row r="11" spans="1:4">
      <c r="A11" s="4" t="s">
        <v>119</v>
      </c>
      <c r="B11" s="5" t="n">
        <v>462772</v>
      </c>
      <c r="C11" s="5" t="n">
        <v>335150</v>
      </c>
      <c r="D11" s="5" t="n">
        <v>310124</v>
      </c>
    </row>
    <row r="12" spans="1:4">
      <c r="A12" s="4" t="s">
        <v>120</v>
      </c>
      <c r="B12" s="5" t="n">
        <v>-1075</v>
      </c>
      <c r="C12" s="5" t="n">
        <v>22425</v>
      </c>
      <c r="D12" s="5" t="n">
        <v>27549</v>
      </c>
    </row>
    <row r="13" spans="1:4">
      <c r="A13" s="4" t="s">
        <v>121</v>
      </c>
      <c r="B13" s="5" t="n">
        <v>-8054</v>
      </c>
    </row>
    <row r="14" spans="1:4">
      <c r="A14" s="4" t="s">
        <v>122</v>
      </c>
      <c r="B14" s="5" t="n">
        <v>-515</v>
      </c>
      <c r="C14" s="5" t="n">
        <v>674</v>
      </c>
      <c r="D14" s="5" t="n">
        <v>301</v>
      </c>
    </row>
    <row r="15" spans="1:4">
      <c r="A15" s="4" t="s">
        <v>123</v>
      </c>
      <c r="B15" s="5" t="n">
        <v>45</v>
      </c>
      <c r="C15" s="5" t="n">
        <v>426</v>
      </c>
      <c r="D15" s="5" t="n">
        <v>-479</v>
      </c>
    </row>
    <row r="16" spans="1:4">
      <c r="A16" s="4" t="s">
        <v>124</v>
      </c>
      <c r="B16" s="5" t="n">
        <v>-9599</v>
      </c>
      <c r="C16" s="5" t="n">
        <v>23525</v>
      </c>
      <c r="D16" s="5" t="n">
        <v>27371</v>
      </c>
    </row>
    <row r="17" spans="1:4">
      <c r="A17" s="4" t="s">
        <v>125</v>
      </c>
      <c r="B17" s="5" t="n">
        <v>-29</v>
      </c>
      <c r="C17" s="5" t="n">
        <v>8145</v>
      </c>
      <c r="D17" s="5" t="n">
        <v>12231</v>
      </c>
    </row>
    <row r="18" spans="1:4">
      <c r="A18" s="4" t="s">
        <v>126</v>
      </c>
      <c r="B18" s="6" t="n">
        <v>-9570</v>
      </c>
      <c r="C18" s="6" t="n">
        <v>15380</v>
      </c>
      <c r="D18" s="6" t="n">
        <v>15140</v>
      </c>
    </row>
    <row r="19" spans="1:4">
      <c r="A19" s="4" t="s">
        <v>127</v>
      </c>
      <c r="B19" s="7" t="n">
        <v>-0.52</v>
      </c>
      <c r="C19" s="7" t="n">
        <v>0.85</v>
      </c>
      <c r="D19" s="7" t="n">
        <v>0.84</v>
      </c>
    </row>
    <row r="20" spans="1:4">
      <c r="A20" s="4" t="s">
        <v>128</v>
      </c>
      <c r="B20" s="7" t="n">
        <v>-0.52</v>
      </c>
      <c r="C20" s="7" t="n">
        <v>0.84</v>
      </c>
      <c r="D20" s="7" t="n">
        <v>0.83</v>
      </c>
    </row>
    <row r="21" spans="1:4">
      <c r="A21" s="4" t="s">
        <v>129</v>
      </c>
      <c r="B21" s="5" t="n">
        <v>18492</v>
      </c>
      <c r="C21" s="5" t="n">
        <v>18091</v>
      </c>
      <c r="D21" s="5" t="n">
        <v>17919</v>
      </c>
    </row>
    <row r="22" spans="1:4">
      <c r="A22" s="4" t="s">
        <v>130</v>
      </c>
      <c r="B22" s="5" t="n">
        <v>18492</v>
      </c>
      <c r="C22" s="5" t="n">
        <v>18380</v>
      </c>
      <c r="D22" s="5" t="n">
        <v>18240</v>
      </c>
    </row>
    <row r="23" spans="1:4">
      <c r="A23" s="4" t="s">
        <v>131</v>
      </c>
    </row>
    <row r="24" spans="1:4">
      <c r="A24" s="3" t="s">
        <v>111</v>
      </c>
    </row>
    <row r="25" spans="1:4">
      <c r="A25" s="4" t="s">
        <v>112</v>
      </c>
      <c r="B25" s="6" t="n">
        <v>298735</v>
      </c>
      <c r="C25" s="6" t="n">
        <v>228399</v>
      </c>
      <c r="D25" s="6" t="n">
        <v>216471</v>
      </c>
    </row>
    <row r="26" spans="1:4">
      <c r="A26" s="4" t="s">
        <v>132</v>
      </c>
    </row>
    <row r="27" spans="1:4">
      <c r="A27" s="3" t="s">
        <v>111</v>
      </c>
    </row>
    <row r="28" spans="1:4">
      <c r="A28" s="4" t="s">
        <v>112</v>
      </c>
      <c r="B28" s="5" t="n">
        <v>162962</v>
      </c>
      <c r="C28" s="5" t="n">
        <v>129176</v>
      </c>
      <c r="D28" s="5" t="n">
        <v>121202</v>
      </c>
    </row>
    <row r="29" spans="1:4">
      <c r="A29" s="4" t="s">
        <v>133</v>
      </c>
    </row>
    <row r="30" spans="1:4">
      <c r="A30" s="3" t="s">
        <v>113</v>
      </c>
    </row>
    <row r="31" spans="1:4">
      <c r="A31" s="4" t="s">
        <v>134</v>
      </c>
      <c r="B31" s="6" t="n">
        <v>196726</v>
      </c>
      <c r="C31" s="6" t="n">
        <v>146502</v>
      </c>
      <c r="D31" s="6" t="n">
        <v>1368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5</v>
      </c>
      <c r="D2" s="2" t="s">
        <v>110</v>
      </c>
    </row>
    <row r="3" spans="1:4">
      <c r="A3" s="3" t="s">
        <v>476</v>
      </c>
    </row>
    <row r="4" spans="1:4">
      <c r="A4" s="4" t="s">
        <v>477</v>
      </c>
      <c r="C4" s="6" t="n">
        <v>-4</v>
      </c>
      <c r="D4" s="6" t="n">
        <v>22</v>
      </c>
    </row>
    <row r="5" spans="1:4">
      <c r="A5" s="4" t="s">
        <v>478</v>
      </c>
      <c r="C5" s="6" t="n">
        <v>-75</v>
      </c>
    </row>
    <row r="6" spans="1:4">
      <c r="A6" s="4" t="s">
        <v>479</v>
      </c>
      <c r="B6" s="6" t="n">
        <v>4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80</v>
      </c>
      <c r="B1" s="2" t="s">
        <v>2</v>
      </c>
    </row>
    <row r="2" spans="1:2">
      <c r="A2" s="4" t="s">
        <v>436</v>
      </c>
    </row>
    <row r="3" spans="1:2">
      <c r="A3" s="3" t="s">
        <v>400</v>
      </c>
    </row>
    <row r="4" spans="1:2">
      <c r="A4" s="4" t="s">
        <v>481</v>
      </c>
      <c r="B4" s="4" t="s">
        <v>482</v>
      </c>
    </row>
    <row r="5" spans="1:2">
      <c r="A5" s="4" t="s">
        <v>442</v>
      </c>
    </row>
    <row r="6" spans="1:2">
      <c r="A6" s="3" t="s">
        <v>400</v>
      </c>
    </row>
    <row r="7" spans="1:2">
      <c r="A7" s="4" t="s">
        <v>481</v>
      </c>
      <c r="B7" s="4" t="s">
        <v>4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65</v>
      </c>
      <c r="D2" s="2" t="s">
        <v>110</v>
      </c>
    </row>
    <row r="3" spans="1:4">
      <c r="A3" s="3" t="s">
        <v>485</v>
      </c>
    </row>
    <row r="4" spans="1:4">
      <c r="A4" s="4" t="s">
        <v>486</v>
      </c>
      <c r="B4" s="6" t="n">
        <v>11684</v>
      </c>
      <c r="C4" s="6" t="n">
        <v>8300</v>
      </c>
      <c r="D4" s="6" t="n">
        <v>8490</v>
      </c>
    </row>
    <row r="5" spans="1:4">
      <c r="A5" s="4" t="s">
        <v>133</v>
      </c>
    </row>
    <row r="6" spans="1:4">
      <c r="A6" s="3" t="s">
        <v>485</v>
      </c>
    </row>
    <row r="7" spans="1:4">
      <c r="A7" s="4" t="s">
        <v>486</v>
      </c>
      <c r="B7" s="5" t="n">
        <v>6627</v>
      </c>
      <c r="C7" s="5" t="n">
        <v>4329</v>
      </c>
      <c r="D7" s="5" t="n">
        <v>4538</v>
      </c>
    </row>
    <row r="8" spans="1:4">
      <c r="A8" s="4" t="s">
        <v>487</v>
      </c>
    </row>
    <row r="9" spans="1:4">
      <c r="A9" s="3" t="s">
        <v>485</v>
      </c>
    </row>
    <row r="10" spans="1:4">
      <c r="A10" s="4" t="s">
        <v>486</v>
      </c>
      <c r="B10" s="5" t="n">
        <v>1768</v>
      </c>
      <c r="C10" s="5" t="n">
        <v>1065</v>
      </c>
      <c r="D10" s="5" t="n">
        <v>717</v>
      </c>
    </row>
    <row r="11" spans="1:4">
      <c r="A11" s="4" t="s">
        <v>488</v>
      </c>
    </row>
    <row r="12" spans="1:4">
      <c r="A12" s="3" t="s">
        <v>485</v>
      </c>
    </row>
    <row r="13" spans="1:4">
      <c r="A13" s="4" t="s">
        <v>486</v>
      </c>
      <c r="B13" s="6" t="n">
        <v>3289</v>
      </c>
      <c r="C13" s="6" t="n">
        <v>2906</v>
      </c>
      <c r="D13" s="6" t="n">
        <v>32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5</v>
      </c>
      <c r="D2" s="2" t="s">
        <v>110</v>
      </c>
    </row>
    <row r="3" spans="1:4">
      <c r="A3" s="3" t="s">
        <v>490</v>
      </c>
    </row>
    <row r="4" spans="1:4">
      <c r="A4" s="4" t="s">
        <v>491</v>
      </c>
      <c r="B4" s="4" t="s">
        <v>492</v>
      </c>
      <c r="C4" s="4" t="s">
        <v>493</v>
      </c>
      <c r="D4" s="4" t="s">
        <v>494</v>
      </c>
    </row>
    <row r="5" spans="1:4">
      <c r="A5" s="4" t="s">
        <v>495</v>
      </c>
      <c r="B5" s="4" t="s">
        <v>496</v>
      </c>
      <c r="C5" s="4" t="s">
        <v>493</v>
      </c>
      <c r="D5" s="4" t="s">
        <v>493</v>
      </c>
    </row>
    <row r="6" spans="1:4">
      <c r="A6" s="4" t="s">
        <v>497</v>
      </c>
      <c r="B6" s="4" t="s">
        <v>498</v>
      </c>
      <c r="C6" s="4" t="s">
        <v>498</v>
      </c>
      <c r="D6" s="4" t="s">
        <v>498</v>
      </c>
    </row>
    <row r="7" spans="1:4">
      <c r="A7" s="4" t="s">
        <v>499</v>
      </c>
      <c r="B7" s="4" t="s">
        <v>500</v>
      </c>
      <c r="C7" s="4" t="s">
        <v>501</v>
      </c>
      <c r="D7" s="4" t="s">
        <v>502</v>
      </c>
    </row>
    <row r="8" spans="1:4">
      <c r="A8" s="4" t="s">
        <v>503</v>
      </c>
      <c r="B8" s="7" t="n">
        <v>8.289999999999999</v>
      </c>
      <c r="C8" s="7" t="n">
        <v>9.130000000000001</v>
      </c>
      <c r="D8" s="7" t="n">
        <v>8.3599999999999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504</v>
      </c>
      <c r="B1" s="2" t="s">
        <v>1</v>
      </c>
    </row>
    <row r="2" spans="1:2">
      <c r="B2" s="2" t="s">
        <v>2</v>
      </c>
    </row>
    <row r="3" spans="1:2">
      <c r="A3" s="4" t="s">
        <v>505</v>
      </c>
    </row>
    <row r="4" spans="1:2">
      <c r="A4" s="3" t="s">
        <v>506</v>
      </c>
    </row>
    <row r="5" spans="1:2">
      <c r="A5" s="4" t="s">
        <v>507</v>
      </c>
      <c r="B5" s="4" t="s">
        <v>508</v>
      </c>
    </row>
    <row r="6" spans="1:2">
      <c r="A6" s="4" t="s">
        <v>509</v>
      </c>
    </row>
    <row r="7" spans="1:2">
      <c r="A7" s="3" t="s">
        <v>506</v>
      </c>
    </row>
    <row r="8" spans="1:2">
      <c r="A8" s="4" t="s">
        <v>507</v>
      </c>
      <c r="B8" s="4" t="s">
        <v>510</v>
      </c>
    </row>
    <row r="9" spans="1:2">
      <c r="A9" s="4" t="s">
        <v>511</v>
      </c>
    </row>
    <row r="10" spans="1:2">
      <c r="A10" s="3" t="s">
        <v>506</v>
      </c>
    </row>
    <row r="11" spans="1:2">
      <c r="A11" s="4" t="s">
        <v>507</v>
      </c>
      <c r="B11" s="4" t="s">
        <v>508</v>
      </c>
    </row>
    <row r="12" spans="1:2">
      <c r="A12" s="4" t="s">
        <v>512</v>
      </c>
    </row>
    <row r="13" spans="1:2">
      <c r="A13" s="3" t="s">
        <v>506</v>
      </c>
    </row>
    <row r="14" spans="1:2">
      <c r="A14" s="4" t="s">
        <v>507</v>
      </c>
      <c r="B14" s="4" t="s">
        <v>513</v>
      </c>
    </row>
    <row r="15" spans="1:2">
      <c r="A15" s="4" t="s">
        <v>514</v>
      </c>
    </row>
    <row r="16" spans="1:2">
      <c r="A16" s="3" t="s">
        <v>506</v>
      </c>
    </row>
    <row r="17" spans="1:2">
      <c r="A17" s="4" t="s">
        <v>507</v>
      </c>
      <c r="B17" s="4" t="s">
        <v>515</v>
      </c>
    </row>
    <row r="18" spans="1:2">
      <c r="A18" s="4" t="s">
        <v>516</v>
      </c>
    </row>
    <row r="19" spans="1:2">
      <c r="A19" s="3" t="s">
        <v>506</v>
      </c>
    </row>
    <row r="20" spans="1:2">
      <c r="A20" s="4" t="s">
        <v>507</v>
      </c>
      <c r="B20" s="4" t="s">
        <v>5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18</v>
      </c>
      <c r="B1" s="2" t="s">
        <v>1</v>
      </c>
    </row>
    <row r="2" spans="1:2">
      <c r="B2" s="2" t="s">
        <v>2</v>
      </c>
    </row>
    <row r="3" spans="1:2">
      <c r="A3" s="4" t="s">
        <v>519</v>
      </c>
    </row>
    <row r="4" spans="1:2">
      <c r="A4" s="3" t="s">
        <v>520</v>
      </c>
    </row>
    <row r="5" spans="1:2">
      <c r="A5" s="4" t="s">
        <v>521</v>
      </c>
      <c r="B5" s="4" t="s">
        <v>513</v>
      </c>
    </row>
    <row r="6" spans="1:2">
      <c r="A6" s="4" t="s">
        <v>522</v>
      </c>
    </row>
    <row r="7" spans="1:2">
      <c r="A7" s="3" t="s">
        <v>520</v>
      </c>
    </row>
    <row r="8" spans="1:2">
      <c r="A8" s="4" t="s">
        <v>521</v>
      </c>
      <c r="B8" s="4" t="s">
        <v>523</v>
      </c>
    </row>
    <row r="9" spans="1:2">
      <c r="A9" s="4" t="s">
        <v>524</v>
      </c>
    </row>
    <row r="10" spans="1:2">
      <c r="A10" s="3" t="s">
        <v>520</v>
      </c>
    </row>
    <row r="11" spans="1:2">
      <c r="A11" s="4" t="s">
        <v>521</v>
      </c>
      <c r="B11" s="4" t="s">
        <v>415</v>
      </c>
    </row>
    <row r="12" spans="1:2">
      <c r="A12" s="4" t="s">
        <v>525</v>
      </c>
    </row>
    <row r="13" spans="1:2">
      <c r="A13" s="3" t="s">
        <v>520</v>
      </c>
    </row>
    <row r="14" spans="1:2">
      <c r="A14" s="4" t="s">
        <v>521</v>
      </c>
      <c r="B14" s="4" t="s">
        <v>526</v>
      </c>
    </row>
    <row r="15" spans="1:2">
      <c r="A15" s="4" t="s">
        <v>527</v>
      </c>
    </row>
    <row r="16" spans="1:2">
      <c r="A16" s="3" t="s">
        <v>520</v>
      </c>
    </row>
    <row r="17" spans="1:2">
      <c r="A17" s="4" t="s">
        <v>521</v>
      </c>
      <c r="B17" s="4" t="s">
        <v>528</v>
      </c>
    </row>
    <row r="18" spans="1:2">
      <c r="A18" s="4" t="s">
        <v>529</v>
      </c>
    </row>
    <row r="19" spans="1:2">
      <c r="A19" s="3" t="s">
        <v>520</v>
      </c>
    </row>
    <row r="20" spans="1:2">
      <c r="A20" s="4" t="s">
        <v>521</v>
      </c>
      <c r="B20" s="4" t="s">
        <v>526</v>
      </c>
    </row>
    <row r="21" spans="1:2">
      <c r="A21" s="4" t="s">
        <v>530</v>
      </c>
    </row>
    <row r="22" spans="1:2">
      <c r="A22" s="3" t="s">
        <v>520</v>
      </c>
    </row>
    <row r="23" spans="1:2">
      <c r="A23" s="4" t="s">
        <v>521</v>
      </c>
      <c r="B23" s="4" t="s">
        <v>5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5</v>
      </c>
      <c r="D2" s="2" t="s">
        <v>110</v>
      </c>
    </row>
    <row r="3" spans="1:4">
      <c r="A3" s="3" t="s">
        <v>533</v>
      </c>
    </row>
    <row r="4" spans="1:4">
      <c r="A4" s="4" t="s">
        <v>129</v>
      </c>
      <c r="B4" s="5" t="n">
        <v>18492</v>
      </c>
      <c r="C4" s="5" t="n">
        <v>18091</v>
      </c>
      <c r="D4" s="5" t="n">
        <v>17919</v>
      </c>
    </row>
    <row r="5" spans="1:4">
      <c r="A5" s="4" t="s">
        <v>534</v>
      </c>
      <c r="C5" s="5" t="n">
        <v>289</v>
      </c>
      <c r="D5" s="5" t="n">
        <v>321</v>
      </c>
    </row>
    <row r="6" spans="1:4">
      <c r="A6" s="4" t="s">
        <v>130</v>
      </c>
      <c r="B6" s="5" t="n">
        <v>18492</v>
      </c>
      <c r="C6" s="5" t="n">
        <v>18380</v>
      </c>
      <c r="D6" s="5" t="n">
        <v>18240</v>
      </c>
    </row>
    <row r="7" spans="1:4">
      <c r="A7" s="4" t="s">
        <v>535</v>
      </c>
      <c r="B7" s="5" t="n">
        <v>1099</v>
      </c>
      <c r="C7" s="5" t="n">
        <v>8</v>
      </c>
      <c r="D7" s="5" t="n">
        <v>1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80"/>
    <col customWidth="1" max="6" min="6" width="21"/>
    <col customWidth="1" max="7" min="7" width="23"/>
    <col customWidth="1" max="8" min="8" width="21"/>
  </cols>
  <sheetData>
    <row r="1" spans="1:8">
      <c r="A1" s="1" t="s">
        <v>536</v>
      </c>
      <c r="B1" s="2" t="s">
        <v>537</v>
      </c>
      <c r="C1" s="2" t="s">
        <v>538</v>
      </c>
      <c r="D1" s="2" t="s">
        <v>539</v>
      </c>
      <c r="E1" s="2" t="s">
        <v>207</v>
      </c>
      <c r="F1" s="2" t="s">
        <v>397</v>
      </c>
      <c r="G1" s="2" t="s">
        <v>540</v>
      </c>
      <c r="H1" s="2" t="s">
        <v>398</v>
      </c>
    </row>
    <row r="2" spans="1:8">
      <c r="A2" s="3" t="s">
        <v>541</v>
      </c>
    </row>
    <row r="3" spans="1:8">
      <c r="A3" s="4" t="s">
        <v>268</v>
      </c>
      <c r="E3" s="6" t="n">
        <v>243895000</v>
      </c>
      <c r="F3" s="6" t="n">
        <v>85165000</v>
      </c>
      <c r="H3" s="6" t="n">
        <v>76169000</v>
      </c>
    </row>
    <row r="4" spans="1:8">
      <c r="A4" s="4" t="s">
        <v>542</v>
      </c>
      <c r="E4" s="5" t="n">
        <v>100000</v>
      </c>
    </row>
    <row r="5" spans="1:8">
      <c r="A5" s="4" t="s">
        <v>543</v>
      </c>
    </row>
    <row r="6" spans="1:8">
      <c r="A6" s="3" t="s">
        <v>541</v>
      </c>
    </row>
    <row r="7" spans="1:8">
      <c r="A7" s="4" t="s">
        <v>268</v>
      </c>
      <c r="B7" s="6" t="n">
        <v>142500000</v>
      </c>
      <c r="E7" s="5" t="n">
        <v>142584000</v>
      </c>
    </row>
    <row r="8" spans="1:8">
      <c r="A8" s="4" t="s">
        <v>544</v>
      </c>
    </row>
    <row r="9" spans="1:8">
      <c r="A9" s="3" t="s">
        <v>541</v>
      </c>
    </row>
    <row r="10" spans="1:8">
      <c r="A10" s="4" t="s">
        <v>268</v>
      </c>
      <c r="B10" s="6" t="n">
        <v>16000000</v>
      </c>
      <c r="E10" s="5" t="n">
        <v>101311000</v>
      </c>
      <c r="F10" s="6" t="n">
        <v>72647000</v>
      </c>
      <c r="H10" s="6" t="n">
        <v>73731000</v>
      </c>
    </row>
    <row r="11" spans="1:8">
      <c r="A11" s="4" t="s">
        <v>318</v>
      </c>
    </row>
    <row r="12" spans="1:8">
      <c r="A12" s="3" t="s">
        <v>541</v>
      </c>
    </row>
    <row r="13" spans="1:8">
      <c r="A13" s="4" t="s">
        <v>278</v>
      </c>
      <c r="E13" s="5" t="n">
        <v>79300000</v>
      </c>
    </row>
    <row r="14" spans="1:8">
      <c r="A14" s="4" t="s">
        <v>545</v>
      </c>
      <c r="E14" s="5" t="n">
        <v>103900000</v>
      </c>
    </row>
    <row r="15" spans="1:8">
      <c r="A15" s="4" t="s">
        <v>318</v>
      </c>
    </row>
    <row r="16" spans="1:8">
      <c r="A16" s="3" t="s">
        <v>541</v>
      </c>
    </row>
    <row r="17" spans="1:8">
      <c r="A17" s="4" t="s">
        <v>546</v>
      </c>
      <c r="B17" s="4" t="s">
        <v>547</v>
      </c>
    </row>
    <row r="18" spans="1:8">
      <c r="A18" s="4" t="s">
        <v>548</v>
      </c>
      <c r="B18" s="5" t="n">
        <v>350</v>
      </c>
    </row>
    <row r="19" spans="1:8">
      <c r="A19" s="4" t="s">
        <v>549</v>
      </c>
      <c r="B19" s="6" t="n">
        <v>245000000</v>
      </c>
    </row>
    <row r="20" spans="1:8">
      <c r="A20" s="4" t="s">
        <v>550</v>
      </c>
      <c r="B20" s="5" t="n">
        <v>246801000</v>
      </c>
    </row>
    <row r="21" spans="1:8">
      <c r="A21" s="4" t="s">
        <v>268</v>
      </c>
      <c r="B21" s="5" t="n">
        <v>158569000</v>
      </c>
    </row>
    <row r="22" spans="1:8">
      <c r="A22" s="4" t="s">
        <v>551</v>
      </c>
      <c r="E22" s="5" t="n">
        <v>1700000</v>
      </c>
    </row>
    <row r="23" spans="1:8">
      <c r="A23" s="4" t="s">
        <v>552</v>
      </c>
      <c r="B23" s="6" t="n">
        <v>-1259000</v>
      </c>
    </row>
    <row r="24" spans="1:8">
      <c r="A24" s="4" t="s">
        <v>325</v>
      </c>
    </row>
    <row r="25" spans="1:8">
      <c r="A25" s="3" t="s">
        <v>541</v>
      </c>
    </row>
    <row r="26" spans="1:8">
      <c r="A26" s="4" t="s">
        <v>546</v>
      </c>
      <c r="C26" s="4" t="s">
        <v>547</v>
      </c>
      <c r="G26" s="4" t="s">
        <v>547</v>
      </c>
    </row>
    <row r="27" spans="1:8">
      <c r="A27" s="4" t="s">
        <v>550</v>
      </c>
      <c r="C27" s="6" t="n">
        <v>8425000</v>
      </c>
      <c r="E27" s="5" t="n">
        <v>500000</v>
      </c>
    </row>
    <row r="28" spans="1:8">
      <c r="A28" s="4" t="s">
        <v>268</v>
      </c>
      <c r="C28" s="6" t="n">
        <v>9513000</v>
      </c>
    </row>
    <row r="29" spans="1:8">
      <c r="A29" s="4" t="s">
        <v>553</v>
      </c>
      <c r="C29" s="4" t="s">
        <v>554</v>
      </c>
    </row>
    <row r="30" spans="1:8">
      <c r="A30" s="4" t="s">
        <v>555</v>
      </c>
      <c r="C30" s="6" t="n">
        <v>1485000</v>
      </c>
    </row>
    <row r="31" spans="1:8">
      <c r="A31" s="4" t="s">
        <v>552</v>
      </c>
      <c r="C31" s="6" t="n">
        <v>798000</v>
      </c>
      <c r="E31" s="5" t="n">
        <v>800000</v>
      </c>
    </row>
    <row r="32" spans="1:8">
      <c r="A32" s="4" t="s">
        <v>556</v>
      </c>
      <c r="C32" s="4" t="s">
        <v>528</v>
      </c>
    </row>
    <row r="33" spans="1:8">
      <c r="A33" s="4" t="s">
        <v>557</v>
      </c>
      <c r="C33" s="6" t="n">
        <v>2500000</v>
      </c>
      <c r="E33" s="6" t="n">
        <v>4300000</v>
      </c>
      <c r="G33" s="9" t="n">
        <v>4200000</v>
      </c>
    </row>
    <row r="34" spans="1:8">
      <c r="A34" s="4" t="s">
        <v>558</v>
      </c>
    </row>
    <row r="35" spans="1:8">
      <c r="A35" s="3" t="s">
        <v>541</v>
      </c>
    </row>
    <row r="36" spans="1:8">
      <c r="A36" s="4" t="s">
        <v>550</v>
      </c>
      <c r="D36" s="6" t="n">
        <v>1300000</v>
      </c>
    </row>
    <row r="37" spans="1:8">
      <c r="A37" s="4" t="s">
        <v>268</v>
      </c>
      <c r="D37" s="6" t="n">
        <v>700000</v>
      </c>
    </row>
    <row r="38" spans="1:8">
      <c r="A38" s="4" t="s">
        <v>553</v>
      </c>
      <c r="D38" s="4" t="s">
        <v>559</v>
      </c>
    </row>
    <row r="39" spans="1:8">
      <c r="A39" s="4" t="s">
        <v>560</v>
      </c>
      <c r="E39" s="4" t="s">
        <v>561</v>
      </c>
    </row>
    <row r="40" spans="1:8">
      <c r="A40" s="4" t="s">
        <v>562</v>
      </c>
      <c r="E40" s="4" t="s">
        <v>563</v>
      </c>
    </row>
    <row r="41" spans="1:8">
      <c r="A41" s="4" t="s">
        <v>564</v>
      </c>
      <c r="D41" s="6" t="n">
        <v>300000</v>
      </c>
    </row>
    <row r="42" spans="1:8">
      <c r="A42" s="4" t="s">
        <v>565</v>
      </c>
      <c r="D42" s="4" t="s">
        <v>528</v>
      </c>
    </row>
    <row r="43" spans="1:8">
      <c r="A43" s="4" t="s">
        <v>566</v>
      </c>
    </row>
    <row r="44" spans="1:8">
      <c r="A44" s="3" t="s">
        <v>541</v>
      </c>
    </row>
    <row r="45" spans="1:8">
      <c r="A45" s="4" t="s">
        <v>567</v>
      </c>
      <c r="D45" s="6" t="n">
        <v>600000</v>
      </c>
    </row>
    <row r="46" spans="1:8">
      <c r="A46" s="4" t="s">
        <v>568</v>
      </c>
      <c r="D46" s="4" t="s">
        <v>5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570</v>
      </c>
      <c r="C1" s="2" t="s">
        <v>571</v>
      </c>
      <c r="D1" s="2" t="s">
        <v>2</v>
      </c>
    </row>
    <row r="2" spans="1:4">
      <c r="A2" s="4" t="s">
        <v>318</v>
      </c>
    </row>
    <row r="3" spans="1:4">
      <c r="A3" s="3" t="s">
        <v>541</v>
      </c>
    </row>
    <row r="4" spans="1:4">
      <c r="A4" s="4" t="s">
        <v>572</v>
      </c>
      <c r="B4" s="6" t="n">
        <v>246801</v>
      </c>
    </row>
    <row r="5" spans="1:4">
      <c r="A5" s="4" t="s">
        <v>573</v>
      </c>
      <c r="B5" s="5" t="n">
        <v>-1259</v>
      </c>
    </row>
    <row r="6" spans="1:4">
      <c r="A6" s="4" t="s">
        <v>144</v>
      </c>
      <c r="B6" s="6" t="n">
        <v>245542</v>
      </c>
    </row>
    <row r="7" spans="1:4">
      <c r="A7" s="4" t="s">
        <v>325</v>
      </c>
    </row>
    <row r="8" spans="1:4">
      <c r="A8" s="3" t="s">
        <v>541</v>
      </c>
    </row>
    <row r="9" spans="1:4">
      <c r="A9" s="4" t="s">
        <v>572</v>
      </c>
      <c r="C9" s="6" t="n">
        <v>8425</v>
      </c>
      <c r="D9" s="6" t="n">
        <v>500</v>
      </c>
    </row>
    <row r="10" spans="1:4">
      <c r="A10" s="4" t="s">
        <v>573</v>
      </c>
      <c r="C10" s="5" t="n">
        <v>798</v>
      </c>
      <c r="D10" s="6" t="n">
        <v>800</v>
      </c>
    </row>
    <row r="11" spans="1:4">
      <c r="A11" s="4" t="s">
        <v>574</v>
      </c>
      <c r="C11" s="5" t="n">
        <v>1485</v>
      </c>
    </row>
    <row r="12" spans="1:4">
      <c r="A12" s="4" t="s">
        <v>575</v>
      </c>
      <c r="C12" s="5" t="n">
        <v>3388</v>
      </c>
    </row>
    <row r="13" spans="1:4">
      <c r="A13" s="4" t="s">
        <v>144</v>
      </c>
      <c r="C13" s="6" t="n">
        <v>140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s>
  <sheetData>
    <row r="1" spans="1:8">
      <c r="A1" s="1" t="s">
        <v>576</v>
      </c>
      <c r="B1" s="2" t="s">
        <v>399</v>
      </c>
      <c r="C1" s="2" t="s">
        <v>538</v>
      </c>
      <c r="D1" s="2" t="s">
        <v>577</v>
      </c>
      <c r="E1" s="2" t="s">
        <v>578</v>
      </c>
      <c r="F1" s="2" t="s">
        <v>207</v>
      </c>
      <c r="G1" s="2" t="s">
        <v>397</v>
      </c>
      <c r="H1" s="2" t="s">
        <v>540</v>
      </c>
    </row>
    <row r="2" spans="1:8">
      <c r="A2" s="3" t="s">
        <v>541</v>
      </c>
    </row>
    <row r="3" spans="1:8">
      <c r="A3" s="4" t="s">
        <v>579</v>
      </c>
      <c r="F3" s="6" t="n">
        <v>237684000</v>
      </c>
      <c r="G3" s="6" t="n">
        <v>9250000</v>
      </c>
    </row>
    <row r="4" spans="1:8">
      <c r="A4" s="4" t="s">
        <v>318</v>
      </c>
    </row>
    <row r="5" spans="1:8">
      <c r="A5" s="3" t="s">
        <v>541</v>
      </c>
    </row>
    <row r="6" spans="1:8">
      <c r="A6" s="4" t="s">
        <v>580</v>
      </c>
      <c r="B6" s="6" t="n">
        <v>7900000</v>
      </c>
    </row>
    <row r="7" spans="1:8">
      <c r="A7" s="4" t="s">
        <v>579</v>
      </c>
      <c r="B7" s="5" t="n">
        <v>237700000</v>
      </c>
    </row>
    <row r="8" spans="1:8">
      <c r="A8" s="4" t="s">
        <v>573</v>
      </c>
      <c r="B8" s="5" t="n">
        <v>-1259000</v>
      </c>
    </row>
    <row r="9" spans="1:8">
      <c r="A9" s="4" t="s">
        <v>550</v>
      </c>
      <c r="B9" s="6" t="n">
        <v>246801000</v>
      </c>
    </row>
    <row r="10" spans="1:8">
      <c r="A10" s="4" t="s">
        <v>325</v>
      </c>
    </row>
    <row r="11" spans="1:8">
      <c r="A11" s="3" t="s">
        <v>541</v>
      </c>
    </row>
    <row r="12" spans="1:8">
      <c r="A12" s="4" t="s">
        <v>580</v>
      </c>
      <c r="C12" s="6" t="n">
        <v>500000</v>
      </c>
    </row>
    <row r="13" spans="1:8">
      <c r="A13" s="4" t="s">
        <v>579</v>
      </c>
      <c r="C13" s="5" t="n">
        <v>8000000</v>
      </c>
    </row>
    <row r="14" spans="1:8">
      <c r="A14" s="4" t="s">
        <v>573</v>
      </c>
      <c r="C14" s="5" t="n">
        <v>798000</v>
      </c>
      <c r="F14" s="5" t="n">
        <v>800000</v>
      </c>
    </row>
    <row r="15" spans="1:8">
      <c r="A15" s="4" t="s">
        <v>550</v>
      </c>
      <c r="C15" s="5" t="n">
        <v>8425000</v>
      </c>
      <c r="F15" s="5" t="n">
        <v>500000</v>
      </c>
    </row>
    <row r="16" spans="1:8">
      <c r="A16" s="4" t="s">
        <v>581</v>
      </c>
      <c r="C16" s="5" t="n">
        <v>1485000</v>
      </c>
    </row>
    <row r="17" spans="1:8">
      <c r="A17" s="4" t="s">
        <v>582</v>
      </c>
      <c r="D17" s="6" t="n">
        <v>1800000</v>
      </c>
    </row>
    <row r="18" spans="1:8">
      <c r="A18" s="4" t="s">
        <v>583</v>
      </c>
      <c r="C18" s="5" t="n">
        <v>0</v>
      </c>
    </row>
    <row r="19" spans="1:8">
      <c r="A19" s="4" t="s">
        <v>584</v>
      </c>
      <c r="C19" s="5" t="n">
        <v>2500000</v>
      </c>
      <c r="F19" s="5" t="n">
        <v>4300000</v>
      </c>
      <c r="H19" s="9" t="n">
        <v>4200000</v>
      </c>
    </row>
    <row r="20" spans="1:8">
      <c r="A20" s="4" t="s">
        <v>575</v>
      </c>
      <c r="C20" s="6" t="n">
        <v>3400000</v>
      </c>
    </row>
    <row r="21" spans="1:8">
      <c r="A21" s="4" t="s">
        <v>585</v>
      </c>
    </row>
    <row r="22" spans="1:8">
      <c r="A22" s="3" t="s">
        <v>541</v>
      </c>
    </row>
    <row r="23" spans="1:8">
      <c r="A23" s="4" t="s">
        <v>581</v>
      </c>
      <c r="E23" s="6" t="n">
        <v>1000000</v>
      </c>
    </row>
    <row r="24" spans="1:8">
      <c r="A24" s="4" t="s">
        <v>586</v>
      </c>
    </row>
    <row r="25" spans="1:8">
      <c r="A25" s="3" t="s">
        <v>541</v>
      </c>
    </row>
    <row r="26" spans="1:8">
      <c r="A26" s="4" t="s">
        <v>587</v>
      </c>
      <c r="F26" s="6" t="n">
        <v>1800000</v>
      </c>
    </row>
    <row r="27" spans="1:8">
      <c r="A27" s="4" t="s">
        <v>588</v>
      </c>
    </row>
    <row r="28" spans="1:8">
      <c r="A28" s="3" t="s">
        <v>541</v>
      </c>
    </row>
    <row r="29" spans="1:8">
      <c r="A29" s="4" t="s">
        <v>587</v>
      </c>
      <c r="E29" s="6" t="n">
        <v>2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5</v>
      </c>
      <c r="D2" s="2" t="s">
        <v>110</v>
      </c>
    </row>
    <row r="3" spans="1:4">
      <c r="A3" s="3" t="s">
        <v>136</v>
      </c>
    </row>
    <row r="4" spans="1:4">
      <c r="A4" s="4" t="s">
        <v>126</v>
      </c>
      <c r="B4" s="6" t="n">
        <v>-9570</v>
      </c>
      <c r="C4" s="6" t="n">
        <v>15380</v>
      </c>
      <c r="D4" s="6" t="n">
        <v>15140</v>
      </c>
    </row>
    <row r="5" spans="1:4">
      <c r="A5" s="3" t="s">
        <v>137</v>
      </c>
    </row>
    <row r="6" spans="1:4">
      <c r="A6" s="4" t="s">
        <v>138</v>
      </c>
      <c r="B6" s="5" t="n">
        <v>401</v>
      </c>
      <c r="C6" s="5" t="n">
        <v>-3257</v>
      </c>
      <c r="D6" s="5" t="n">
        <v>5593</v>
      </c>
    </row>
    <row r="7" spans="1:4">
      <c r="A7" s="4" t="s">
        <v>139</v>
      </c>
      <c r="B7" s="5" t="n">
        <v>-104</v>
      </c>
    </row>
    <row r="8" spans="1:4">
      <c r="A8" s="4" t="s">
        <v>140</v>
      </c>
      <c r="C8" s="5" t="n">
        <v>141</v>
      </c>
      <c r="D8" s="5" t="n">
        <v>-32</v>
      </c>
    </row>
    <row r="9" spans="1:4">
      <c r="A9" s="4" t="s">
        <v>141</v>
      </c>
      <c r="B9" s="5" t="n">
        <v>297</v>
      </c>
      <c r="C9" s="5" t="n">
        <v>-3116</v>
      </c>
      <c r="D9" s="5" t="n">
        <v>5561</v>
      </c>
    </row>
    <row r="10" spans="1:4">
      <c r="A10" s="4" t="s">
        <v>142</v>
      </c>
      <c r="B10" s="6" t="n">
        <v>-9273</v>
      </c>
      <c r="C10" s="6" t="n">
        <v>12264</v>
      </c>
      <c r="D10" s="6" t="n">
        <v>207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9</v>
      </c>
      <c r="B1" s="2" t="s">
        <v>2</v>
      </c>
      <c r="C1" s="2" t="s">
        <v>570</v>
      </c>
      <c r="D1" s="2" t="s">
        <v>65</v>
      </c>
      <c r="E1" s="2" t="s">
        <v>571</v>
      </c>
      <c r="F1" s="2" t="s">
        <v>110</v>
      </c>
    </row>
    <row r="2" spans="1:6">
      <c r="A2" s="3" t="s">
        <v>590</v>
      </c>
    </row>
    <row r="3" spans="1:6">
      <c r="A3" s="4" t="s">
        <v>268</v>
      </c>
      <c r="B3" s="6" t="n">
        <v>243895</v>
      </c>
      <c r="D3" s="6" t="n">
        <v>85165</v>
      </c>
      <c r="F3" s="6" t="n">
        <v>76169</v>
      </c>
    </row>
    <row r="4" spans="1:6">
      <c r="A4" s="4" t="s">
        <v>318</v>
      </c>
    </row>
    <row r="5" spans="1:6">
      <c r="A5" s="3" t="s">
        <v>590</v>
      </c>
    </row>
    <row r="6" spans="1:6">
      <c r="A6" s="4" t="s">
        <v>67</v>
      </c>
      <c r="C6" s="6" t="n">
        <v>7858</v>
      </c>
    </row>
    <row r="7" spans="1:6">
      <c r="A7" s="4" t="s">
        <v>178</v>
      </c>
      <c r="C7" s="5" t="n">
        <v>19237</v>
      </c>
    </row>
    <row r="8" spans="1:6">
      <c r="A8" s="4" t="s">
        <v>591</v>
      </c>
      <c r="C8" s="5" t="n">
        <v>3660</v>
      </c>
    </row>
    <row r="9" spans="1:6">
      <c r="A9" s="4" t="s">
        <v>592</v>
      </c>
      <c r="C9" s="5" t="n">
        <v>4169</v>
      </c>
    </row>
    <row r="10" spans="1:6">
      <c r="A10" s="4" t="s">
        <v>268</v>
      </c>
      <c r="C10" s="5" t="n">
        <v>158569</v>
      </c>
    </row>
    <row r="11" spans="1:6">
      <c r="A11" s="4" t="s">
        <v>567</v>
      </c>
      <c r="C11" s="5" t="n">
        <v>115000</v>
      </c>
    </row>
    <row r="12" spans="1:6">
      <c r="A12" s="4" t="s">
        <v>76</v>
      </c>
      <c r="C12" s="5" t="n">
        <v>418</v>
      </c>
    </row>
    <row r="13" spans="1:6">
      <c r="A13" s="4" t="s">
        <v>77</v>
      </c>
      <c r="C13" s="5" t="n">
        <v>308911</v>
      </c>
    </row>
    <row r="14" spans="1:6">
      <c r="A14" s="3" t="s">
        <v>593</v>
      </c>
    </row>
    <row r="15" spans="1:6">
      <c r="A15" s="4" t="s">
        <v>594</v>
      </c>
      <c r="C15" s="5" t="n">
        <v>8924</v>
      </c>
    </row>
    <row r="16" spans="1:6">
      <c r="A16" s="4" t="s">
        <v>82</v>
      </c>
      <c r="C16" s="5" t="n">
        <v>26143</v>
      </c>
    </row>
    <row r="17" spans="1:6">
      <c r="A17" s="4" t="s">
        <v>595</v>
      </c>
      <c r="C17" s="5" t="n">
        <v>26226</v>
      </c>
    </row>
    <row r="18" spans="1:6">
      <c r="A18" s="4" t="s">
        <v>596</v>
      </c>
      <c r="C18" s="5" t="n">
        <v>1037</v>
      </c>
    </row>
    <row r="19" spans="1:6">
      <c r="A19" s="4" t="s">
        <v>597</v>
      </c>
      <c r="C19" s="5" t="n">
        <v>1039</v>
      </c>
    </row>
    <row r="20" spans="1:6">
      <c r="A20" s="4" t="s">
        <v>87</v>
      </c>
      <c r="C20" s="5" t="n">
        <v>63369</v>
      </c>
    </row>
    <row r="21" spans="1:6">
      <c r="A21" s="4" t="s">
        <v>598</v>
      </c>
      <c r="C21" s="6" t="n">
        <v>245542</v>
      </c>
    </row>
    <row r="22" spans="1:6">
      <c r="A22" s="4" t="s">
        <v>325</v>
      </c>
    </row>
    <row r="23" spans="1:6">
      <c r="A23" s="3" t="s">
        <v>590</v>
      </c>
    </row>
    <row r="24" spans="1:6">
      <c r="A24" s="4" t="s">
        <v>67</v>
      </c>
      <c r="E24" s="6" t="n">
        <v>463</v>
      </c>
    </row>
    <row r="25" spans="1:6">
      <c r="A25" s="4" t="s">
        <v>178</v>
      </c>
      <c r="E25" s="5" t="n">
        <v>738</v>
      </c>
    </row>
    <row r="26" spans="1:6">
      <c r="A26" s="4" t="s">
        <v>591</v>
      </c>
      <c r="E26" s="5" t="n">
        <v>487</v>
      </c>
    </row>
    <row r="27" spans="1:6">
      <c r="A27" s="4" t="s">
        <v>268</v>
      </c>
      <c r="E27" s="5" t="n">
        <v>9513</v>
      </c>
    </row>
    <row r="28" spans="1:6">
      <c r="A28" s="4" t="s">
        <v>567</v>
      </c>
      <c r="E28" s="5" t="n">
        <v>4780</v>
      </c>
    </row>
    <row r="29" spans="1:6">
      <c r="A29" s="4" t="s">
        <v>76</v>
      </c>
      <c r="E29" s="5" t="n">
        <v>75</v>
      </c>
    </row>
    <row r="30" spans="1:6">
      <c r="A30" s="4" t="s">
        <v>77</v>
      </c>
      <c r="E30" s="5" t="n">
        <v>16056</v>
      </c>
    </row>
    <row r="31" spans="1:6">
      <c r="A31" s="3" t="s">
        <v>593</v>
      </c>
    </row>
    <row r="32" spans="1:6">
      <c r="A32" s="4" t="s">
        <v>594</v>
      </c>
      <c r="E32" s="5" t="n">
        <v>837</v>
      </c>
    </row>
    <row r="33" spans="1:6">
      <c r="A33" s="4" t="s">
        <v>599</v>
      </c>
      <c r="E33" s="5" t="n">
        <v>298</v>
      </c>
    </row>
    <row r="34" spans="1:6">
      <c r="A34" s="4" t="s">
        <v>595</v>
      </c>
      <c r="E34" s="5" t="n">
        <v>825</v>
      </c>
    </row>
    <row r="35" spans="1:6">
      <c r="A35" s="4" t="s">
        <v>87</v>
      </c>
      <c r="E35" s="5" t="n">
        <v>1960</v>
      </c>
    </row>
    <row r="36" spans="1:6">
      <c r="A36" s="4" t="s">
        <v>598</v>
      </c>
      <c r="E36" s="6" t="n">
        <v>140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 customWidth="1" max="6" min="6" width="14"/>
  </cols>
  <sheetData>
    <row r="1" spans="1:6">
      <c r="A1" s="1" t="s">
        <v>600</v>
      </c>
      <c r="B1" s="2" t="s">
        <v>570</v>
      </c>
      <c r="C1" s="2" t="s">
        <v>571</v>
      </c>
      <c r="D1" s="2" t="s">
        <v>2</v>
      </c>
      <c r="E1" s="2" t="s">
        <v>65</v>
      </c>
      <c r="F1" s="2" t="s">
        <v>110</v>
      </c>
    </row>
    <row r="2" spans="1:6">
      <c r="A2" s="3" t="s">
        <v>541</v>
      </c>
    </row>
    <row r="3" spans="1:6">
      <c r="A3" s="4" t="s">
        <v>117</v>
      </c>
      <c r="D3" s="6" t="n">
        <v>22619</v>
      </c>
      <c r="E3" s="6" t="n">
        <v>1162</v>
      </c>
      <c r="F3" s="6" t="n">
        <v>781</v>
      </c>
    </row>
    <row r="4" spans="1:6">
      <c r="A4" s="4" t="s">
        <v>318</v>
      </c>
    </row>
    <row r="5" spans="1:6">
      <c r="A5" s="3" t="s">
        <v>541</v>
      </c>
    </row>
    <row r="6" spans="1:6">
      <c r="A6" s="4" t="s">
        <v>567</v>
      </c>
      <c r="B6" s="6" t="n">
        <v>115000</v>
      </c>
    </row>
    <row r="7" spans="1:6">
      <c r="A7" s="4" t="s">
        <v>601</v>
      </c>
      <c r="B7" s="4" t="s">
        <v>602</v>
      </c>
    </row>
    <row r="8" spans="1:6">
      <c r="A8" s="4" t="s">
        <v>117</v>
      </c>
      <c r="D8" s="6" t="n">
        <v>21800</v>
      </c>
    </row>
    <row r="9" spans="1:6">
      <c r="A9" s="4" t="s">
        <v>603</v>
      </c>
    </row>
    <row r="10" spans="1:6">
      <c r="A10" s="3" t="s">
        <v>541</v>
      </c>
    </row>
    <row r="11" spans="1:6">
      <c r="A11" s="4" t="s">
        <v>567</v>
      </c>
      <c r="B11" s="6" t="n">
        <v>13000</v>
      </c>
    </row>
    <row r="12" spans="1:6">
      <c r="A12" s="4" t="s">
        <v>601</v>
      </c>
      <c r="B12" s="4" t="s">
        <v>604</v>
      </c>
    </row>
    <row r="13" spans="1:6">
      <c r="A13" s="4" t="s">
        <v>605</v>
      </c>
    </row>
    <row r="14" spans="1:6">
      <c r="A14" s="3" t="s">
        <v>541</v>
      </c>
    </row>
    <row r="15" spans="1:6">
      <c r="A15" s="4" t="s">
        <v>601</v>
      </c>
      <c r="B15" s="4" t="s">
        <v>415</v>
      </c>
    </row>
    <row r="16" spans="1:6">
      <c r="A16" s="4" t="s">
        <v>606</v>
      </c>
    </row>
    <row r="17" spans="1:6">
      <c r="A17" s="3" t="s">
        <v>541</v>
      </c>
    </row>
    <row r="18" spans="1:6">
      <c r="A18" s="4" t="s">
        <v>601</v>
      </c>
      <c r="B18" s="4" t="s">
        <v>526</v>
      </c>
    </row>
    <row r="19" spans="1:6">
      <c r="A19" s="4" t="s">
        <v>607</v>
      </c>
    </row>
    <row r="20" spans="1:6">
      <c r="A20" s="3" t="s">
        <v>541</v>
      </c>
    </row>
    <row r="21" spans="1:6">
      <c r="A21" s="4" t="s">
        <v>567</v>
      </c>
      <c r="B21" s="6" t="n">
        <v>13000</v>
      </c>
    </row>
    <row r="22" spans="1:6">
      <c r="A22" s="4" t="s">
        <v>601</v>
      </c>
      <c r="B22" s="4" t="s">
        <v>528</v>
      </c>
    </row>
    <row r="23" spans="1:6">
      <c r="A23" s="4" t="s">
        <v>608</v>
      </c>
    </row>
    <row r="24" spans="1:6">
      <c r="A24" s="3" t="s">
        <v>541</v>
      </c>
    </row>
    <row r="25" spans="1:6">
      <c r="A25" s="4" t="s">
        <v>567</v>
      </c>
      <c r="B25" s="6" t="n">
        <v>77000</v>
      </c>
    </row>
    <row r="26" spans="1:6">
      <c r="A26" s="4" t="s">
        <v>601</v>
      </c>
      <c r="B26" s="4" t="s">
        <v>609</v>
      </c>
    </row>
    <row r="27" spans="1:6">
      <c r="A27" s="4" t="s">
        <v>610</v>
      </c>
    </row>
    <row r="28" spans="1:6">
      <c r="A28" s="3" t="s">
        <v>541</v>
      </c>
    </row>
    <row r="29" spans="1:6">
      <c r="A29" s="4" t="s">
        <v>567</v>
      </c>
      <c r="B29" s="6" t="n">
        <v>12000</v>
      </c>
    </row>
    <row r="30" spans="1:6">
      <c r="A30" s="4" t="s">
        <v>601</v>
      </c>
      <c r="B30" s="4" t="s">
        <v>611</v>
      </c>
    </row>
    <row r="31" spans="1:6">
      <c r="A31" s="4" t="s">
        <v>325</v>
      </c>
    </row>
    <row r="32" spans="1:6">
      <c r="A32" s="3" t="s">
        <v>541</v>
      </c>
    </row>
    <row r="33" spans="1:6">
      <c r="A33" s="4" t="s">
        <v>567</v>
      </c>
      <c r="C33" s="6" t="n">
        <v>4780</v>
      </c>
    </row>
    <row r="34" spans="1:6">
      <c r="A34" s="4" t="s">
        <v>601</v>
      </c>
      <c r="C34" s="4" t="s">
        <v>612</v>
      </c>
    </row>
    <row r="35" spans="1:6">
      <c r="A35" s="4" t="s">
        <v>613</v>
      </c>
    </row>
    <row r="36" spans="1:6">
      <c r="A36" s="3" t="s">
        <v>541</v>
      </c>
    </row>
    <row r="37" spans="1:6">
      <c r="A37" s="4" t="s">
        <v>567</v>
      </c>
      <c r="C37" s="6" t="n">
        <v>3000</v>
      </c>
    </row>
    <row r="38" spans="1:6">
      <c r="A38" s="4" t="s">
        <v>601</v>
      </c>
      <c r="C38" s="4" t="s">
        <v>614</v>
      </c>
    </row>
    <row r="39" spans="1:6">
      <c r="A39" s="4" t="s">
        <v>615</v>
      </c>
    </row>
    <row r="40" spans="1:6">
      <c r="A40" s="3" t="s">
        <v>541</v>
      </c>
    </row>
    <row r="41" spans="1:6">
      <c r="A41" s="4" t="s">
        <v>567</v>
      </c>
      <c r="C41" s="6" t="n">
        <v>1300</v>
      </c>
    </row>
    <row r="42" spans="1:6">
      <c r="A42" s="4" t="s">
        <v>601</v>
      </c>
      <c r="C42" s="4" t="s">
        <v>616</v>
      </c>
    </row>
    <row r="43" spans="1:6">
      <c r="A43" s="4" t="s">
        <v>617</v>
      </c>
    </row>
    <row r="44" spans="1:6">
      <c r="A44" s="3" t="s">
        <v>541</v>
      </c>
    </row>
    <row r="45" spans="1:6">
      <c r="A45" s="4" t="s">
        <v>601</v>
      </c>
      <c r="C45" s="4" t="s">
        <v>618</v>
      </c>
    </row>
    <row r="46" spans="1:6">
      <c r="A46" s="4" t="s">
        <v>619</v>
      </c>
    </row>
    <row r="47" spans="1:6">
      <c r="A47" s="3" t="s">
        <v>541</v>
      </c>
    </row>
    <row r="48" spans="1:6">
      <c r="A48" s="4" t="s">
        <v>601</v>
      </c>
      <c r="C48" s="4" t="s">
        <v>620</v>
      </c>
    </row>
    <row r="49" spans="1:6">
      <c r="A49" s="4" t="s">
        <v>621</v>
      </c>
    </row>
    <row r="50" spans="1:6">
      <c r="A50" s="3" t="s">
        <v>541</v>
      </c>
    </row>
    <row r="51" spans="1:6">
      <c r="A51" s="4" t="s">
        <v>567</v>
      </c>
      <c r="C51" s="6" t="n">
        <v>500</v>
      </c>
    </row>
    <row r="52" spans="1:6">
      <c r="A52" s="4" t="s">
        <v>601</v>
      </c>
      <c r="C52" s="4" t="s">
        <v>6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65</v>
      </c>
    </row>
    <row r="3" spans="1:3">
      <c r="A3" s="3" t="s">
        <v>541</v>
      </c>
    </row>
    <row r="4" spans="1:3">
      <c r="A4" s="4" t="s">
        <v>624</v>
      </c>
      <c r="B4" s="6" t="n">
        <v>472810</v>
      </c>
      <c r="C4" s="6" t="n">
        <v>438049</v>
      </c>
    </row>
    <row r="5" spans="1:3">
      <c r="A5" s="4" t="s">
        <v>625</v>
      </c>
      <c r="B5" s="6" t="n">
        <v>733</v>
      </c>
      <c r="C5" s="6" t="n">
        <v>-100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627</v>
      </c>
      <c r="C1" s="2" t="s">
        <v>2</v>
      </c>
      <c r="D1" s="2" t="s">
        <v>65</v>
      </c>
      <c r="E1" s="2" t="s">
        <v>110</v>
      </c>
    </row>
    <row r="2" spans="1:5">
      <c r="A2" s="3" t="s">
        <v>520</v>
      </c>
    </row>
    <row r="3" spans="1:5">
      <c r="A3" s="4" t="s">
        <v>410</v>
      </c>
      <c r="B3" s="6" t="n">
        <v>0</v>
      </c>
      <c r="C3" s="6" t="n">
        <v>0</v>
      </c>
      <c r="D3" s="6" t="n">
        <v>0</v>
      </c>
      <c r="E3" s="6" t="n">
        <v>0</v>
      </c>
    </row>
    <row r="4" spans="1:5">
      <c r="A4" s="4" t="s">
        <v>628</v>
      </c>
      <c r="C4" s="5" t="n">
        <v>800000</v>
      </c>
    </row>
    <row r="5" spans="1:5">
      <c r="A5" s="4" t="s">
        <v>629</v>
      </c>
      <c r="C5" s="5" t="n">
        <v>0</v>
      </c>
    </row>
    <row r="6" spans="1:5">
      <c r="A6" s="4" t="s">
        <v>117</v>
      </c>
      <c r="C6" s="5" t="n">
        <v>22619000</v>
      </c>
      <c r="D6" s="5" t="n">
        <v>1162000</v>
      </c>
      <c r="E6" s="6" t="n">
        <v>781000</v>
      </c>
    </row>
    <row r="7" spans="1:5">
      <c r="A7" s="4" t="s">
        <v>318</v>
      </c>
    </row>
    <row r="8" spans="1:5">
      <c r="A8" s="3" t="s">
        <v>520</v>
      </c>
    </row>
    <row r="9" spans="1:5">
      <c r="A9" s="4" t="s">
        <v>630</v>
      </c>
      <c r="C9" s="5" t="n">
        <v>115000000</v>
      </c>
    </row>
    <row r="10" spans="1:5">
      <c r="A10" s="4" t="s">
        <v>117</v>
      </c>
      <c r="C10" s="6" t="n">
        <v>21800000</v>
      </c>
    </row>
    <row r="11" spans="1:5">
      <c r="A11" s="4" t="s">
        <v>325</v>
      </c>
    </row>
    <row r="12" spans="1:5">
      <c r="A12" s="3" t="s">
        <v>520</v>
      </c>
    </row>
    <row r="13" spans="1:5">
      <c r="A13" s="4" t="s">
        <v>630</v>
      </c>
      <c r="D13" s="5" t="n">
        <v>4800000</v>
      </c>
    </row>
    <row r="14" spans="1:5">
      <c r="A14" s="4" t="s">
        <v>558</v>
      </c>
    </row>
    <row r="15" spans="1:5">
      <c r="A15" s="3" t="s">
        <v>520</v>
      </c>
    </row>
    <row r="16" spans="1:5">
      <c r="A16" s="4" t="s">
        <v>630</v>
      </c>
      <c r="D16" s="6" t="n">
        <v>600000</v>
      </c>
    </row>
    <row r="17" spans="1:5">
      <c r="A17" s="4" t="s">
        <v>442</v>
      </c>
    </row>
    <row r="18" spans="1:5">
      <c r="A18" s="3" t="s">
        <v>520</v>
      </c>
    </row>
    <row r="19" spans="1:5">
      <c r="A19" s="4" t="s">
        <v>631</v>
      </c>
      <c r="C19" s="4" t="s">
        <v>4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65</v>
      </c>
    </row>
    <row r="3" spans="1:3">
      <c r="A3" s="3" t="s">
        <v>633</v>
      </c>
    </row>
    <row r="4" spans="1:3">
      <c r="A4" s="4" t="s">
        <v>634</v>
      </c>
      <c r="B4" s="6" t="n">
        <v>85165</v>
      </c>
      <c r="C4" s="6" t="n">
        <v>76169</v>
      </c>
    </row>
    <row r="5" spans="1:3">
      <c r="A5" s="4" t="s">
        <v>213</v>
      </c>
      <c r="B5" s="5" t="n">
        <v>158569</v>
      </c>
      <c r="C5" s="5" t="n">
        <v>10178</v>
      </c>
    </row>
    <row r="6" spans="1:3">
      <c r="A6" s="4" t="s">
        <v>635</v>
      </c>
      <c r="B6" s="5" t="n">
        <v>161</v>
      </c>
      <c r="C6" s="5" t="n">
        <v>-1182</v>
      </c>
    </row>
    <row r="7" spans="1:3">
      <c r="A7" s="4" t="s">
        <v>636</v>
      </c>
      <c r="B7" s="5" t="n">
        <v>243895</v>
      </c>
      <c r="C7" s="5" t="n">
        <v>85165</v>
      </c>
    </row>
    <row r="8" spans="1:3">
      <c r="A8" s="4" t="s">
        <v>637</v>
      </c>
    </row>
    <row r="9" spans="1:3">
      <c r="A9" s="3" t="s">
        <v>633</v>
      </c>
    </row>
    <row r="10" spans="1:3">
      <c r="A10" s="4" t="s">
        <v>634</v>
      </c>
      <c r="B10" s="5" t="n">
        <v>12518</v>
      </c>
      <c r="C10" s="5" t="n">
        <v>2438</v>
      </c>
    </row>
    <row r="11" spans="1:3">
      <c r="A11" s="4" t="s">
        <v>638</v>
      </c>
      <c r="B11" s="5" t="n">
        <v>-12518</v>
      </c>
    </row>
    <row r="12" spans="1:3">
      <c r="A12" s="4" t="s">
        <v>213</v>
      </c>
      <c r="C12" s="5" t="n">
        <v>10178</v>
      </c>
    </row>
    <row r="13" spans="1:3">
      <c r="A13" s="4" t="s">
        <v>635</v>
      </c>
      <c r="C13" s="5" t="n">
        <v>-98</v>
      </c>
    </row>
    <row r="14" spans="1:3">
      <c r="A14" s="4" t="s">
        <v>636</v>
      </c>
      <c r="C14" s="5" t="n">
        <v>12518</v>
      </c>
    </row>
    <row r="15" spans="1:3">
      <c r="A15" s="4" t="s">
        <v>544</v>
      </c>
    </row>
    <row r="16" spans="1:3">
      <c r="A16" s="3" t="s">
        <v>633</v>
      </c>
    </row>
    <row r="17" spans="1:3">
      <c r="A17" s="4" t="s">
        <v>634</v>
      </c>
      <c r="B17" s="5" t="n">
        <v>72647</v>
      </c>
      <c r="C17" s="5" t="n">
        <v>73731</v>
      </c>
    </row>
    <row r="18" spans="1:3">
      <c r="A18" s="4" t="s">
        <v>638</v>
      </c>
      <c r="B18" s="5" t="n">
        <v>12518</v>
      </c>
    </row>
    <row r="19" spans="1:3">
      <c r="A19" s="4" t="s">
        <v>213</v>
      </c>
      <c r="B19" s="5" t="n">
        <v>16025</v>
      </c>
    </row>
    <row r="20" spans="1:3">
      <c r="A20" s="4" t="s">
        <v>635</v>
      </c>
      <c r="B20" s="5" t="n">
        <v>121</v>
      </c>
      <c r="C20" s="5" t="n">
        <v>-1084</v>
      </c>
    </row>
    <row r="21" spans="1:3">
      <c r="A21" s="4" t="s">
        <v>636</v>
      </c>
      <c r="B21" s="5" t="n">
        <v>101311</v>
      </c>
      <c r="C21" s="6" t="n">
        <v>72647</v>
      </c>
    </row>
    <row r="22" spans="1:3">
      <c r="A22" s="4" t="s">
        <v>543</v>
      </c>
    </row>
    <row r="23" spans="1:3">
      <c r="A23" s="3" t="s">
        <v>633</v>
      </c>
    </row>
    <row r="24" spans="1:3">
      <c r="A24" s="4" t="s">
        <v>213</v>
      </c>
      <c r="B24" s="5" t="n">
        <v>142544</v>
      </c>
    </row>
    <row r="25" spans="1:3">
      <c r="A25" s="4" t="s">
        <v>635</v>
      </c>
      <c r="B25" s="5" t="n">
        <v>40</v>
      </c>
    </row>
    <row r="26" spans="1:3">
      <c r="A26" s="4" t="s">
        <v>636</v>
      </c>
      <c r="B26" s="6" t="n">
        <v>1425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5</v>
      </c>
    </row>
    <row r="2" spans="1:3">
      <c r="A2" s="3" t="s">
        <v>520</v>
      </c>
    </row>
    <row r="3" spans="1:3">
      <c r="A3" s="4" t="s">
        <v>640</v>
      </c>
      <c r="B3" s="6" t="n">
        <v>151937</v>
      </c>
      <c r="C3" s="6" t="n">
        <v>36876</v>
      </c>
    </row>
    <row r="4" spans="1:3">
      <c r="A4" s="4" t="s">
        <v>641</v>
      </c>
      <c r="B4" s="5" t="n">
        <v>54574</v>
      </c>
      <c r="C4" s="5" t="n">
        <v>31925</v>
      </c>
    </row>
    <row r="5" spans="1:3">
      <c r="A5" s="4" t="s">
        <v>144</v>
      </c>
      <c r="B5" s="5" t="n">
        <v>97363</v>
      </c>
      <c r="C5" s="5" t="n">
        <v>4951</v>
      </c>
    </row>
    <row r="6" spans="1:3">
      <c r="A6" s="4" t="s">
        <v>642</v>
      </c>
    </row>
    <row r="7" spans="1:3">
      <c r="A7" s="3" t="s">
        <v>520</v>
      </c>
    </row>
    <row r="8" spans="1:3">
      <c r="A8" s="4" t="s">
        <v>640</v>
      </c>
      <c r="B8" s="5" t="n">
        <v>109825</v>
      </c>
      <c r="C8" s="5" t="n">
        <v>32823</v>
      </c>
    </row>
    <row r="9" spans="1:3">
      <c r="A9" s="4" t="s">
        <v>641</v>
      </c>
      <c r="B9" s="5" t="n">
        <v>40169</v>
      </c>
      <c r="C9" s="5" t="n">
        <v>31604</v>
      </c>
    </row>
    <row r="10" spans="1:3">
      <c r="A10" s="4" t="s">
        <v>144</v>
      </c>
      <c r="B10" s="5" t="n">
        <v>69656</v>
      </c>
      <c r="C10" s="5" t="n">
        <v>1219</v>
      </c>
    </row>
    <row r="11" spans="1:3">
      <c r="A11" s="4" t="s">
        <v>643</v>
      </c>
    </row>
    <row r="12" spans="1:3">
      <c r="A12" s="3" t="s">
        <v>520</v>
      </c>
    </row>
    <row r="13" spans="1:3">
      <c r="A13" s="4" t="s">
        <v>640</v>
      </c>
      <c r="B13" s="5" t="n">
        <v>16661</v>
      </c>
      <c r="C13" s="5" t="n">
        <v>3610</v>
      </c>
    </row>
    <row r="14" spans="1:3">
      <c r="A14" s="4" t="s">
        <v>641</v>
      </c>
      <c r="B14" s="5" t="n">
        <v>7051</v>
      </c>
      <c r="C14" s="5" t="n">
        <v>295</v>
      </c>
    </row>
    <row r="15" spans="1:3">
      <c r="A15" s="4" t="s">
        <v>144</v>
      </c>
      <c r="B15" s="5" t="n">
        <v>9610</v>
      </c>
      <c r="C15" s="5" t="n">
        <v>3315</v>
      </c>
    </row>
    <row r="16" spans="1:3">
      <c r="A16" s="4" t="s">
        <v>527</v>
      </c>
    </row>
    <row r="17" spans="1:3">
      <c r="A17" s="3" t="s">
        <v>520</v>
      </c>
    </row>
    <row r="18" spans="1:3">
      <c r="A18" s="4" t="s">
        <v>640</v>
      </c>
      <c r="B18" s="5" t="n">
        <v>13000</v>
      </c>
    </row>
    <row r="19" spans="1:3">
      <c r="A19" s="4" t="s">
        <v>641</v>
      </c>
      <c r="B19" s="5" t="n">
        <v>6500</v>
      </c>
    </row>
    <row r="20" spans="1:3">
      <c r="A20" s="4" t="s">
        <v>144</v>
      </c>
      <c r="B20" s="5" t="n">
        <v>6500</v>
      </c>
    </row>
    <row r="21" spans="1:3">
      <c r="A21" s="4" t="s">
        <v>644</v>
      </c>
    </row>
    <row r="22" spans="1:3">
      <c r="A22" s="3" t="s">
        <v>520</v>
      </c>
    </row>
    <row r="23" spans="1:3">
      <c r="A23" s="4" t="s">
        <v>640</v>
      </c>
      <c r="B23" s="5" t="n">
        <v>12451</v>
      </c>
      <c r="C23" s="5" t="n">
        <v>443</v>
      </c>
    </row>
    <row r="24" spans="1:3">
      <c r="A24" s="4" t="s">
        <v>641</v>
      </c>
      <c r="B24" s="5" t="n">
        <v>854</v>
      </c>
      <c r="C24" s="5" t="n">
        <v>26</v>
      </c>
    </row>
    <row r="25" spans="1:3">
      <c r="A25" s="4" t="s">
        <v>144</v>
      </c>
      <c r="B25" s="6" t="n">
        <v>11597</v>
      </c>
      <c r="C25" s="6" t="n">
        <v>4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5</v>
      </c>
    </row>
    <row r="2" spans="1:3">
      <c r="A2" s="3" t="s">
        <v>646</v>
      </c>
    </row>
    <row r="3" spans="1:3">
      <c r="A3" s="4" t="s">
        <v>448</v>
      </c>
      <c r="B3" s="6" t="n">
        <v>18843</v>
      </c>
    </row>
    <row r="4" spans="1:3">
      <c r="A4" s="4" t="s">
        <v>449</v>
      </c>
      <c r="B4" s="5" t="n">
        <v>12343</v>
      </c>
    </row>
    <row r="5" spans="1:3">
      <c r="A5" s="4" t="s">
        <v>450</v>
      </c>
      <c r="B5" s="5" t="n">
        <v>11004</v>
      </c>
    </row>
    <row r="6" spans="1:3">
      <c r="A6" s="4" t="s">
        <v>451</v>
      </c>
      <c r="B6" s="5" t="n">
        <v>10830</v>
      </c>
    </row>
    <row r="7" spans="1:3">
      <c r="A7" s="4" t="s">
        <v>647</v>
      </c>
      <c r="B7" s="5" t="n">
        <v>9720</v>
      </c>
    </row>
    <row r="8" spans="1:3">
      <c r="A8" s="4" t="s">
        <v>452</v>
      </c>
      <c r="B8" s="5" t="n">
        <v>34623</v>
      </c>
    </row>
    <row r="9" spans="1:3">
      <c r="A9" s="4" t="s">
        <v>144</v>
      </c>
      <c r="B9" s="6" t="n">
        <v>97363</v>
      </c>
      <c r="C9" s="6" t="n">
        <v>49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48</v>
      </c>
      <c r="B1" s="2" t="s">
        <v>570</v>
      </c>
      <c r="C1" s="2" t="s">
        <v>2</v>
      </c>
    </row>
    <row r="2" spans="1:3">
      <c r="A2" s="3" t="s">
        <v>649</v>
      </c>
    </row>
    <row r="3" spans="1:3">
      <c r="A3" s="4" t="s">
        <v>650</v>
      </c>
      <c r="B3" s="6" t="n">
        <v>200000000</v>
      </c>
    </row>
    <row r="4" spans="1:3">
      <c r="A4" s="4" t="s">
        <v>651</v>
      </c>
      <c r="C4" s="6" t="n">
        <v>132750000</v>
      </c>
    </row>
    <row r="5" spans="1:3">
      <c r="A5" s="4" t="s">
        <v>652</v>
      </c>
      <c r="B5" s="4" t="s">
        <v>653</v>
      </c>
    </row>
    <row r="6" spans="1:3">
      <c r="A6" s="4" t="s">
        <v>654</v>
      </c>
    </row>
    <row r="7" spans="1:3">
      <c r="A7" s="3" t="s">
        <v>649</v>
      </c>
    </row>
    <row r="8" spans="1:3">
      <c r="A8" s="4" t="s">
        <v>655</v>
      </c>
      <c r="B8" s="4" t="s">
        <v>656</v>
      </c>
    </row>
    <row r="9" spans="1:3">
      <c r="A9" s="4" t="s">
        <v>657</v>
      </c>
    </row>
    <row r="10" spans="1:3">
      <c r="A10" s="3" t="s">
        <v>649</v>
      </c>
    </row>
    <row r="11" spans="1:3">
      <c r="A11" s="4" t="s">
        <v>655</v>
      </c>
      <c r="B11" s="4" t="s">
        <v>658</v>
      </c>
    </row>
    <row r="12" spans="1:3">
      <c r="A12" s="4" t="s">
        <v>659</v>
      </c>
    </row>
    <row r="13" spans="1:3">
      <c r="A13" s="3" t="s">
        <v>649</v>
      </c>
    </row>
    <row r="14" spans="1:3">
      <c r="A14" s="4" t="s">
        <v>655</v>
      </c>
      <c r="B14" s="4" t="s">
        <v>660</v>
      </c>
    </row>
    <row r="15" spans="1:3">
      <c r="A15" s="4" t="s">
        <v>661</v>
      </c>
    </row>
    <row r="16" spans="1:3">
      <c r="A16" s="3" t="s">
        <v>649</v>
      </c>
    </row>
    <row r="17" spans="1:3">
      <c r="A17" s="4" t="s">
        <v>655</v>
      </c>
      <c r="B17" s="4" t="s">
        <v>662</v>
      </c>
    </row>
    <row r="18" spans="1:3">
      <c r="A18" s="4" t="s">
        <v>663</v>
      </c>
    </row>
    <row r="19" spans="1:3">
      <c r="A19" s="3" t="s">
        <v>649</v>
      </c>
    </row>
    <row r="20" spans="1:3">
      <c r="A20" s="4" t="s">
        <v>651</v>
      </c>
      <c r="B20" s="6" t="n">
        <v>125000000</v>
      </c>
      <c r="C20" s="5" t="n">
        <v>118750000</v>
      </c>
    </row>
    <row r="21" spans="1:3">
      <c r="A21" s="4" t="s">
        <v>664</v>
      </c>
      <c r="B21" s="6" t="n">
        <v>125000000</v>
      </c>
    </row>
    <row r="22" spans="1:3">
      <c r="A22" s="4" t="s">
        <v>665</v>
      </c>
      <c r="B22" s="4" t="s">
        <v>666</v>
      </c>
    </row>
    <row r="23" spans="1:3">
      <c r="A23" s="4" t="s">
        <v>667</v>
      </c>
      <c r="B23" s="6" t="n">
        <v>2800000</v>
      </c>
    </row>
    <row r="24" spans="1:3">
      <c r="A24" s="4" t="s">
        <v>668</v>
      </c>
    </row>
    <row r="25" spans="1:3">
      <c r="A25" s="3" t="s">
        <v>649</v>
      </c>
    </row>
    <row r="26" spans="1:3">
      <c r="A26" s="4" t="s">
        <v>651</v>
      </c>
      <c r="C26" s="5" t="n">
        <v>14000000</v>
      </c>
    </row>
    <row r="27" spans="1:3">
      <c r="A27" s="4" t="s">
        <v>669</v>
      </c>
      <c r="B27" s="5" t="n">
        <v>75000000</v>
      </c>
    </row>
    <row r="28" spans="1:3">
      <c r="A28" s="4" t="s">
        <v>670</v>
      </c>
      <c r="B28" s="6" t="n">
        <v>50000000</v>
      </c>
    </row>
    <row r="29" spans="1:3">
      <c r="A29" s="4" t="s">
        <v>671</v>
      </c>
      <c r="B29" s="4" t="s">
        <v>666</v>
      </c>
    </row>
    <row r="30" spans="1:3">
      <c r="A30" s="4" t="s">
        <v>672</v>
      </c>
    </row>
    <row r="31" spans="1:3">
      <c r="A31" s="3" t="s">
        <v>649</v>
      </c>
    </row>
    <row r="32" spans="1:3">
      <c r="A32" s="4" t="s">
        <v>673</v>
      </c>
      <c r="B32" s="6" t="n">
        <v>5000000</v>
      </c>
    </row>
    <row r="33" spans="1:3">
      <c r="A33" s="4" t="s">
        <v>674</v>
      </c>
      <c r="B33" s="6" t="n">
        <v>1800000</v>
      </c>
    </row>
    <row r="34" spans="1:3">
      <c r="A34" s="4" t="s">
        <v>675</v>
      </c>
      <c r="B34" s="4" t="s">
        <v>513</v>
      </c>
    </row>
    <row r="35" spans="1:3">
      <c r="A35" s="4" t="s">
        <v>676</v>
      </c>
      <c r="C35" s="6" t="n">
        <v>600000</v>
      </c>
    </row>
    <row r="36" spans="1:3">
      <c r="A36" s="4" t="s">
        <v>677</v>
      </c>
    </row>
    <row r="37" spans="1:3">
      <c r="A37" s="3" t="s">
        <v>649</v>
      </c>
    </row>
    <row r="38" spans="1:3">
      <c r="A38" s="4" t="s">
        <v>678</v>
      </c>
      <c r="B38" s="6" t="n">
        <v>50000000</v>
      </c>
    </row>
    <row r="39" spans="1:3">
      <c r="A39" s="4" t="s">
        <v>679</v>
      </c>
      <c r="B39" s="4" t="s">
        <v>680</v>
      </c>
    </row>
    <row r="40" spans="1:3">
      <c r="A40" s="4" t="s">
        <v>681</v>
      </c>
    </row>
    <row r="41" spans="1:3">
      <c r="A41" s="3" t="s">
        <v>649</v>
      </c>
    </row>
    <row r="42" spans="1:3">
      <c r="A42" s="4" t="s">
        <v>679</v>
      </c>
      <c r="B42" s="4" t="s">
        <v>6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570</v>
      </c>
    </row>
    <row r="2" spans="1:3">
      <c r="A2" s="3" t="s">
        <v>649</v>
      </c>
    </row>
    <row r="3" spans="1:3">
      <c r="A3" s="4" t="s">
        <v>684</v>
      </c>
      <c r="B3" s="6" t="n">
        <v>132750</v>
      </c>
    </row>
    <row r="4" spans="1:3">
      <c r="A4" s="4" t="s">
        <v>663</v>
      </c>
    </row>
    <row r="5" spans="1:3">
      <c r="A5" s="3" t="s">
        <v>649</v>
      </c>
    </row>
    <row r="6" spans="1:3">
      <c r="A6" s="4" t="s">
        <v>448</v>
      </c>
      <c r="B6" s="5" t="n">
        <v>9375</v>
      </c>
    </row>
    <row r="7" spans="1:3">
      <c r="A7" s="4" t="s">
        <v>449</v>
      </c>
      <c r="B7" s="5" t="n">
        <v>12500</v>
      </c>
    </row>
    <row r="8" spans="1:3">
      <c r="A8" s="4" t="s">
        <v>450</v>
      </c>
      <c r="B8" s="5" t="n">
        <v>12500</v>
      </c>
    </row>
    <row r="9" spans="1:3">
      <c r="A9" s="4" t="s">
        <v>451</v>
      </c>
      <c r="B9" s="5" t="n">
        <v>15625</v>
      </c>
    </row>
    <row r="10" spans="1:3">
      <c r="A10" s="4" t="s">
        <v>647</v>
      </c>
      <c r="B10" s="5" t="n">
        <v>68750</v>
      </c>
    </row>
    <row r="11" spans="1:3">
      <c r="A11" s="4" t="s">
        <v>684</v>
      </c>
      <c r="B11" s="6" t="n">
        <v>118750</v>
      </c>
      <c r="C11" s="6" t="n">
        <v>1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570</v>
      </c>
    </row>
    <row r="2" spans="1:3">
      <c r="A2" s="3" t="s">
        <v>649</v>
      </c>
    </row>
    <row r="3" spans="1:3">
      <c r="A3" s="4" t="s">
        <v>686</v>
      </c>
      <c r="B3" s="6" t="n">
        <v>132750</v>
      </c>
    </row>
    <row r="4" spans="1:3">
      <c r="A4" s="4" t="s">
        <v>687</v>
      </c>
      <c r="B4" s="5" t="n">
        <v>-2205</v>
      </c>
    </row>
    <row r="5" spans="1:3">
      <c r="A5" s="4" t="s">
        <v>688</v>
      </c>
      <c r="B5" s="5" t="n">
        <v>130545</v>
      </c>
    </row>
    <row r="6" spans="1:3">
      <c r="A6" s="4" t="s">
        <v>663</v>
      </c>
    </row>
    <row r="7" spans="1:3">
      <c r="A7" s="3" t="s">
        <v>649</v>
      </c>
    </row>
    <row r="8" spans="1:3">
      <c r="A8" s="4" t="s">
        <v>686</v>
      </c>
      <c r="B8" s="5" t="n">
        <v>118750</v>
      </c>
      <c r="C8" s="6" t="n">
        <v>125000</v>
      </c>
    </row>
    <row r="9" spans="1:3">
      <c r="A9" s="4" t="s">
        <v>668</v>
      </c>
    </row>
    <row r="10" spans="1:3">
      <c r="A10" s="3" t="s">
        <v>649</v>
      </c>
    </row>
    <row r="11" spans="1:3">
      <c r="A11" s="4" t="s">
        <v>686</v>
      </c>
      <c r="B11" s="6" t="n">
        <v>1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r="A1" s="1" t="s">
        <v>143</v>
      </c>
      <c r="B1" s="2" t="s">
        <v>144</v>
      </c>
      <c r="C1" s="2" t="s">
        <v>145</v>
      </c>
      <c r="D1" s="2" t="s">
        <v>146</v>
      </c>
      <c r="E1" s="2" t="s">
        <v>147</v>
      </c>
      <c r="F1" s="2" t="s">
        <v>148</v>
      </c>
      <c r="G1" s="2" t="s">
        <v>149</v>
      </c>
    </row>
    <row r="2" spans="1:7">
      <c r="A2" s="4" t="s">
        <v>150</v>
      </c>
      <c r="B2" s="6" t="n">
        <v>150036</v>
      </c>
      <c r="C2" s="6" t="n">
        <v>217</v>
      </c>
      <c r="D2" s="6" t="n">
        <v>157569</v>
      </c>
      <c r="E2" s="6" t="n">
        <v>121799</v>
      </c>
      <c r="F2" s="6" t="n">
        <v>-121976</v>
      </c>
      <c r="G2" s="6" t="n">
        <v>-7573</v>
      </c>
    </row>
    <row r="3" spans="1:7">
      <c r="A3" s="4" t="s">
        <v>151</v>
      </c>
      <c r="C3" s="5" t="n">
        <v>21719</v>
      </c>
      <c r="F3" s="5" t="n">
        <v>3358</v>
      </c>
    </row>
    <row r="4" spans="1:7">
      <c r="A4" s="4" t="s">
        <v>152</v>
      </c>
      <c r="B4" s="5" t="n">
        <v>15979</v>
      </c>
      <c r="C4" s="6" t="n">
        <v>7</v>
      </c>
      <c r="D4" s="5" t="n">
        <v>15972</v>
      </c>
    </row>
    <row r="5" spans="1:7">
      <c r="A5" s="4" t="s">
        <v>153</v>
      </c>
      <c r="C5" s="5" t="n">
        <v>713</v>
      </c>
    </row>
    <row r="6" spans="1:7">
      <c r="A6" s="4" t="s">
        <v>154</v>
      </c>
      <c r="B6" s="5" t="n">
        <v>-419</v>
      </c>
      <c r="D6" s="5" t="n">
        <v>-121</v>
      </c>
      <c r="E6" s="5" t="n">
        <v>-298</v>
      </c>
    </row>
    <row r="7" spans="1:7">
      <c r="A7" s="4" t="s">
        <v>155</v>
      </c>
      <c r="B7" s="5" t="n">
        <v>8490</v>
      </c>
      <c r="D7" s="5" t="n">
        <v>8490</v>
      </c>
    </row>
    <row r="8" spans="1:7">
      <c r="A8" s="4" t="s">
        <v>156</v>
      </c>
      <c r="B8" s="5" t="n">
        <v>-39967</v>
      </c>
      <c r="F8" s="6" t="n">
        <v>-39967</v>
      </c>
    </row>
    <row r="9" spans="1:7">
      <c r="A9" s="4" t="s">
        <v>157</v>
      </c>
      <c r="F9" s="5" t="n">
        <v>1033</v>
      </c>
    </row>
    <row r="10" spans="1:7">
      <c r="A10" s="4" t="s">
        <v>158</v>
      </c>
      <c r="B10" s="5" t="n">
        <v>-13631</v>
      </c>
      <c r="E10" s="5" t="n">
        <v>-13631</v>
      </c>
    </row>
    <row r="11" spans="1:7">
      <c r="A11" s="4" t="s">
        <v>126</v>
      </c>
      <c r="B11" s="5" t="n">
        <v>15140</v>
      </c>
      <c r="E11" s="5" t="n">
        <v>15140</v>
      </c>
    </row>
    <row r="12" spans="1:7">
      <c r="A12" s="4" t="s">
        <v>159</v>
      </c>
      <c r="B12" s="5" t="n">
        <v>-32</v>
      </c>
      <c r="G12" s="5" t="n">
        <v>-32</v>
      </c>
    </row>
    <row r="13" spans="1:7">
      <c r="A13" s="4" t="s">
        <v>138</v>
      </c>
      <c r="B13" s="5" t="n">
        <v>5593</v>
      </c>
      <c r="G13" s="5" t="n">
        <v>5593</v>
      </c>
    </row>
    <row r="14" spans="1:7">
      <c r="A14" s="4" t="s">
        <v>160</v>
      </c>
      <c r="B14" s="5" t="n">
        <v>141189</v>
      </c>
      <c r="C14" s="6" t="n">
        <v>224</v>
      </c>
      <c r="D14" s="5" t="n">
        <v>181910</v>
      </c>
      <c r="E14" s="5" t="n">
        <v>123010</v>
      </c>
      <c r="F14" s="6" t="n">
        <v>-161943</v>
      </c>
      <c r="G14" s="5" t="n">
        <v>-2012</v>
      </c>
    </row>
    <row r="15" spans="1:7">
      <c r="A15" s="4" t="s">
        <v>161</v>
      </c>
      <c r="C15" s="5" t="n">
        <v>22432</v>
      </c>
      <c r="F15" s="5" t="n">
        <v>4391</v>
      </c>
    </row>
    <row r="16" spans="1:7">
      <c r="A16" s="4" t="s">
        <v>152</v>
      </c>
      <c r="B16" s="5" t="n">
        <v>10492</v>
      </c>
      <c r="C16" s="6" t="n">
        <v>6</v>
      </c>
      <c r="D16" s="5" t="n">
        <v>10486</v>
      </c>
    </row>
    <row r="17" spans="1:7">
      <c r="A17" s="4" t="s">
        <v>153</v>
      </c>
      <c r="C17" s="5" t="n">
        <v>519</v>
      </c>
    </row>
    <row r="18" spans="1:7">
      <c r="A18" s="4" t="s">
        <v>154</v>
      </c>
      <c r="B18" s="5" t="n">
        <v>3803</v>
      </c>
      <c r="E18" s="5" t="n">
        <v>3829</v>
      </c>
      <c r="G18" s="5" t="n">
        <v>-26</v>
      </c>
    </row>
    <row r="19" spans="1:7">
      <c r="A19" s="4" t="s">
        <v>155</v>
      </c>
      <c r="B19" s="5" t="n">
        <v>8300</v>
      </c>
      <c r="D19" s="5" t="n">
        <v>8300</v>
      </c>
    </row>
    <row r="20" spans="1:7">
      <c r="A20" s="4" t="s">
        <v>156</v>
      </c>
      <c r="B20" s="5" t="n">
        <v>-9946</v>
      </c>
      <c r="F20" s="6" t="n">
        <v>-9946</v>
      </c>
    </row>
    <row r="21" spans="1:7">
      <c r="A21" s="4" t="s">
        <v>157</v>
      </c>
      <c r="F21" s="5" t="n">
        <v>240</v>
      </c>
    </row>
    <row r="22" spans="1:7">
      <c r="A22" s="4" t="s">
        <v>158</v>
      </c>
      <c r="B22" s="5" t="n">
        <v>-14502</v>
      </c>
      <c r="E22" s="5" t="n">
        <v>-14502</v>
      </c>
    </row>
    <row r="23" spans="1:7">
      <c r="A23" s="4" t="s">
        <v>126</v>
      </c>
      <c r="B23" s="5" t="n">
        <v>15380</v>
      </c>
      <c r="E23" s="5" t="n">
        <v>15380</v>
      </c>
    </row>
    <row r="24" spans="1:7">
      <c r="A24" s="4" t="s">
        <v>159</v>
      </c>
      <c r="B24" s="5" t="n">
        <v>141</v>
      </c>
      <c r="G24" s="5" t="n">
        <v>141</v>
      </c>
    </row>
    <row r="25" spans="1:7">
      <c r="A25" s="4" t="s">
        <v>138</v>
      </c>
      <c r="B25" s="5" t="n">
        <v>-3257</v>
      </c>
      <c r="G25" s="5" t="n">
        <v>-3257</v>
      </c>
    </row>
    <row r="26" spans="1:7">
      <c r="A26" s="4" t="s">
        <v>162</v>
      </c>
      <c r="B26" s="5" t="n">
        <v>151600</v>
      </c>
      <c r="C26" s="6" t="n">
        <v>230</v>
      </c>
      <c r="D26" s="5" t="n">
        <v>200696</v>
      </c>
      <c r="E26" s="5" t="n">
        <v>127717</v>
      </c>
      <c r="F26" s="6" t="n">
        <v>-171889</v>
      </c>
      <c r="G26" s="5" t="n">
        <v>-5154</v>
      </c>
    </row>
    <row r="27" spans="1:7">
      <c r="A27" s="4" t="s">
        <v>163</v>
      </c>
      <c r="C27" s="5" t="n">
        <v>22951</v>
      </c>
      <c r="F27" s="5" t="n">
        <v>4631</v>
      </c>
    </row>
    <row r="28" spans="1:7">
      <c r="A28" s="4" t="s">
        <v>152</v>
      </c>
      <c r="B28" s="5" t="n">
        <v>4077</v>
      </c>
      <c r="C28" s="6" t="n">
        <v>3</v>
      </c>
      <c r="D28" s="5" t="n">
        <v>4074</v>
      </c>
    </row>
    <row r="29" spans="1:7">
      <c r="A29" s="4" t="s">
        <v>153</v>
      </c>
      <c r="C29" s="5" t="n">
        <v>324</v>
      </c>
    </row>
    <row r="30" spans="1:7">
      <c r="A30" s="4" t="s">
        <v>155</v>
      </c>
      <c r="B30" s="5" t="n">
        <v>11684</v>
      </c>
      <c r="D30" s="5" t="n">
        <v>11684</v>
      </c>
    </row>
    <row r="31" spans="1:7">
      <c r="A31" s="4" t="s">
        <v>126</v>
      </c>
      <c r="B31" s="5" t="n">
        <v>-9570</v>
      </c>
      <c r="E31" s="5" t="n">
        <v>-9570</v>
      </c>
    </row>
    <row r="32" spans="1:7">
      <c r="A32" s="4" t="s">
        <v>164</v>
      </c>
      <c r="B32" s="5" t="n">
        <v>-104</v>
      </c>
      <c r="G32" s="5" t="n">
        <v>-104</v>
      </c>
    </row>
    <row r="33" spans="1:7">
      <c r="A33" s="4" t="s">
        <v>138</v>
      </c>
      <c r="B33" s="5" t="n">
        <v>401</v>
      </c>
      <c r="G33" s="5" t="n">
        <v>401</v>
      </c>
    </row>
    <row r="34" spans="1:7">
      <c r="A34" s="4" t="s">
        <v>165</v>
      </c>
      <c r="B34" s="6" t="n">
        <v>158088</v>
      </c>
      <c r="C34" s="6" t="n">
        <v>233</v>
      </c>
      <c r="D34" s="6" t="n">
        <v>216454</v>
      </c>
      <c r="E34" s="6" t="n">
        <v>118147</v>
      </c>
      <c r="F34" s="6" t="n">
        <v>-171889</v>
      </c>
      <c r="G34" s="6" t="n">
        <v>-4857</v>
      </c>
    </row>
    <row r="35" spans="1:7">
      <c r="A35" s="4" t="s">
        <v>166</v>
      </c>
      <c r="C35" s="5" t="n">
        <v>23275</v>
      </c>
      <c r="F35" s="5" t="n">
        <v>46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207</v>
      </c>
    </row>
    <row r="3" spans="1:2">
      <c r="A3" s="3" t="s">
        <v>649</v>
      </c>
    </row>
    <row r="4" spans="1:2">
      <c r="A4" s="4" t="s">
        <v>690</v>
      </c>
      <c r="B4" s="4" t="s">
        <v>691</v>
      </c>
    </row>
    <row r="5" spans="1:2">
      <c r="A5" s="4" t="s">
        <v>663</v>
      </c>
    </row>
    <row r="6" spans="1:2">
      <c r="A6" s="3" t="s">
        <v>649</v>
      </c>
    </row>
    <row r="7" spans="1:2">
      <c r="A7" s="4" t="s">
        <v>692</v>
      </c>
      <c r="B7" s="4" t="s">
        <v>693</v>
      </c>
    </row>
    <row r="8" spans="1:2">
      <c r="A8" s="4" t="s">
        <v>694</v>
      </c>
    </row>
    <row r="9" spans="1:2">
      <c r="A9" s="3" t="s">
        <v>649</v>
      </c>
    </row>
    <row r="10" spans="1:2">
      <c r="A10" s="4" t="s">
        <v>692</v>
      </c>
      <c r="B10" s="4" t="s">
        <v>695</v>
      </c>
    </row>
    <row r="11" spans="1:2">
      <c r="A11" s="4" t="s">
        <v>696</v>
      </c>
    </row>
    <row r="12" spans="1:2">
      <c r="A12" s="3" t="s">
        <v>649</v>
      </c>
    </row>
    <row r="13" spans="1:2">
      <c r="A13" s="4" t="s">
        <v>692</v>
      </c>
      <c r="B13" s="4" t="s">
        <v>697</v>
      </c>
    </row>
    <row r="14" spans="1:2">
      <c r="A14" s="4" t="s">
        <v>668</v>
      </c>
    </row>
    <row r="15" spans="1:2">
      <c r="A15" s="3" t="s">
        <v>649</v>
      </c>
    </row>
    <row r="16" spans="1:2">
      <c r="A16" s="4" t="s">
        <v>692</v>
      </c>
      <c r="B16" s="4" t="s">
        <v>428</v>
      </c>
    </row>
    <row r="17" spans="1:2">
      <c r="A17" s="4" t="s">
        <v>698</v>
      </c>
      <c r="B17" s="6" t="n">
        <v>61</v>
      </c>
    </row>
    <row r="18" spans="1:2">
      <c r="A18" s="4" t="s">
        <v>699</v>
      </c>
    </row>
    <row r="19" spans="1:2">
      <c r="A19" s="3" t="s">
        <v>649</v>
      </c>
    </row>
    <row r="20" spans="1:2">
      <c r="A20" s="4" t="s">
        <v>692</v>
      </c>
      <c r="B20" s="4" t="s">
        <v>660</v>
      </c>
    </row>
    <row r="21" spans="1:2">
      <c r="A21" s="4" t="s">
        <v>700</v>
      </c>
    </row>
    <row r="22" spans="1:2">
      <c r="A22" s="3" t="s">
        <v>649</v>
      </c>
    </row>
    <row r="23" spans="1:2">
      <c r="A23" s="4" t="s">
        <v>692</v>
      </c>
      <c r="B23" s="4" t="s">
        <v>6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5</v>
      </c>
      <c r="D2" s="2" t="s">
        <v>110</v>
      </c>
    </row>
    <row r="3" spans="1:4">
      <c r="A3" s="3" t="s">
        <v>702</v>
      </c>
    </row>
    <row r="4" spans="1:4">
      <c r="A4" s="4" t="s">
        <v>703</v>
      </c>
      <c r="B4" s="6" t="n">
        <v>2500000</v>
      </c>
      <c r="C4" s="6" t="n">
        <v>2500000</v>
      </c>
    </row>
    <row r="5" spans="1:4">
      <c r="A5" s="4" t="s">
        <v>704</v>
      </c>
      <c r="C5" s="5" t="n">
        <v>600000</v>
      </c>
      <c r="D5" s="6" t="n">
        <v>-500000</v>
      </c>
    </row>
    <row r="6" spans="1:4">
      <c r="A6" s="4" t="s">
        <v>705</v>
      </c>
      <c r="B6" s="6" t="n">
        <v>0</v>
      </c>
      <c r="C6" s="6" t="n">
        <v>0</v>
      </c>
      <c r="D6" s="6" t="n">
        <v>400000</v>
      </c>
    </row>
    <row r="7" spans="1:4">
      <c r="A7" s="4" t="s">
        <v>706</v>
      </c>
    </row>
    <row r="8" spans="1:4">
      <c r="A8" s="3" t="s">
        <v>702</v>
      </c>
    </row>
    <row r="9" spans="1:4">
      <c r="A9" s="4" t="s">
        <v>707</v>
      </c>
      <c r="B9" s="4" t="s">
        <v>7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5</v>
      </c>
    </row>
    <row r="2" spans="1:3">
      <c r="A2" s="3" t="s">
        <v>593</v>
      </c>
    </row>
    <row r="3" spans="1:3">
      <c r="A3" s="4" t="s">
        <v>710</v>
      </c>
      <c r="C3" s="6" t="n">
        <v>0</v>
      </c>
    </row>
    <row r="4" spans="1:3">
      <c r="A4" s="4" t="s">
        <v>711</v>
      </c>
    </row>
    <row r="5" spans="1:3">
      <c r="A5" s="3" t="s">
        <v>590</v>
      </c>
    </row>
    <row r="6" spans="1:3">
      <c r="A6" s="4" t="s">
        <v>712</v>
      </c>
      <c r="B6" s="6" t="n">
        <v>2354000</v>
      </c>
      <c r="C6" s="5" t="n">
        <v>255000</v>
      </c>
    </row>
    <row r="7" spans="1:3">
      <c r="A7" s="3" t="s">
        <v>593</v>
      </c>
    </row>
    <row r="8" spans="1:3">
      <c r="A8" s="4" t="s">
        <v>710</v>
      </c>
      <c r="B8" s="5" t="n">
        <v>-2655000</v>
      </c>
      <c r="C8" s="5" t="n">
        <v>-4196000</v>
      </c>
    </row>
    <row r="9" spans="1:3">
      <c r="A9" s="4" t="s">
        <v>713</v>
      </c>
    </row>
    <row r="10" spans="1:3">
      <c r="A10" s="3" t="s">
        <v>593</v>
      </c>
    </row>
    <row r="11" spans="1:3">
      <c r="A11" s="4" t="s">
        <v>710</v>
      </c>
      <c r="B11" s="5" t="n">
        <v>-2511000</v>
      </c>
      <c r="C11" s="5" t="n">
        <v>-4196000</v>
      </c>
    </row>
    <row r="12" spans="1:3">
      <c r="A12" s="4" t="s">
        <v>714</v>
      </c>
    </row>
    <row r="13" spans="1:3">
      <c r="A13" s="3" t="s">
        <v>593</v>
      </c>
    </row>
    <row r="14" spans="1:3">
      <c r="A14" s="4" t="s">
        <v>710</v>
      </c>
      <c r="B14" s="5" t="n">
        <v>-144000</v>
      </c>
    </row>
    <row r="15" spans="1:3">
      <c r="A15" s="4" t="s">
        <v>715</v>
      </c>
    </row>
    <row r="16" spans="1:3">
      <c r="A16" s="3" t="s">
        <v>590</v>
      </c>
    </row>
    <row r="17" spans="1:3">
      <c r="A17" s="4" t="s">
        <v>716</v>
      </c>
      <c r="B17" s="5" t="n">
        <v>2354000</v>
      </c>
      <c r="C17" s="5" t="n">
        <v>255000</v>
      </c>
    </row>
    <row r="18" spans="1:3">
      <c r="A18" s="4" t="s">
        <v>717</v>
      </c>
    </row>
    <row r="19" spans="1:3">
      <c r="A19" s="3" t="s">
        <v>590</v>
      </c>
    </row>
    <row r="20" spans="1:3">
      <c r="A20" s="4" t="s">
        <v>712</v>
      </c>
      <c r="B20" s="5" t="n">
        <v>2354000</v>
      </c>
      <c r="C20" s="5" t="n">
        <v>255000</v>
      </c>
    </row>
    <row r="21" spans="1:3">
      <c r="A21" s="4" t="s">
        <v>718</v>
      </c>
    </row>
    <row r="22" spans="1:3">
      <c r="A22" s="3" t="s">
        <v>590</v>
      </c>
    </row>
    <row r="23" spans="1:3">
      <c r="A23" s="4" t="s">
        <v>716</v>
      </c>
      <c r="B23" s="5" t="n">
        <v>2354000</v>
      </c>
      <c r="C23" s="5" t="n">
        <v>255000</v>
      </c>
    </row>
    <row r="24" spans="1:3">
      <c r="A24" s="4" t="s">
        <v>719</v>
      </c>
    </row>
    <row r="25" spans="1:3">
      <c r="A25" s="3" t="s">
        <v>593</v>
      </c>
    </row>
    <row r="26" spans="1:3">
      <c r="A26" s="4" t="s">
        <v>710</v>
      </c>
      <c r="B26" s="5" t="n">
        <v>-144000</v>
      </c>
    </row>
    <row r="27" spans="1:3">
      <c r="A27" s="4" t="s">
        <v>720</v>
      </c>
    </row>
    <row r="28" spans="1:3">
      <c r="A28" s="3" t="s">
        <v>593</v>
      </c>
    </row>
    <row r="29" spans="1:3">
      <c r="A29" s="4" t="s">
        <v>710</v>
      </c>
      <c r="B29" s="5" t="n">
        <v>-144000</v>
      </c>
    </row>
    <row r="30" spans="1:3">
      <c r="A30" s="4" t="s">
        <v>721</v>
      </c>
    </row>
    <row r="31" spans="1:3">
      <c r="A31" s="3" t="s">
        <v>593</v>
      </c>
    </row>
    <row r="32" spans="1:3">
      <c r="A32" s="4" t="s">
        <v>710</v>
      </c>
      <c r="B32" s="5" t="n">
        <v>-2511000</v>
      </c>
      <c r="C32" s="5" t="n">
        <v>-4196000</v>
      </c>
    </row>
    <row r="33" spans="1:3">
      <c r="A33" s="4" t="s">
        <v>722</v>
      </c>
    </row>
    <row r="34" spans="1:3">
      <c r="A34" s="3" t="s">
        <v>593</v>
      </c>
    </row>
    <row r="35" spans="1:3">
      <c r="A35" s="4" t="s">
        <v>710</v>
      </c>
      <c r="B35" s="6" t="n">
        <v>-2511000</v>
      </c>
      <c r="C35" s="6" t="n">
        <v>-419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5</v>
      </c>
    </row>
    <row r="2" spans="1:3">
      <c r="A2" s="3" t="s">
        <v>724</v>
      </c>
    </row>
    <row r="3" spans="1:3">
      <c r="A3" s="4" t="s">
        <v>710</v>
      </c>
      <c r="B3" s="6" t="n">
        <v>2655</v>
      </c>
      <c r="C3" s="6" t="n">
        <v>4196</v>
      </c>
    </row>
    <row r="4" spans="1:3">
      <c r="A4" s="4" t="s">
        <v>725</v>
      </c>
    </row>
    <row r="5" spans="1:3">
      <c r="A5" s="3" t="s">
        <v>724</v>
      </c>
    </row>
    <row r="6" spans="1:3">
      <c r="A6" s="4" t="s">
        <v>710</v>
      </c>
      <c r="C6" s="5" t="n">
        <v>1800</v>
      </c>
    </row>
    <row r="7" spans="1:3">
      <c r="A7" s="4" t="s">
        <v>726</v>
      </c>
    </row>
    <row r="8" spans="1:3">
      <c r="A8" s="3" t="s">
        <v>724</v>
      </c>
    </row>
    <row r="9" spans="1:3">
      <c r="A9" s="4" t="s">
        <v>710</v>
      </c>
      <c r="C9" s="6" t="n">
        <v>2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65</v>
      </c>
    </row>
    <row r="3" spans="1:3">
      <c r="A3" s="3" t="s">
        <v>728</v>
      </c>
    </row>
    <row r="4" spans="1:3">
      <c r="A4" s="4" t="s">
        <v>729</v>
      </c>
      <c r="B4" s="6" t="n">
        <v>-4196</v>
      </c>
    </row>
    <row r="5" spans="1:3">
      <c r="A5" s="4" t="s">
        <v>730</v>
      </c>
      <c r="B5" s="5" t="n">
        <v>-68</v>
      </c>
    </row>
    <row r="6" spans="1:3">
      <c r="A6" s="4" t="s">
        <v>731</v>
      </c>
      <c r="B6" s="5" t="n">
        <v>1769</v>
      </c>
    </row>
    <row r="7" spans="1:3">
      <c r="A7" s="4" t="s">
        <v>732</v>
      </c>
      <c r="B7" s="5" t="n">
        <v>-16</v>
      </c>
      <c r="C7" s="6" t="n">
        <v>-28</v>
      </c>
    </row>
    <row r="8" spans="1:3">
      <c r="A8" s="4" t="s">
        <v>733</v>
      </c>
      <c r="B8" s="5" t="n">
        <v>-2511</v>
      </c>
      <c r="C8" s="5" t="n">
        <v>-4196</v>
      </c>
    </row>
    <row r="9" spans="1:3">
      <c r="A9" s="4" t="s">
        <v>325</v>
      </c>
    </row>
    <row r="10" spans="1:3">
      <c r="A10" s="3" t="s">
        <v>728</v>
      </c>
    </row>
    <row r="11" spans="1:3">
      <c r="A11" s="4" t="s">
        <v>734</v>
      </c>
      <c r="C11" s="5" t="n">
        <v>-3388</v>
      </c>
    </row>
    <row r="12" spans="1:3">
      <c r="A12" s="4" t="s">
        <v>730</v>
      </c>
      <c r="B12" s="6" t="n">
        <v>-100</v>
      </c>
      <c r="C12" s="6" t="n">
        <v>-7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5</v>
      </c>
      <c r="B1" s="2" t="s">
        <v>1</v>
      </c>
    </row>
    <row r="2" spans="1:3">
      <c r="B2" s="2" t="s">
        <v>207</v>
      </c>
      <c r="C2" s="2" t="s">
        <v>397</v>
      </c>
    </row>
    <row r="3" spans="1:3">
      <c r="A3" s="3" t="s">
        <v>728</v>
      </c>
    </row>
    <row r="4" spans="1:3">
      <c r="A4" s="4" t="s">
        <v>736</v>
      </c>
      <c r="B4" s="6" t="n">
        <v>68</v>
      </c>
    </row>
    <row r="5" spans="1:3">
      <c r="A5" s="4" t="s">
        <v>325</v>
      </c>
    </row>
    <row r="6" spans="1:3">
      <c r="A6" s="3" t="s">
        <v>728</v>
      </c>
    </row>
    <row r="7" spans="1:3">
      <c r="A7" s="4" t="s">
        <v>736</v>
      </c>
      <c r="B7" s="6" t="n">
        <v>100</v>
      </c>
      <c r="C7" s="6" t="n">
        <v>780</v>
      </c>
    </row>
    <row r="8" spans="1:3">
      <c r="A8" s="4" t="s">
        <v>737</v>
      </c>
    </row>
    <row r="9" spans="1:3">
      <c r="A9" s="3" t="s">
        <v>728</v>
      </c>
    </row>
    <row r="10" spans="1:3">
      <c r="A10" s="4" t="s">
        <v>738</v>
      </c>
      <c r="B10" s="10" t="n">
        <v>0.173</v>
      </c>
      <c r="C10" s="10" t="n">
        <v>0.238</v>
      </c>
    </row>
    <row r="11" spans="1:3">
      <c r="A11" s="4" t="s">
        <v>739</v>
      </c>
    </row>
    <row r="12" spans="1:3">
      <c r="A12" s="3" t="s">
        <v>728</v>
      </c>
    </row>
    <row r="13" spans="1:3">
      <c r="A13" s="4" t="s">
        <v>738</v>
      </c>
      <c r="B13" s="10" t="n">
        <v>0.266</v>
      </c>
      <c r="C13" s="10" t="n">
        <v>0.2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40</v>
      </c>
      <c r="B1" s="2" t="s">
        <v>1</v>
      </c>
    </row>
    <row r="2" spans="1:2">
      <c r="B2" s="2" t="s">
        <v>207</v>
      </c>
    </row>
    <row r="3" spans="1:2">
      <c r="A3" s="3" t="s">
        <v>229</v>
      </c>
    </row>
    <row r="4" spans="1:2">
      <c r="A4" s="4" t="s">
        <v>741</v>
      </c>
      <c r="B4" s="6" t="n">
        <v>15005</v>
      </c>
    </row>
    <row r="5" spans="1:2">
      <c r="A5" s="4" t="s">
        <v>742</v>
      </c>
      <c r="B5" s="5" t="n">
        <v>498</v>
      </c>
    </row>
    <row r="6" spans="1:2">
      <c r="A6" s="4" t="s">
        <v>743</v>
      </c>
      <c r="B6" s="5" t="n">
        <v>5318</v>
      </c>
    </row>
    <row r="7" spans="1:2">
      <c r="A7" s="4" t="s">
        <v>744</v>
      </c>
      <c r="B7" s="5" t="n">
        <v>-205</v>
      </c>
    </row>
    <row r="8" spans="1:2">
      <c r="A8" s="4" t="s">
        <v>745</v>
      </c>
      <c r="B8" s="6" t="n">
        <v>206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46</v>
      </c>
      <c r="B1" s="2" t="s">
        <v>1</v>
      </c>
    </row>
    <row r="2" spans="1:2">
      <c r="B2" s="2" t="s">
        <v>207</v>
      </c>
    </row>
    <row r="3" spans="1:2">
      <c r="A3" s="3" t="s">
        <v>229</v>
      </c>
    </row>
    <row r="4" spans="1:2">
      <c r="A4" s="4" t="s">
        <v>747</v>
      </c>
      <c r="B4" s="6" t="n">
        <v>10953</v>
      </c>
    </row>
    <row r="5" spans="1:2">
      <c r="A5" s="4" t="s">
        <v>748</v>
      </c>
      <c r="B5" s="6" t="n">
        <v>18497</v>
      </c>
    </row>
    <row r="6" spans="1:2">
      <c r="A6" s="4" t="s">
        <v>749</v>
      </c>
      <c r="B6" s="4" t="s">
        <v>750</v>
      </c>
    </row>
    <row r="7" spans="1:2">
      <c r="A7" s="4" t="s">
        <v>751</v>
      </c>
      <c r="B7" s="4" t="s">
        <v>7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207</v>
      </c>
    </row>
    <row r="2" spans="1:2">
      <c r="A2" s="3" t="s">
        <v>229</v>
      </c>
    </row>
    <row r="3" spans="1:2">
      <c r="A3" s="4" t="s">
        <v>448</v>
      </c>
      <c r="B3" s="6" t="n">
        <v>15904</v>
      </c>
    </row>
    <row r="4" spans="1:2">
      <c r="A4" s="4" t="s">
        <v>449</v>
      </c>
      <c r="B4" s="5" t="n">
        <v>14092</v>
      </c>
    </row>
    <row r="5" spans="1:2">
      <c r="A5" s="4" t="s">
        <v>450</v>
      </c>
      <c r="B5" s="5" t="n">
        <v>13577</v>
      </c>
    </row>
    <row r="6" spans="1:2">
      <c r="A6" s="4" t="s">
        <v>451</v>
      </c>
      <c r="B6" s="5" t="n">
        <v>13073</v>
      </c>
    </row>
    <row r="7" spans="1:2">
      <c r="A7" s="4" t="s">
        <v>647</v>
      </c>
      <c r="B7" s="5" t="n">
        <v>12673</v>
      </c>
    </row>
    <row r="8" spans="1:2">
      <c r="A8" s="4" t="s">
        <v>452</v>
      </c>
      <c r="B8" s="5" t="n">
        <v>23936</v>
      </c>
    </row>
    <row r="9" spans="1:2">
      <c r="A9" s="4" t="s">
        <v>754</v>
      </c>
      <c r="B9" s="5" t="n">
        <v>93255</v>
      </c>
    </row>
    <row r="10" spans="1:2">
      <c r="A10" s="4" t="s">
        <v>755</v>
      </c>
      <c r="B10" s="5" t="n">
        <v>-13985</v>
      </c>
    </row>
    <row r="11" spans="1:2">
      <c r="A11" s="4" t="s">
        <v>756</v>
      </c>
      <c r="B11" s="6" t="n">
        <v>792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4"/>
  </cols>
  <sheetData>
    <row r="1" spans="1:2">
      <c r="A1" s="1" t="s">
        <v>757</v>
      </c>
      <c r="B1" s="2" t="s">
        <v>207</v>
      </c>
    </row>
    <row r="2" spans="1:2">
      <c r="A2" s="3" t="s">
        <v>229</v>
      </c>
    </row>
    <row r="3" spans="1:2">
      <c r="A3" s="4" t="s">
        <v>401</v>
      </c>
      <c r="B3" s="6" t="n">
        <v>69100</v>
      </c>
    </row>
    <row r="4" spans="1:2">
      <c r="A4" s="4" t="s">
        <v>758</v>
      </c>
      <c r="B4" s="6" t="n">
        <v>12208</v>
      </c>
    </row>
    <row r="5" spans="1:2">
      <c r="A5" s="4" t="s">
        <v>759</v>
      </c>
      <c r="B5" s="4" t="s">
        <v>760</v>
      </c>
    </row>
    <row r="6" spans="1:2">
      <c r="A6" s="4" t="s">
        <v>761</v>
      </c>
      <c r="B6" s="6" t="n">
        <v>67062</v>
      </c>
    </row>
    <row r="7" spans="1:2">
      <c r="A7" s="4" t="s">
        <v>762</v>
      </c>
      <c r="B7" s="6" t="n">
        <v>792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5</v>
      </c>
      <c r="D2" s="2" t="s">
        <v>110</v>
      </c>
    </row>
    <row r="3" spans="1:4">
      <c r="A3" s="3" t="s">
        <v>168</v>
      </c>
    </row>
    <row r="4" spans="1:4">
      <c r="A4" s="4" t="s">
        <v>126</v>
      </c>
      <c r="B4" s="6" t="n">
        <v>-9570</v>
      </c>
      <c r="C4" s="6" t="n">
        <v>15380</v>
      </c>
      <c r="D4" s="6" t="n">
        <v>15140</v>
      </c>
    </row>
    <row r="5" spans="1:4">
      <c r="A5" s="3" t="s">
        <v>169</v>
      </c>
    </row>
    <row r="6" spans="1:4">
      <c r="A6" s="4" t="s">
        <v>116</v>
      </c>
      <c r="B6" s="5" t="n">
        <v>8572</v>
      </c>
      <c r="C6" s="5" t="n">
        <v>7955</v>
      </c>
      <c r="D6" s="5" t="n">
        <v>6648</v>
      </c>
    </row>
    <row r="7" spans="1:4">
      <c r="A7" s="4" t="s">
        <v>117</v>
      </c>
      <c r="B7" s="5" t="n">
        <v>22619</v>
      </c>
      <c r="C7" s="5" t="n">
        <v>1162</v>
      </c>
      <c r="D7" s="5" t="n">
        <v>781</v>
      </c>
    </row>
    <row r="8" spans="1:4">
      <c r="A8" s="4" t="s">
        <v>170</v>
      </c>
      <c r="B8" s="5" t="n">
        <v>-45</v>
      </c>
      <c r="C8" s="5" t="n">
        <v>-426</v>
      </c>
      <c r="D8" s="5" t="n">
        <v>479</v>
      </c>
    </row>
    <row r="9" spans="1:4">
      <c r="A9" s="4" t="s">
        <v>171</v>
      </c>
      <c r="B9" s="5" t="n">
        <v>-3957</v>
      </c>
      <c r="C9" s="5" t="n">
        <v>2931</v>
      </c>
      <c r="D9" s="5" t="n">
        <v>6425</v>
      </c>
    </row>
    <row r="10" spans="1:4">
      <c r="A10" s="4" t="s">
        <v>172</v>
      </c>
      <c r="B10" s="5" t="n">
        <v>11684</v>
      </c>
      <c r="C10" s="5" t="n">
        <v>8300</v>
      </c>
      <c r="D10" s="5" t="n">
        <v>8490</v>
      </c>
    </row>
    <row r="11" spans="1:4">
      <c r="A11" s="4" t="s">
        <v>173</v>
      </c>
      <c r="B11" s="5" t="n">
        <v>12592</v>
      </c>
    </row>
    <row r="12" spans="1:4">
      <c r="A12" s="4" t="s">
        <v>174</v>
      </c>
      <c r="B12" s="5" t="n">
        <v>968</v>
      </c>
    </row>
    <row r="13" spans="1:4">
      <c r="A13" s="4" t="s">
        <v>175</v>
      </c>
      <c r="C13" s="5" t="n">
        <v>-68</v>
      </c>
      <c r="D13" s="5" t="n">
        <v>207</v>
      </c>
    </row>
    <row r="14" spans="1:4">
      <c r="A14" s="4" t="s">
        <v>176</v>
      </c>
      <c r="B14" s="5" t="n">
        <v>933</v>
      </c>
      <c r="C14" s="5" t="n">
        <v>603</v>
      </c>
      <c r="D14" s="5" t="n">
        <v>632</v>
      </c>
    </row>
    <row r="15" spans="1:4">
      <c r="A15" s="3" t="s">
        <v>177</v>
      </c>
    </row>
    <row r="16" spans="1:4">
      <c r="A16" s="4" t="s">
        <v>178</v>
      </c>
      <c r="B16" s="5" t="n">
        <v>3696</v>
      </c>
      <c r="C16" s="5" t="n">
        <v>2588</v>
      </c>
      <c r="D16" s="5" t="n">
        <v>-10327</v>
      </c>
    </row>
    <row r="17" spans="1:4">
      <c r="A17" s="4" t="s">
        <v>69</v>
      </c>
      <c r="B17" s="5" t="n">
        <v>-4643</v>
      </c>
      <c r="C17" s="5" t="n">
        <v>-1077</v>
      </c>
      <c r="D17" s="5" t="n">
        <v>-1679</v>
      </c>
    </row>
    <row r="18" spans="1:4">
      <c r="A18" s="4" t="s">
        <v>70</v>
      </c>
      <c r="B18" s="5" t="n">
        <v>-3697</v>
      </c>
      <c r="C18" s="5" t="n">
        <v>285</v>
      </c>
      <c r="D18" s="5" t="n">
        <v>-4146</v>
      </c>
    </row>
    <row r="19" spans="1:4">
      <c r="A19" s="4" t="s">
        <v>79</v>
      </c>
      <c r="B19" s="5" t="n">
        <v>278</v>
      </c>
      <c r="C19" s="5" t="n">
        <v>172</v>
      </c>
      <c r="D19" s="5" t="n">
        <v>-1600</v>
      </c>
    </row>
    <row r="20" spans="1:4">
      <c r="A20" s="4" t="s">
        <v>179</v>
      </c>
      <c r="B20" s="5" t="n">
        <v>4421</v>
      </c>
      <c r="C20" s="5" t="n">
        <v>1217</v>
      </c>
      <c r="D20" s="5" t="n">
        <v>7857</v>
      </c>
    </row>
    <row r="21" spans="1:4">
      <c r="A21" s="4" t="s">
        <v>82</v>
      </c>
      <c r="B21" s="5" t="n">
        <v>15508</v>
      </c>
      <c r="C21" s="5" t="n">
        <v>-604</v>
      </c>
      <c r="D21" s="5" t="n">
        <v>8586</v>
      </c>
    </row>
    <row r="22" spans="1:4">
      <c r="A22" s="4" t="s">
        <v>180</v>
      </c>
      <c r="B22" s="5" t="n">
        <v>-10953</v>
      </c>
    </row>
    <row r="23" spans="1:4">
      <c r="A23" s="4" t="s">
        <v>181</v>
      </c>
      <c r="B23" s="5" t="n">
        <v>48406</v>
      </c>
      <c r="C23" s="5" t="n">
        <v>38418</v>
      </c>
      <c r="D23" s="5" t="n">
        <v>37493</v>
      </c>
    </row>
    <row r="24" spans="1:4">
      <c r="A24" s="3" t="s">
        <v>182</v>
      </c>
    </row>
    <row r="25" spans="1:4">
      <c r="A25" s="4" t="s">
        <v>183</v>
      </c>
      <c r="B25" s="5" t="n">
        <v>-237684</v>
      </c>
      <c r="C25" s="5" t="n">
        <v>-9250</v>
      </c>
    </row>
    <row r="26" spans="1:4">
      <c r="A26" s="4" t="s">
        <v>184</v>
      </c>
      <c r="B26" s="5" t="n">
        <v>-11890</v>
      </c>
      <c r="C26" s="5" t="n">
        <v>-5049</v>
      </c>
      <c r="D26" s="5" t="n">
        <v>-7861</v>
      </c>
    </row>
    <row r="27" spans="1:4">
      <c r="A27" s="4" t="s">
        <v>185</v>
      </c>
      <c r="C27" s="5" t="n">
        <v>-41810</v>
      </c>
      <c r="D27" s="5" t="n">
        <v>-31910</v>
      </c>
    </row>
    <row r="28" spans="1:4">
      <c r="A28" s="4" t="s">
        <v>186</v>
      </c>
      <c r="C28" s="5" t="n">
        <v>63627</v>
      </c>
      <c r="D28" s="5" t="n">
        <v>31913</v>
      </c>
    </row>
    <row r="29" spans="1:4">
      <c r="A29" s="4" t="s">
        <v>187</v>
      </c>
      <c r="C29" s="5" t="n">
        <v>32568</v>
      </c>
      <c r="D29" s="5" t="n">
        <v>6545</v>
      </c>
    </row>
    <row r="30" spans="1:4">
      <c r="A30" s="4" t="s">
        <v>188</v>
      </c>
      <c r="B30" s="5" t="n">
        <v>29</v>
      </c>
      <c r="D30" s="5" t="n">
        <v>343</v>
      </c>
    </row>
    <row r="31" spans="1:4">
      <c r="A31" s="4" t="s">
        <v>189</v>
      </c>
      <c r="B31" s="5" t="n">
        <v>-249545</v>
      </c>
      <c r="C31" s="5" t="n">
        <v>40086</v>
      </c>
      <c r="D31" s="5" t="n">
        <v>-970</v>
      </c>
    </row>
    <row r="32" spans="1:4">
      <c r="A32" s="3" t="s">
        <v>190</v>
      </c>
    </row>
    <row r="33" spans="1:4">
      <c r="A33" s="4" t="s">
        <v>191</v>
      </c>
      <c r="B33" s="5" t="n">
        <v>171275</v>
      </c>
    </row>
    <row r="34" spans="1:4">
      <c r="A34" s="4" t="s">
        <v>192</v>
      </c>
      <c r="B34" s="5" t="n">
        <v>-42250</v>
      </c>
    </row>
    <row r="35" spans="1:4">
      <c r="A35" s="4" t="s">
        <v>193</v>
      </c>
      <c r="B35" s="5" t="n">
        <v>-857</v>
      </c>
    </row>
    <row r="36" spans="1:4">
      <c r="A36" s="4" t="s">
        <v>194</v>
      </c>
      <c r="B36" s="5" t="n">
        <v>-2799</v>
      </c>
    </row>
    <row r="37" spans="1:4">
      <c r="A37" s="4" t="s">
        <v>195</v>
      </c>
      <c r="C37" s="5" t="n">
        <v>-14502</v>
      </c>
      <c r="D37" s="5" t="n">
        <v>-13631</v>
      </c>
    </row>
    <row r="38" spans="1:4">
      <c r="A38" s="4" t="s">
        <v>156</v>
      </c>
      <c r="C38" s="5" t="n">
        <v>-9946</v>
      </c>
      <c r="D38" s="5" t="n">
        <v>-39967</v>
      </c>
    </row>
    <row r="39" spans="1:4">
      <c r="A39" s="4" t="s">
        <v>196</v>
      </c>
      <c r="B39" s="5" t="n">
        <v>6327</v>
      </c>
      <c r="C39" s="5" t="n">
        <v>13020</v>
      </c>
      <c r="D39" s="5" t="n">
        <v>18506</v>
      </c>
    </row>
    <row r="40" spans="1:4">
      <c r="A40" s="4" t="s">
        <v>197</v>
      </c>
      <c r="B40" s="5" t="n">
        <v>-2258</v>
      </c>
      <c r="C40" s="5" t="n">
        <v>-2526</v>
      </c>
      <c r="D40" s="5" t="n">
        <v>-2527</v>
      </c>
    </row>
    <row r="41" spans="1:4">
      <c r="A41" s="4" t="s">
        <v>198</v>
      </c>
      <c r="B41" s="5" t="n">
        <v>129438</v>
      </c>
      <c r="C41" s="5" t="n">
        <v>-13954</v>
      </c>
      <c r="D41" s="5" t="n">
        <v>-37619</v>
      </c>
    </row>
    <row r="42" spans="1:4">
      <c r="A42" s="4" t="s">
        <v>199</v>
      </c>
      <c r="B42" s="5" t="n">
        <v>597</v>
      </c>
      <c r="C42" s="5" t="n">
        <v>-4044</v>
      </c>
      <c r="D42" s="5" t="n">
        <v>3928</v>
      </c>
    </row>
    <row r="43" spans="1:4">
      <c r="A43" s="4" t="s">
        <v>200</v>
      </c>
      <c r="B43" s="5" t="n">
        <v>-71104</v>
      </c>
      <c r="C43" s="5" t="n">
        <v>60506</v>
      </c>
      <c r="D43" s="5" t="n">
        <v>2832</v>
      </c>
    </row>
    <row r="44" spans="1:4">
      <c r="A44" s="4" t="s">
        <v>201</v>
      </c>
      <c r="B44" s="5" t="n">
        <v>140296</v>
      </c>
      <c r="C44" s="5" t="n">
        <v>79790</v>
      </c>
      <c r="D44" s="5" t="n">
        <v>76958</v>
      </c>
    </row>
    <row r="45" spans="1:4">
      <c r="A45" s="4" t="s">
        <v>202</v>
      </c>
      <c r="B45" s="5" t="n">
        <v>69192</v>
      </c>
      <c r="C45" s="5" t="n">
        <v>140296</v>
      </c>
      <c r="D45" s="5" t="n">
        <v>79790</v>
      </c>
    </row>
    <row r="46" spans="1:4">
      <c r="A46" s="3" t="s">
        <v>203</v>
      </c>
    </row>
    <row r="47" spans="1:4">
      <c r="A47" s="4" t="s">
        <v>204</v>
      </c>
      <c r="B47" s="5" t="n">
        <v>7003</v>
      </c>
    </row>
    <row r="48" spans="1:4">
      <c r="A48" s="4" t="s">
        <v>205</v>
      </c>
      <c r="B48" s="6" t="n">
        <v>4433</v>
      </c>
      <c r="C48" s="6" t="n">
        <v>4174</v>
      </c>
      <c r="D48" s="6" t="n">
        <v>104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763</v>
      </c>
      <c r="B1" s="2" t="s">
        <v>1</v>
      </c>
    </row>
    <row r="2" spans="1:2">
      <c r="B2" s="2" t="s">
        <v>207</v>
      </c>
    </row>
    <row r="3" spans="1:2">
      <c r="A3" s="4" t="s">
        <v>764</v>
      </c>
    </row>
    <row r="4" spans="1:2">
      <c r="A4" s="3" t="s">
        <v>765</v>
      </c>
    </row>
    <row r="5" spans="1:2">
      <c r="A5" s="4" t="s">
        <v>766</v>
      </c>
      <c r="B5" s="8" t="n">
        <v>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7</v>
      </c>
      <c r="B1" s="2" t="s">
        <v>1</v>
      </c>
    </row>
    <row r="2" spans="1:4">
      <c r="B2" s="2" t="s">
        <v>2</v>
      </c>
      <c r="C2" s="2" t="s">
        <v>65</v>
      </c>
      <c r="D2" s="2" t="s">
        <v>110</v>
      </c>
    </row>
    <row r="3" spans="1:4">
      <c r="A3" s="3" t="s">
        <v>232</v>
      </c>
    </row>
    <row r="4" spans="1:4">
      <c r="A4" s="4" t="s">
        <v>768</v>
      </c>
      <c r="B4" s="6" t="n">
        <v>-14637</v>
      </c>
      <c r="C4" s="6" t="n">
        <v>17718</v>
      </c>
      <c r="D4" s="6" t="n">
        <v>20061</v>
      </c>
    </row>
    <row r="5" spans="1:4">
      <c r="A5" s="4" t="s">
        <v>769</v>
      </c>
      <c r="B5" s="5" t="n">
        <v>5038</v>
      </c>
      <c r="C5" s="5" t="n">
        <v>5807</v>
      </c>
      <c r="D5" s="5" t="n">
        <v>7310</v>
      </c>
    </row>
    <row r="6" spans="1:4">
      <c r="A6" s="4" t="s">
        <v>124</v>
      </c>
      <c r="B6" s="6" t="n">
        <v>-9599</v>
      </c>
      <c r="C6" s="6" t="n">
        <v>23525</v>
      </c>
      <c r="D6" s="6" t="n">
        <v>273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5</v>
      </c>
      <c r="D2" s="2" t="s">
        <v>110</v>
      </c>
    </row>
    <row r="3" spans="1:4">
      <c r="A3" s="3" t="s">
        <v>771</v>
      </c>
    </row>
    <row r="4" spans="1:4">
      <c r="A4" s="4" t="s">
        <v>772</v>
      </c>
      <c r="B4" s="6" t="n">
        <v>618</v>
      </c>
      <c r="C4" s="6" t="n">
        <v>2278</v>
      </c>
      <c r="D4" s="6" t="n">
        <v>2587</v>
      </c>
    </row>
    <row r="5" spans="1:4">
      <c r="A5" s="4" t="s">
        <v>773</v>
      </c>
      <c r="B5" s="5" t="n">
        <v>911</v>
      </c>
      <c r="C5" s="5" t="n">
        <v>1173</v>
      </c>
      <c r="D5" s="5" t="n">
        <v>1060</v>
      </c>
    </row>
    <row r="6" spans="1:4">
      <c r="A6" s="4" t="s">
        <v>769</v>
      </c>
      <c r="B6" s="5" t="n">
        <v>2399</v>
      </c>
      <c r="C6" s="5" t="n">
        <v>1763</v>
      </c>
      <c r="D6" s="5" t="n">
        <v>2159</v>
      </c>
    </row>
    <row r="7" spans="1:4">
      <c r="A7" s="4" t="s">
        <v>774</v>
      </c>
      <c r="B7" s="5" t="n">
        <v>3928</v>
      </c>
      <c r="C7" s="5" t="n">
        <v>5214</v>
      </c>
      <c r="D7" s="5" t="n">
        <v>5806</v>
      </c>
    </row>
    <row r="8" spans="1:4">
      <c r="A8" s="3" t="s">
        <v>775</v>
      </c>
    </row>
    <row r="9" spans="1:4">
      <c r="A9" s="4" t="s">
        <v>772</v>
      </c>
      <c r="B9" s="5" t="n">
        <v>-1454</v>
      </c>
      <c r="C9" s="5" t="n">
        <v>2111</v>
      </c>
      <c r="D9" s="5" t="n">
        <v>5550</v>
      </c>
    </row>
    <row r="10" spans="1:4">
      <c r="A10" s="4" t="s">
        <v>773</v>
      </c>
      <c r="B10" s="5" t="n">
        <v>-2005</v>
      </c>
      <c r="C10" s="5" t="n">
        <v>667</v>
      </c>
      <c r="D10" s="5" t="n">
        <v>700</v>
      </c>
    </row>
    <row r="11" spans="1:4">
      <c r="A11" s="4" t="s">
        <v>769</v>
      </c>
      <c r="B11" s="5" t="n">
        <v>-498</v>
      </c>
      <c r="C11" s="5" t="n">
        <v>153</v>
      </c>
      <c r="D11" s="5" t="n">
        <v>175</v>
      </c>
    </row>
    <row r="12" spans="1:4">
      <c r="A12" s="4" t="s">
        <v>776</v>
      </c>
      <c r="B12" s="5" t="n">
        <v>-3957</v>
      </c>
      <c r="C12" s="5" t="n">
        <v>2931</v>
      </c>
      <c r="D12" s="5" t="n">
        <v>6425</v>
      </c>
    </row>
    <row r="13" spans="1:4">
      <c r="A13" s="4" t="s">
        <v>125</v>
      </c>
      <c r="B13" s="6" t="n">
        <v>-29</v>
      </c>
      <c r="C13" s="6" t="n">
        <v>8145</v>
      </c>
      <c r="D13" s="6" t="n">
        <v>122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7</v>
      </c>
      <c r="B1" s="2" t="s">
        <v>1</v>
      </c>
    </row>
    <row r="2" spans="1:4">
      <c r="B2" s="2" t="s">
        <v>2</v>
      </c>
      <c r="C2" s="2" t="s">
        <v>65</v>
      </c>
      <c r="D2" s="2" t="s">
        <v>110</v>
      </c>
    </row>
    <row r="3" spans="1:4">
      <c r="A3" s="3" t="s">
        <v>232</v>
      </c>
    </row>
    <row r="4" spans="1:4">
      <c r="A4" s="4" t="s">
        <v>778</v>
      </c>
      <c r="B4" s="4" t="s">
        <v>779</v>
      </c>
      <c r="C4" s="4" t="s">
        <v>779</v>
      </c>
      <c r="D4" s="4" t="s">
        <v>780</v>
      </c>
    </row>
    <row r="5" spans="1:4">
      <c r="A5" s="3" t="s">
        <v>781</v>
      </c>
    </row>
    <row r="6" spans="1:4">
      <c r="A6" s="4" t="s">
        <v>782</v>
      </c>
      <c r="B6" s="4" t="s">
        <v>783</v>
      </c>
      <c r="C6" s="4" t="s">
        <v>784</v>
      </c>
      <c r="D6" s="4" t="s">
        <v>428</v>
      </c>
    </row>
    <row r="7" spans="1:4">
      <c r="A7" s="4" t="s">
        <v>785</v>
      </c>
      <c r="B7" s="4" t="s">
        <v>786</v>
      </c>
      <c r="C7" s="4" t="s">
        <v>787</v>
      </c>
      <c r="D7" s="4" t="s">
        <v>788</v>
      </c>
    </row>
    <row r="8" spans="1:4">
      <c r="A8" s="4" t="s">
        <v>789</v>
      </c>
      <c r="B8" s="4" t="s">
        <v>790</v>
      </c>
      <c r="C8" s="4" t="s">
        <v>791</v>
      </c>
      <c r="D8" s="4" t="s">
        <v>792</v>
      </c>
    </row>
    <row r="9" spans="1:4">
      <c r="A9" s="4" t="s">
        <v>793</v>
      </c>
      <c r="B9" s="4" t="s">
        <v>794</v>
      </c>
      <c r="C9" s="4" t="s">
        <v>795</v>
      </c>
      <c r="D9" s="4" t="s">
        <v>796</v>
      </c>
    </row>
    <row r="10" spans="1:4">
      <c r="A10" s="4" t="s">
        <v>797</v>
      </c>
      <c r="B10" s="4" t="s">
        <v>798</v>
      </c>
      <c r="C10" s="4" t="s">
        <v>799</v>
      </c>
      <c r="D10" s="4" t="s">
        <v>800</v>
      </c>
    </row>
    <row r="11" spans="1:4">
      <c r="A11" s="4" t="s">
        <v>801</v>
      </c>
      <c r="B11" s="4" t="s">
        <v>802</v>
      </c>
      <c r="D11" s="4" t="s">
        <v>803</v>
      </c>
    </row>
    <row r="12" spans="1:4">
      <c r="A12" s="4" t="s">
        <v>804</v>
      </c>
      <c r="B12" s="4" t="s">
        <v>805</v>
      </c>
    </row>
    <row r="13" spans="1:4">
      <c r="A13" s="4" t="s">
        <v>806</v>
      </c>
      <c r="B13" s="10" t="n">
        <v>-0.012</v>
      </c>
      <c r="C13" s="10" t="n">
        <v>0.019</v>
      </c>
      <c r="D13" s="10" t="n">
        <v>0.058</v>
      </c>
    </row>
    <row r="14" spans="1:4">
      <c r="A14" s="4" t="s">
        <v>807</v>
      </c>
      <c r="B14" s="4" t="s">
        <v>808</v>
      </c>
      <c r="D14" s="4" t="s">
        <v>809</v>
      </c>
    </row>
    <row r="15" spans="1:4">
      <c r="A15" s="4" t="s">
        <v>810</v>
      </c>
      <c r="B15" s="4" t="s">
        <v>811</v>
      </c>
      <c r="C15" s="4" t="s">
        <v>812</v>
      </c>
      <c r="D15" s="4" t="s">
        <v>787</v>
      </c>
    </row>
    <row r="16" spans="1:4">
      <c r="A16" s="4" t="s">
        <v>813</v>
      </c>
      <c r="B16" s="4" t="s">
        <v>814</v>
      </c>
      <c r="C16" s="4" t="s">
        <v>815</v>
      </c>
      <c r="D16" s="4" t="s">
        <v>8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817</v>
      </c>
      <c r="B1" s="2" t="s">
        <v>1</v>
      </c>
    </row>
    <row r="2" spans="1:6">
      <c r="B2" s="2" t="s">
        <v>818</v>
      </c>
      <c r="C2" s="2" t="s">
        <v>2</v>
      </c>
      <c r="D2" s="2" t="s">
        <v>65</v>
      </c>
      <c r="E2" s="2" t="s">
        <v>110</v>
      </c>
      <c r="F2" s="2" t="s">
        <v>819</v>
      </c>
    </row>
    <row r="3" spans="1:6">
      <c r="A3" s="3" t="s">
        <v>820</v>
      </c>
    </row>
    <row r="4" spans="1:6">
      <c r="A4" s="4" t="s">
        <v>821</v>
      </c>
      <c r="C4" s="4" t="s">
        <v>779</v>
      </c>
      <c r="D4" s="4" t="s">
        <v>779</v>
      </c>
      <c r="E4" s="4" t="s">
        <v>780</v>
      </c>
    </row>
    <row r="5" spans="1:6">
      <c r="A5" s="4" t="s">
        <v>822</v>
      </c>
      <c r="D5" s="6" t="n">
        <v>1200000</v>
      </c>
    </row>
    <row r="6" spans="1:6">
      <c r="A6" s="4" t="s">
        <v>823</v>
      </c>
      <c r="D6" s="5" t="n">
        <v>400000</v>
      </c>
    </row>
    <row r="7" spans="1:6">
      <c r="A7" s="4" t="s">
        <v>824</v>
      </c>
      <c r="D7" s="6" t="n">
        <v>22600000</v>
      </c>
    </row>
    <row r="8" spans="1:6">
      <c r="A8" s="4" t="s">
        <v>825</v>
      </c>
      <c r="D8" s="4" t="s">
        <v>37</v>
      </c>
    </row>
    <row r="9" spans="1:6">
      <c r="A9" s="4" t="s">
        <v>826</v>
      </c>
      <c r="D9" s="6" t="n">
        <v>400000</v>
      </c>
    </row>
    <row r="10" spans="1:6">
      <c r="A10" s="4" t="s">
        <v>827</v>
      </c>
      <c r="C10" s="6" t="n">
        <v>1000000</v>
      </c>
      <c r="D10" s="5" t="n">
        <v>1100000</v>
      </c>
    </row>
    <row r="11" spans="1:6">
      <c r="A11" s="4" t="s">
        <v>828</v>
      </c>
      <c r="C11" s="5" t="n">
        <v>22884000</v>
      </c>
      <c r="D11" s="5" t="n">
        <v>969000</v>
      </c>
    </row>
    <row r="12" spans="1:6">
      <c r="A12" s="4" t="s">
        <v>829</v>
      </c>
      <c r="C12" s="5" t="n">
        <v>2274000</v>
      </c>
      <c r="D12" s="5" t="n">
        <v>2574000</v>
      </c>
      <c r="E12" s="6" t="n">
        <v>2686000</v>
      </c>
      <c r="F12" s="6" t="n">
        <v>2193000</v>
      </c>
    </row>
    <row r="13" spans="1:6">
      <c r="A13" s="4" t="s">
        <v>830</v>
      </c>
      <c r="C13" s="5" t="n">
        <v>3400000</v>
      </c>
    </row>
    <row r="14" spans="1:6">
      <c r="A14" s="4" t="s">
        <v>831</v>
      </c>
      <c r="C14" s="5" t="n">
        <v>5200000</v>
      </c>
    </row>
    <row r="15" spans="1:6">
      <c r="A15" s="4" t="s">
        <v>832</v>
      </c>
      <c r="C15" s="5" t="n">
        <v>600000</v>
      </c>
    </row>
    <row r="16" spans="1:6">
      <c r="A16" s="4" t="s">
        <v>833</v>
      </c>
      <c r="C16" s="5" t="n">
        <v>1400000</v>
      </c>
    </row>
    <row r="17" spans="1:6">
      <c r="A17" s="4" t="s">
        <v>834</v>
      </c>
      <c r="C17" s="5" t="n">
        <v>3200000</v>
      </c>
    </row>
    <row r="18" spans="1:6">
      <c r="A18" s="4" t="s">
        <v>835</v>
      </c>
      <c r="C18" s="5" t="n">
        <v>0</v>
      </c>
    </row>
    <row r="19" spans="1:6">
      <c r="A19" s="4" t="s">
        <v>836</v>
      </c>
      <c r="C19" s="5" t="n">
        <v>19200000</v>
      </c>
    </row>
    <row r="20" spans="1:6">
      <c r="A20" s="4" t="s">
        <v>837</v>
      </c>
      <c r="C20" s="5" t="n">
        <v>345000</v>
      </c>
      <c r="D20" s="6" t="n">
        <v>799000</v>
      </c>
      <c r="E20" s="6" t="n">
        <v>806000</v>
      </c>
      <c r="F20" s="6" t="n">
        <v>1774000</v>
      </c>
    </row>
    <row r="21" spans="1:6">
      <c r="A21" s="4" t="s">
        <v>838</v>
      </c>
      <c r="C21" s="5" t="n">
        <v>300000</v>
      </c>
    </row>
    <row r="22" spans="1:6">
      <c r="A22" s="4" t="s">
        <v>839</v>
      </c>
    </row>
    <row r="23" spans="1:6">
      <c r="A23" s="3" t="s">
        <v>820</v>
      </c>
    </row>
    <row r="24" spans="1:6">
      <c r="A24" s="4" t="s">
        <v>840</v>
      </c>
      <c r="B24" s="6" t="n">
        <v>300000</v>
      </c>
    </row>
    <row r="25" spans="1:6">
      <c r="A25" s="4" t="s">
        <v>841</v>
      </c>
    </row>
    <row r="26" spans="1:6">
      <c r="A26" s="3" t="s">
        <v>820</v>
      </c>
    </row>
    <row r="27" spans="1:6">
      <c r="A27" s="4" t="s">
        <v>842</v>
      </c>
      <c r="C27" s="6" t="n">
        <v>18500000</v>
      </c>
    </row>
    <row r="28" spans="1:6">
      <c r="A28" s="4" t="s">
        <v>843</v>
      </c>
      <c r="C28" s="4" t="s">
        <v>844</v>
      </c>
    </row>
    <row r="29" spans="1:6">
      <c r="A29" s="4" t="s">
        <v>845</v>
      </c>
    </row>
    <row r="30" spans="1:6">
      <c r="A30" s="3" t="s">
        <v>820</v>
      </c>
    </row>
    <row r="31" spans="1:6">
      <c r="A31" s="4" t="s">
        <v>842</v>
      </c>
      <c r="C31" s="6" t="n">
        <v>24100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6</v>
      </c>
      <c r="B1" s="2" t="s">
        <v>2</v>
      </c>
      <c r="C1" s="2" t="s">
        <v>65</v>
      </c>
      <c r="D1" s="2" t="s">
        <v>110</v>
      </c>
      <c r="E1" s="2" t="s">
        <v>819</v>
      </c>
    </row>
    <row r="2" spans="1:5">
      <c r="A2" s="3" t="s">
        <v>232</v>
      </c>
    </row>
    <row r="3" spans="1:5">
      <c r="A3" s="4" t="s">
        <v>847</v>
      </c>
      <c r="B3" s="6" t="n">
        <v>2743</v>
      </c>
      <c r="C3" s="6" t="n">
        <v>3835</v>
      </c>
    </row>
    <row r="4" spans="1:5">
      <c r="A4" s="4" t="s">
        <v>848</v>
      </c>
      <c r="B4" s="5" t="n">
        <v>13049</v>
      </c>
      <c r="C4" s="5" t="n">
        <v>7954</v>
      </c>
    </row>
    <row r="5" spans="1:5">
      <c r="A5" s="4" t="s">
        <v>849</v>
      </c>
      <c r="B5" s="5" t="n">
        <v>2651</v>
      </c>
      <c r="C5" s="5" t="n">
        <v>2125</v>
      </c>
    </row>
    <row r="6" spans="1:5">
      <c r="A6" s="4" t="s">
        <v>850</v>
      </c>
      <c r="C6" s="5" t="n">
        <v>727</v>
      </c>
    </row>
    <row r="7" spans="1:5">
      <c r="A7" s="4" t="s">
        <v>851</v>
      </c>
      <c r="B7" s="5" t="n">
        <v>17382</v>
      </c>
    </row>
    <row r="8" spans="1:5">
      <c r="A8" s="4" t="s">
        <v>852</v>
      </c>
      <c r="B8" s="5" t="n">
        <v>35825</v>
      </c>
      <c r="C8" s="5" t="n">
        <v>14641</v>
      </c>
    </row>
    <row r="9" spans="1:5">
      <c r="A9" s="4" t="s">
        <v>853</v>
      </c>
      <c r="B9" s="5" t="n">
        <v>-2274</v>
      </c>
      <c r="C9" s="5" t="n">
        <v>-2574</v>
      </c>
      <c r="D9" s="6" t="n">
        <v>-2686</v>
      </c>
      <c r="E9" s="6" t="n">
        <v>-2193</v>
      </c>
    </row>
    <row r="10" spans="1:5">
      <c r="A10" s="4" t="s">
        <v>854</v>
      </c>
      <c r="B10" s="5" t="n">
        <v>33551</v>
      </c>
      <c r="C10" s="5" t="n">
        <v>12067</v>
      </c>
    </row>
    <row r="11" spans="1:5">
      <c r="A11" s="4" t="s">
        <v>855</v>
      </c>
      <c r="B11" s="5" t="n">
        <v>-1085</v>
      </c>
      <c r="C11" s="5" t="n">
        <v>-1249</v>
      </c>
    </row>
    <row r="12" spans="1:5">
      <c r="A12" s="4" t="s">
        <v>850</v>
      </c>
      <c r="B12" s="5" t="n">
        <v>-1567</v>
      </c>
    </row>
    <row r="13" spans="1:5">
      <c r="A13" s="4" t="s">
        <v>856</v>
      </c>
      <c r="B13" s="5" t="n">
        <v>-32120</v>
      </c>
      <c r="C13" s="5" t="n">
        <v>-6201</v>
      </c>
    </row>
    <row r="14" spans="1:5">
      <c r="A14" s="4" t="s">
        <v>401</v>
      </c>
      <c r="B14" s="5" t="n">
        <v>-15005</v>
      </c>
    </row>
    <row r="15" spans="1:5">
      <c r="A15" s="4" t="s">
        <v>69</v>
      </c>
      <c r="B15" s="5" t="n">
        <v>-5706</v>
      </c>
      <c r="C15" s="5" t="n">
        <v>-4479</v>
      </c>
    </row>
    <row r="16" spans="1:5">
      <c r="A16" s="4" t="s">
        <v>857</v>
      </c>
      <c r="C16" s="6" t="n">
        <v>138</v>
      </c>
    </row>
    <row r="17" spans="1:5">
      <c r="A17" s="4" t="s">
        <v>595</v>
      </c>
      <c r="B17" s="6" t="n">
        <v>-219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65</v>
      </c>
      <c r="D2" s="2" t="s">
        <v>110</v>
      </c>
    </row>
    <row r="3" spans="1:4">
      <c r="A3" s="3" t="s">
        <v>232</v>
      </c>
    </row>
    <row r="4" spans="1:4">
      <c r="A4" s="4" t="s">
        <v>859</v>
      </c>
      <c r="B4" s="6" t="n">
        <v>2574</v>
      </c>
      <c r="C4" s="6" t="n">
        <v>2686</v>
      </c>
      <c r="D4" s="6" t="n">
        <v>2193</v>
      </c>
    </row>
    <row r="5" spans="1:4">
      <c r="A5" s="4" t="s">
        <v>860</v>
      </c>
      <c r="B5" s="5" t="n">
        <v>30</v>
      </c>
      <c r="C5" s="5" t="n">
        <v>74</v>
      </c>
      <c r="D5" s="5" t="n">
        <v>1439</v>
      </c>
    </row>
    <row r="6" spans="1:4">
      <c r="A6" s="4" t="s">
        <v>861</v>
      </c>
      <c r="B6" s="5" t="n">
        <v>-356</v>
      </c>
      <c r="C6" s="5" t="n">
        <v>-139</v>
      </c>
      <c r="D6" s="5" t="n">
        <v>-70</v>
      </c>
    </row>
    <row r="7" spans="1:4">
      <c r="A7" s="4" t="s">
        <v>806</v>
      </c>
      <c r="D7" s="5" t="n">
        <v>-954</v>
      </c>
    </row>
    <row r="8" spans="1:4">
      <c r="A8" s="4" t="s">
        <v>635</v>
      </c>
      <c r="B8" s="5" t="n">
        <v>26</v>
      </c>
      <c r="C8" s="5" t="n">
        <v>-47</v>
      </c>
      <c r="D8" s="5" t="n">
        <v>78</v>
      </c>
    </row>
    <row r="9" spans="1:4">
      <c r="A9" s="4" t="s">
        <v>862</v>
      </c>
      <c r="B9" s="6" t="n">
        <v>2274</v>
      </c>
      <c r="C9" s="6" t="n">
        <v>2574</v>
      </c>
      <c r="D9" s="6" t="n">
        <v>26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5</v>
      </c>
      <c r="D2" s="2" t="s">
        <v>110</v>
      </c>
    </row>
    <row r="3" spans="1:4">
      <c r="A3" s="3" t="s">
        <v>232</v>
      </c>
    </row>
    <row r="4" spans="1:4">
      <c r="A4" s="4" t="s">
        <v>864</v>
      </c>
      <c r="B4" s="6" t="n">
        <v>799</v>
      </c>
      <c r="C4" s="6" t="n">
        <v>806</v>
      </c>
      <c r="D4" s="6" t="n">
        <v>1774</v>
      </c>
    </row>
    <row r="5" spans="1:4">
      <c r="A5" s="4" t="s">
        <v>865</v>
      </c>
      <c r="B5" s="5" t="n">
        <v>-458</v>
      </c>
    </row>
    <row r="6" spans="1:4">
      <c r="A6" s="4" t="s">
        <v>866</v>
      </c>
      <c r="D6" s="5" t="n">
        <v>-986</v>
      </c>
    </row>
    <row r="7" spans="1:4">
      <c r="A7" s="4" t="s">
        <v>635</v>
      </c>
      <c r="B7" s="5" t="n">
        <v>4</v>
      </c>
      <c r="C7" s="5" t="n">
        <v>-7</v>
      </c>
      <c r="D7" s="5" t="n">
        <v>18</v>
      </c>
    </row>
    <row r="8" spans="1:4">
      <c r="A8" s="4" t="s">
        <v>867</v>
      </c>
      <c r="B8" s="6" t="n">
        <v>345</v>
      </c>
      <c r="C8" s="6" t="n">
        <v>799</v>
      </c>
      <c r="D8" s="6" t="n">
        <v>8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868</v>
      </c>
      <c r="B1" s="2" t="s">
        <v>869</v>
      </c>
      <c r="C1" s="2" t="s">
        <v>870</v>
      </c>
      <c r="K1" s="2" t="s">
        <v>1</v>
      </c>
    </row>
    <row r="2" spans="1:15">
      <c r="B2" s="2" t="s">
        <v>871</v>
      </c>
      <c r="C2" s="2" t="s">
        <v>65</v>
      </c>
      <c r="D2" s="2" t="s">
        <v>872</v>
      </c>
      <c r="E2" s="2" t="s">
        <v>873</v>
      </c>
      <c r="F2" s="2" t="s">
        <v>874</v>
      </c>
      <c r="G2" s="2" t="s">
        <v>110</v>
      </c>
      <c r="H2" s="2" t="s">
        <v>875</v>
      </c>
      <c r="I2" s="2" t="s">
        <v>876</v>
      </c>
      <c r="J2" s="2" t="s">
        <v>877</v>
      </c>
      <c r="K2" s="2" t="s">
        <v>2</v>
      </c>
      <c r="L2" s="2" t="s">
        <v>65</v>
      </c>
      <c r="M2" s="2" t="s">
        <v>110</v>
      </c>
      <c r="N2" s="2" t="s">
        <v>878</v>
      </c>
      <c r="O2" s="2" t="s">
        <v>879</v>
      </c>
    </row>
    <row r="3" spans="1:15">
      <c r="A3" s="3" t="s">
        <v>490</v>
      </c>
    </row>
    <row r="4" spans="1:15">
      <c r="A4" s="4" t="s">
        <v>101</v>
      </c>
      <c r="C4" s="5" t="n">
        <v>500000</v>
      </c>
      <c r="K4" s="5" t="n">
        <v>500000</v>
      </c>
      <c r="L4" s="5" t="n">
        <v>500000</v>
      </c>
    </row>
    <row r="5" spans="1:15">
      <c r="A5" s="4" t="s">
        <v>100</v>
      </c>
      <c r="C5" s="7" t="n">
        <v>0.01</v>
      </c>
      <c r="K5" s="7" t="n">
        <v>0.01</v>
      </c>
      <c r="L5" s="7" t="n">
        <v>0.01</v>
      </c>
    </row>
    <row r="6" spans="1:15">
      <c r="A6" s="4" t="s">
        <v>880</v>
      </c>
      <c r="K6" s="6" t="n">
        <v>535000000</v>
      </c>
      <c r="O6" s="6" t="n">
        <v>50000000</v>
      </c>
    </row>
    <row r="7" spans="1:15">
      <c r="A7" s="4" t="s">
        <v>881</v>
      </c>
      <c r="K7" s="5" t="n">
        <v>16300000</v>
      </c>
    </row>
    <row r="8" spans="1:15">
      <c r="A8" s="4" t="s">
        <v>882</v>
      </c>
      <c r="K8" s="6" t="n">
        <v>474900000</v>
      </c>
    </row>
    <row r="9" spans="1:15">
      <c r="A9" s="4" t="s">
        <v>883</v>
      </c>
      <c r="C9" s="7" t="n">
        <v>0.2</v>
      </c>
      <c r="D9" s="7" t="n">
        <v>0.2</v>
      </c>
      <c r="E9" s="7" t="n">
        <v>0.2</v>
      </c>
      <c r="F9" s="7" t="n">
        <v>0.2</v>
      </c>
      <c r="G9" s="7" t="n">
        <v>0.19</v>
      </c>
      <c r="H9" s="7" t="n">
        <v>0.19</v>
      </c>
      <c r="I9" s="7" t="n">
        <v>0.19</v>
      </c>
      <c r="J9" s="7" t="n">
        <v>0.19</v>
      </c>
    </row>
    <row r="10" spans="1:15">
      <c r="A10" s="4" t="s">
        <v>884</v>
      </c>
      <c r="L10" s="7" t="n">
        <v>0.8</v>
      </c>
      <c r="M10" s="7" t="n">
        <v>0.76</v>
      </c>
    </row>
    <row r="11" spans="1:15">
      <c r="A11" s="4" t="s">
        <v>885</v>
      </c>
      <c r="L11" s="6" t="n">
        <v>14500000</v>
      </c>
      <c r="M11" s="6" t="n">
        <v>13600000</v>
      </c>
    </row>
    <row r="12" spans="1:15">
      <c r="A12" s="4" t="s">
        <v>886</v>
      </c>
      <c r="C12" s="5" t="n">
        <v>583000</v>
      </c>
      <c r="K12" s="5" t="n">
        <v>436000</v>
      </c>
      <c r="L12" s="5" t="n">
        <v>583000</v>
      </c>
    </row>
    <row r="13" spans="1:15">
      <c r="A13" s="4" t="s">
        <v>104</v>
      </c>
      <c r="C13" s="7" t="n">
        <v>0.01</v>
      </c>
      <c r="K13" s="7" t="n">
        <v>0.01</v>
      </c>
      <c r="L13" s="7" t="n">
        <v>0.01</v>
      </c>
    </row>
    <row r="14" spans="1:15">
      <c r="A14" s="4" t="s">
        <v>887</v>
      </c>
    </row>
    <row r="15" spans="1:15">
      <c r="A15" s="3" t="s">
        <v>490</v>
      </c>
    </row>
    <row r="16" spans="1:15">
      <c r="A16" s="4" t="s">
        <v>888</v>
      </c>
      <c r="B16" s="5" t="n">
        <v>1100000</v>
      </c>
    </row>
    <row r="17" spans="1:15">
      <c r="A17" s="4" t="s">
        <v>889</v>
      </c>
      <c r="B17" s="5" t="n">
        <v>400000</v>
      </c>
    </row>
    <row r="18" spans="1:15">
      <c r="A18" s="4" t="s">
        <v>890</v>
      </c>
      <c r="B18" s="5" t="n">
        <v>400000</v>
      </c>
    </row>
    <row r="19" spans="1:15">
      <c r="A19" s="4" t="s">
        <v>104</v>
      </c>
      <c r="B19" s="7" t="n">
        <v>0.01</v>
      </c>
    </row>
    <row r="20" spans="1:15">
      <c r="A20" s="4" t="s">
        <v>891</v>
      </c>
      <c r="B20" s="4" t="s">
        <v>892</v>
      </c>
    </row>
    <row r="21" spans="1:15">
      <c r="A21" s="4" t="s">
        <v>893</v>
      </c>
      <c r="B21" s="4" t="s">
        <v>498</v>
      </c>
    </row>
    <row r="22" spans="1:15">
      <c r="A22" s="4" t="s">
        <v>894</v>
      </c>
      <c r="B22" s="4" t="s">
        <v>415</v>
      </c>
    </row>
    <row r="23" spans="1:15">
      <c r="A23" s="4" t="s">
        <v>895</v>
      </c>
      <c r="B23" s="6" t="n">
        <v>12500</v>
      </c>
    </row>
    <row r="24" spans="1:15">
      <c r="A24" s="4" t="s">
        <v>896</v>
      </c>
      <c r="B24" s="4" t="s">
        <v>897</v>
      </c>
    </row>
    <row r="25" spans="1:15">
      <c r="A25" s="4" t="s">
        <v>898</v>
      </c>
      <c r="B25" s="4" t="s">
        <v>899</v>
      </c>
    </row>
    <row r="26" spans="1:15">
      <c r="A26" s="4" t="s">
        <v>900</v>
      </c>
    </row>
    <row r="27" spans="1:15">
      <c r="A27" s="3" t="s">
        <v>490</v>
      </c>
    </row>
    <row r="28" spans="1:15">
      <c r="A28" s="4" t="s">
        <v>901</v>
      </c>
      <c r="K28" s="7" t="n">
        <v>43.84</v>
      </c>
      <c r="L28" s="7" t="n">
        <v>43.71</v>
      </c>
      <c r="M28" s="7" t="n">
        <v>39.73</v>
      </c>
    </row>
    <row r="29" spans="1:15">
      <c r="A29" s="4" t="s">
        <v>902</v>
      </c>
      <c r="K29" s="5" t="n">
        <v>1</v>
      </c>
    </row>
    <row r="30" spans="1:15">
      <c r="A30" s="4" t="s">
        <v>903</v>
      </c>
      <c r="K30" s="6" t="n">
        <v>8200000</v>
      </c>
      <c r="L30" s="6" t="n">
        <v>9100000</v>
      </c>
      <c r="M30" s="6" t="n">
        <v>8700000</v>
      </c>
    </row>
    <row r="31" spans="1:15">
      <c r="A31" s="4" t="s">
        <v>904</v>
      </c>
    </row>
    <row r="32" spans="1:15">
      <c r="A32" s="3" t="s">
        <v>490</v>
      </c>
    </row>
    <row r="33" spans="1:15">
      <c r="A33" s="4" t="s">
        <v>905</v>
      </c>
      <c r="K33" s="6" t="n">
        <v>1500000</v>
      </c>
      <c r="L33" s="6" t="n">
        <v>3300000</v>
      </c>
      <c r="M33" s="6" t="n">
        <v>4500000</v>
      </c>
    </row>
    <row r="34" spans="1:15">
      <c r="A34" s="4" t="s">
        <v>906</v>
      </c>
    </row>
    <row r="35" spans="1:15">
      <c r="A35" s="3" t="s">
        <v>490</v>
      </c>
    </row>
    <row r="36" spans="1:15">
      <c r="A36" s="4" t="s">
        <v>888</v>
      </c>
      <c r="N36" s="5" t="n">
        <v>6350000</v>
      </c>
    </row>
    <row r="37" spans="1:15">
      <c r="A37" s="4" t="s">
        <v>907</v>
      </c>
      <c r="N37" s="5" t="n">
        <v>793275</v>
      </c>
    </row>
    <row r="38" spans="1:15">
      <c r="A38" s="4" t="s">
        <v>908</v>
      </c>
      <c r="K38" s="4" t="s">
        <v>510</v>
      </c>
    </row>
    <row r="39" spans="1:15">
      <c r="A39" s="4" t="s">
        <v>889</v>
      </c>
      <c r="K39" s="5" t="n">
        <v>2100000</v>
      </c>
    </row>
    <row r="40" spans="1:15">
      <c r="A40" s="4" t="s">
        <v>886</v>
      </c>
      <c r="K40" s="5" t="n">
        <v>36000</v>
      </c>
    </row>
    <row r="41" spans="1:15">
      <c r="A41" s="4" t="s">
        <v>909</v>
      </c>
    </row>
    <row r="42" spans="1:15">
      <c r="A42" s="3" t="s">
        <v>490</v>
      </c>
    </row>
    <row r="43" spans="1:15">
      <c r="A43" s="4" t="s">
        <v>910</v>
      </c>
      <c r="K43" s="4" t="s">
        <v>911</v>
      </c>
    </row>
    <row r="44" spans="1:15">
      <c r="A44" s="4" t="s">
        <v>912</v>
      </c>
    </row>
    <row r="45" spans="1:15">
      <c r="A45" s="3" t="s">
        <v>490</v>
      </c>
    </row>
    <row r="46" spans="1:15">
      <c r="A46" s="4" t="s">
        <v>889</v>
      </c>
      <c r="K46" s="5" t="n">
        <v>0</v>
      </c>
    </row>
    <row r="47" spans="1:15">
      <c r="A47" s="4" t="s">
        <v>913</v>
      </c>
    </row>
    <row r="48" spans="1:15">
      <c r="A48" s="3" t="s">
        <v>490</v>
      </c>
    </row>
    <row r="49" spans="1:15">
      <c r="A49" s="4" t="s">
        <v>910</v>
      </c>
      <c r="K49" s="4" t="s">
        <v>415</v>
      </c>
    </row>
  </sheetData>
  <mergeCells count="3">
    <mergeCell ref="A1:A2"/>
    <mergeCell ref="C1:J1"/>
    <mergeCell ref="K1:N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5</v>
      </c>
      <c r="D2" s="2" t="s">
        <v>110</v>
      </c>
    </row>
    <row r="3" spans="1:4">
      <c r="A3" s="3" t="s">
        <v>490</v>
      </c>
    </row>
    <row r="4" spans="1:4">
      <c r="A4" s="4" t="s">
        <v>915</v>
      </c>
      <c r="B4" s="5" t="n">
        <v>497</v>
      </c>
    </row>
    <row r="5" spans="1:4">
      <c r="A5" s="4" t="s">
        <v>916</v>
      </c>
      <c r="B5" s="5" t="n">
        <v>436</v>
      </c>
    </row>
    <row r="6" spans="1:4">
      <c r="A6" s="4" t="s">
        <v>917</v>
      </c>
      <c r="B6" s="5" t="n">
        <v>-193</v>
      </c>
    </row>
    <row r="7" spans="1:4">
      <c r="A7" s="4" t="s">
        <v>918</v>
      </c>
      <c r="B7" s="5" t="n">
        <v>-84</v>
      </c>
    </row>
    <row r="8" spans="1:4">
      <c r="A8" s="4" t="s">
        <v>919</v>
      </c>
      <c r="B8" s="5" t="n">
        <v>656</v>
      </c>
      <c r="C8" s="5" t="n">
        <v>497</v>
      </c>
    </row>
    <row r="9" spans="1:4">
      <c r="A9" s="4" t="s">
        <v>920</v>
      </c>
      <c r="B9" s="7" t="n">
        <v>40.89</v>
      </c>
    </row>
    <row r="10" spans="1:4">
      <c r="A10" s="4" t="s">
        <v>921</v>
      </c>
      <c r="B10" s="11" t="n">
        <v>43.84</v>
      </c>
      <c r="C10" s="7" t="n">
        <v>43.71</v>
      </c>
      <c r="D10" s="7" t="n">
        <v>39.73</v>
      </c>
    </row>
    <row r="11" spans="1:4">
      <c r="A11" s="4" t="s">
        <v>922</v>
      </c>
      <c r="B11" s="11" t="n">
        <v>39.55</v>
      </c>
    </row>
    <row r="12" spans="1:4">
      <c r="A12" s="4" t="s">
        <v>923</v>
      </c>
      <c r="B12" s="11" t="n">
        <v>43.24</v>
      </c>
    </row>
    <row r="13" spans="1:4">
      <c r="A13" s="4" t="s">
        <v>924</v>
      </c>
      <c r="B13" s="7" t="n">
        <v>42.94</v>
      </c>
      <c r="C13" s="7" t="n">
        <v>40.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06</v>
      </c>
      <c r="B1" s="2" t="s">
        <v>1</v>
      </c>
    </row>
    <row r="2" spans="1:2">
      <c r="B2" s="2" t="s">
        <v>207</v>
      </c>
    </row>
    <row r="3" spans="1:2">
      <c r="A3" s="3" t="s">
        <v>208</v>
      </c>
    </row>
    <row r="4" spans="1:2">
      <c r="A4" s="4" t="s">
        <v>209</v>
      </c>
      <c r="B4" s="8" t="n">
        <v>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925</v>
      </c>
      <c r="B1" s="2" t="s">
        <v>1</v>
      </c>
    </row>
    <row r="2" spans="1:2">
      <c r="B2" s="2" t="s">
        <v>926</v>
      </c>
    </row>
    <row r="3" spans="1:2">
      <c r="A3" s="3" t="s">
        <v>927</v>
      </c>
    </row>
    <row r="4" spans="1:2">
      <c r="A4" s="4" t="s">
        <v>928</v>
      </c>
      <c r="B4" s="5" t="n">
        <v>583000</v>
      </c>
    </row>
    <row r="5" spans="1:2">
      <c r="A5" s="4" t="s">
        <v>916</v>
      </c>
      <c r="B5" s="5" t="n">
        <v>0</v>
      </c>
    </row>
    <row r="6" spans="1:2">
      <c r="A6" s="4" t="s">
        <v>929</v>
      </c>
      <c r="B6" s="5" t="n">
        <v>-125000</v>
      </c>
    </row>
    <row r="7" spans="1:2">
      <c r="A7" s="4" t="s">
        <v>918</v>
      </c>
      <c r="B7" s="5" t="n">
        <v>-22000</v>
      </c>
    </row>
    <row r="8" spans="1:2">
      <c r="A8" s="4" t="s">
        <v>930</v>
      </c>
      <c r="B8" s="5" t="n">
        <v>436000</v>
      </c>
    </row>
    <row r="9" spans="1:2">
      <c r="A9" s="4" t="s">
        <v>931</v>
      </c>
      <c r="B9" s="5" t="n">
        <v>422000</v>
      </c>
    </row>
    <row r="10" spans="1:2">
      <c r="A10" s="4" t="s">
        <v>932</v>
      </c>
      <c r="B10" s="5" t="n">
        <v>436000</v>
      </c>
    </row>
    <row r="11" spans="1:2">
      <c r="A11" s="4" t="s">
        <v>933</v>
      </c>
      <c r="B11" s="7" t="n">
        <v>35.27</v>
      </c>
    </row>
    <row r="12" spans="1:2">
      <c r="A12" s="4" t="s">
        <v>934</v>
      </c>
      <c r="B12" s="11" t="n">
        <v>34.03</v>
      </c>
    </row>
    <row r="13" spans="1:2">
      <c r="A13" s="4" t="s">
        <v>935</v>
      </c>
      <c r="B13" s="11" t="n">
        <v>35.38</v>
      </c>
    </row>
    <row r="14" spans="1:2">
      <c r="A14" s="4" t="s">
        <v>936</v>
      </c>
      <c r="B14" s="11" t="n">
        <v>35.62</v>
      </c>
    </row>
    <row r="15" spans="1:2">
      <c r="A15" s="4" t="s">
        <v>937</v>
      </c>
      <c r="B15" s="11" t="n">
        <v>35.62</v>
      </c>
    </row>
    <row r="16" spans="1:2">
      <c r="A16" s="4" t="s">
        <v>938</v>
      </c>
      <c r="B16" s="7" t="n">
        <v>35.62</v>
      </c>
    </row>
    <row r="17" spans="1:2">
      <c r="A17" s="4" t="s">
        <v>939</v>
      </c>
      <c r="B17" s="4" t="s">
        <v>940</v>
      </c>
    </row>
    <row r="18" spans="1:2">
      <c r="A18" s="4" t="s">
        <v>941</v>
      </c>
      <c r="B18" s="4" t="s">
        <v>942</v>
      </c>
    </row>
    <row r="19" spans="1:2">
      <c r="A19" s="4" t="s">
        <v>943</v>
      </c>
      <c r="B19" s="4" t="s">
        <v>940</v>
      </c>
    </row>
    <row r="20" spans="1:2">
      <c r="A20" s="4" t="s">
        <v>944</v>
      </c>
      <c r="B20" s="6" t="n">
        <v>2650</v>
      </c>
    </row>
    <row r="21" spans="1:2">
      <c r="A21" s="4" t="s">
        <v>945</v>
      </c>
      <c r="B21" s="5" t="n">
        <v>2566</v>
      </c>
    </row>
    <row r="22" spans="1:2">
      <c r="A22" s="4" t="s">
        <v>946</v>
      </c>
      <c r="B22" s="6" t="n">
        <v>26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47</v>
      </c>
      <c r="B1" s="2" t="s">
        <v>948</v>
      </c>
    </row>
    <row r="2" spans="1:5">
      <c r="B2" s="2" t="s">
        <v>949</v>
      </c>
      <c r="C2" s="2" t="s">
        <v>950</v>
      </c>
      <c r="D2" s="2" t="s">
        <v>951</v>
      </c>
      <c r="E2" s="2" t="s">
        <v>879</v>
      </c>
    </row>
    <row r="3" spans="1:5">
      <c r="A3" s="3" t="s">
        <v>927</v>
      </c>
    </row>
    <row r="4" spans="1:5">
      <c r="A4" s="4" t="s">
        <v>952</v>
      </c>
      <c r="B4" s="5" t="n">
        <v>35</v>
      </c>
      <c r="C4" s="5" t="n">
        <v>25</v>
      </c>
      <c r="D4" s="5" t="n">
        <v>28</v>
      </c>
      <c r="E4" s="5" t="n">
        <v>27</v>
      </c>
    </row>
    <row r="5" spans="1:5">
      <c r="A5" s="4" t="s">
        <v>953</v>
      </c>
      <c r="B5" s="7" t="n">
        <v>29.64</v>
      </c>
      <c r="C5" s="7" t="n">
        <v>41.82</v>
      </c>
      <c r="D5" s="7" t="n">
        <v>34.21</v>
      </c>
      <c r="E5" s="7" t="n">
        <v>34.4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65</v>
      </c>
      <c r="D2" s="2" t="s">
        <v>110</v>
      </c>
    </row>
    <row r="3" spans="1:4">
      <c r="A3" s="3" t="s">
        <v>955</v>
      </c>
    </row>
    <row r="4" spans="1:4">
      <c r="A4" s="4" t="s">
        <v>956</v>
      </c>
      <c r="B4" s="8" t="n">
        <v>7.3</v>
      </c>
      <c r="C4" s="6" t="n">
        <v>5</v>
      </c>
      <c r="D4" s="8" t="n">
        <v>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57</v>
      </c>
      <c r="B1" s="2" t="s">
        <v>1</v>
      </c>
    </row>
    <row r="2" spans="1:3">
      <c r="B2" s="2" t="s">
        <v>2</v>
      </c>
      <c r="C2" s="2" t="s">
        <v>65</v>
      </c>
    </row>
    <row r="3" spans="1:3">
      <c r="A3" s="3" t="s">
        <v>958</v>
      </c>
    </row>
    <row r="4" spans="1:3">
      <c r="A4" s="4" t="s">
        <v>959</v>
      </c>
      <c r="B4" s="4" t="s">
        <v>450</v>
      </c>
    </row>
    <row r="5" spans="1:3">
      <c r="A5" s="4" t="s">
        <v>960</v>
      </c>
      <c r="C5" s="6" t="n">
        <v>0</v>
      </c>
    </row>
    <row r="6" spans="1:3">
      <c r="A6" s="4" t="s">
        <v>961</v>
      </c>
      <c r="C6" s="6" t="n">
        <v>0</v>
      </c>
    </row>
    <row r="7" spans="1:3">
      <c r="A7" s="4" t="s">
        <v>962</v>
      </c>
    </row>
    <row r="8" spans="1:3">
      <c r="A8" s="3" t="s">
        <v>958</v>
      </c>
    </row>
    <row r="9" spans="1:3">
      <c r="A9" s="4" t="s">
        <v>963</v>
      </c>
      <c r="B9" s="6" t="n">
        <v>95000000</v>
      </c>
    </row>
    <row r="10" spans="1:3">
      <c r="A10" s="4" t="s">
        <v>964</v>
      </c>
      <c r="B10" s="4" t="s">
        <v>965</v>
      </c>
    </row>
    <row r="11" spans="1:3">
      <c r="A11" s="4" t="s">
        <v>966</v>
      </c>
      <c r="B11" s="6" t="n">
        <v>100000</v>
      </c>
    </row>
    <row r="12" spans="1:3">
      <c r="A12" s="4" t="s">
        <v>967</v>
      </c>
    </row>
    <row r="13" spans="1:3">
      <c r="A13" s="3" t="s">
        <v>958</v>
      </c>
    </row>
    <row r="14" spans="1:3">
      <c r="A14" s="4" t="s">
        <v>968</v>
      </c>
      <c r="B14" s="4" t="s">
        <v>496</v>
      </c>
    </row>
    <row r="15" spans="1:3">
      <c r="A15" s="4" t="s">
        <v>969</v>
      </c>
    </row>
    <row r="16" spans="1:3">
      <c r="A16" s="3" t="s">
        <v>958</v>
      </c>
    </row>
    <row r="17" spans="1:3">
      <c r="A17" s="4" t="s">
        <v>710</v>
      </c>
      <c r="B17" s="6" t="n">
        <v>100000</v>
      </c>
    </row>
    <row r="18" spans="1:3">
      <c r="A18" s="4" t="s">
        <v>970</v>
      </c>
    </row>
    <row r="19" spans="1:3">
      <c r="A19" s="3" t="s">
        <v>958</v>
      </c>
    </row>
    <row r="20" spans="1:3">
      <c r="A20" s="4" t="s">
        <v>968</v>
      </c>
      <c r="B20" s="4" t="s">
        <v>97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870</v>
      </c>
      <c r="J1" s="2" t="s">
        <v>1</v>
      </c>
    </row>
    <row r="2" spans="1:12">
      <c r="B2" s="2" t="s">
        <v>2</v>
      </c>
      <c r="C2" s="2" t="s">
        <v>973</v>
      </c>
      <c r="D2" s="2" t="s">
        <v>4</v>
      </c>
      <c r="E2" s="2" t="s">
        <v>974</v>
      </c>
      <c r="F2" s="2" t="s">
        <v>65</v>
      </c>
      <c r="G2" s="2" t="s">
        <v>872</v>
      </c>
      <c r="H2" s="2" t="s">
        <v>873</v>
      </c>
      <c r="I2" s="2" t="s">
        <v>874</v>
      </c>
      <c r="J2" s="2" t="s">
        <v>2</v>
      </c>
      <c r="K2" s="2" t="s">
        <v>65</v>
      </c>
      <c r="L2" s="2" t="s">
        <v>110</v>
      </c>
    </row>
    <row r="3" spans="1:12">
      <c r="A3" s="3" t="s">
        <v>975</v>
      </c>
    </row>
    <row r="4" spans="1:12">
      <c r="A4" s="4" t="s">
        <v>112</v>
      </c>
      <c r="B4" s="6" t="n">
        <v>124269</v>
      </c>
      <c r="C4" s="6" t="n">
        <v>108596</v>
      </c>
      <c r="D4" s="6" t="n">
        <v>128183</v>
      </c>
      <c r="E4" s="6" t="n">
        <v>100649</v>
      </c>
      <c r="F4" s="6" t="n">
        <v>98583</v>
      </c>
      <c r="G4" s="6" t="n">
        <v>84890</v>
      </c>
      <c r="H4" s="6" t="n">
        <v>96353</v>
      </c>
      <c r="I4" s="6" t="n">
        <v>77749</v>
      </c>
      <c r="J4" s="6" t="n">
        <v>461697</v>
      </c>
      <c r="K4" s="6" t="n">
        <v>357575</v>
      </c>
      <c r="L4" s="6" t="n">
        <v>337673</v>
      </c>
    </row>
    <row r="5" spans="1:12">
      <c r="A5" s="4" t="s">
        <v>976</v>
      </c>
      <c r="J5" s="5" t="n">
        <v>182584</v>
      </c>
      <c r="K5" s="5" t="n">
        <v>128365</v>
      </c>
      <c r="L5" s="5" t="n">
        <v>118711</v>
      </c>
    </row>
    <row r="6" spans="1:12">
      <c r="A6" s="4" t="s">
        <v>977</v>
      </c>
      <c r="J6" s="5" t="n">
        <v>279113</v>
      </c>
      <c r="K6" s="5" t="n">
        <v>229210</v>
      </c>
      <c r="L6" s="5" t="n">
        <v>218962</v>
      </c>
    </row>
    <row r="7" spans="1:12">
      <c r="A7" s="4" t="s">
        <v>978</v>
      </c>
      <c r="J7" s="5" t="n">
        <v>-248621</v>
      </c>
      <c r="K7" s="5" t="n">
        <v>-201836</v>
      </c>
      <c r="L7" s="5" t="n">
        <v>-190632</v>
      </c>
    </row>
    <row r="8" spans="1:12">
      <c r="A8" s="4" t="s">
        <v>117</v>
      </c>
      <c r="J8" s="5" t="n">
        <v>-22619</v>
      </c>
      <c r="K8" s="5" t="n">
        <v>-1162</v>
      </c>
      <c r="L8" s="5" t="n">
        <v>-781</v>
      </c>
    </row>
    <row r="9" spans="1:12">
      <c r="A9" s="4" t="s">
        <v>118</v>
      </c>
      <c r="J9" s="5" t="n">
        <v>-8948</v>
      </c>
      <c r="K9" s="5" t="n">
        <v>-3787</v>
      </c>
    </row>
    <row r="10" spans="1:12">
      <c r="A10" s="4" t="s">
        <v>979</v>
      </c>
      <c r="J10" s="5" t="n">
        <v>-8524</v>
      </c>
      <c r="K10" s="5" t="n">
        <v>1100</v>
      </c>
      <c r="L10" s="5" t="n">
        <v>-178</v>
      </c>
    </row>
    <row r="11" spans="1:12">
      <c r="A11" s="4" t="s">
        <v>124</v>
      </c>
      <c r="J11" s="5" t="n">
        <v>-9599</v>
      </c>
      <c r="K11" s="5" t="n">
        <v>23525</v>
      </c>
      <c r="L11" s="5" t="n">
        <v>27371</v>
      </c>
    </row>
    <row r="12" spans="1:12">
      <c r="A12" s="4" t="s">
        <v>980</v>
      </c>
    </row>
    <row r="13" spans="1:12">
      <c r="A13" s="3" t="s">
        <v>975</v>
      </c>
    </row>
    <row r="14" spans="1:12">
      <c r="A14" s="4" t="s">
        <v>112</v>
      </c>
      <c r="J14" s="5" t="n">
        <v>219189</v>
      </c>
      <c r="K14" s="5" t="n">
        <v>157112</v>
      </c>
      <c r="L14" s="5" t="n">
        <v>148935</v>
      </c>
    </row>
    <row r="15" spans="1:12">
      <c r="A15" s="4" t="s">
        <v>981</v>
      </c>
    </row>
    <row r="16" spans="1:12">
      <c r="A16" s="3" t="s">
        <v>975</v>
      </c>
    </row>
    <row r="17" spans="1:12">
      <c r="A17" s="4" t="s">
        <v>112</v>
      </c>
      <c r="J17" s="5" t="n">
        <v>56224</v>
      </c>
      <c r="K17" s="5" t="n">
        <v>51377</v>
      </c>
      <c r="L17" s="5" t="n">
        <v>48798</v>
      </c>
    </row>
    <row r="18" spans="1:12">
      <c r="A18" s="4" t="s">
        <v>982</v>
      </c>
    </row>
    <row r="19" spans="1:12">
      <c r="A19" s="3" t="s">
        <v>975</v>
      </c>
    </row>
    <row r="20" spans="1:12">
      <c r="A20" s="4" t="s">
        <v>112</v>
      </c>
      <c r="J20" s="5" t="n">
        <v>23322</v>
      </c>
      <c r="K20" s="5" t="n">
        <v>19910</v>
      </c>
      <c r="L20" s="5" t="n">
        <v>18738</v>
      </c>
    </row>
    <row r="21" spans="1:12">
      <c r="A21" s="4" t="s">
        <v>131</v>
      </c>
    </row>
    <row r="22" spans="1:12">
      <c r="A22" s="3" t="s">
        <v>975</v>
      </c>
    </row>
    <row r="23" spans="1:12">
      <c r="A23" s="4" t="s">
        <v>112</v>
      </c>
      <c r="J23" s="5" t="n">
        <v>298735</v>
      </c>
      <c r="K23" s="5" t="n">
        <v>228399</v>
      </c>
      <c r="L23" s="5" t="n">
        <v>216471</v>
      </c>
    </row>
    <row r="24" spans="1:12">
      <c r="A24" s="4" t="s">
        <v>983</v>
      </c>
    </row>
    <row r="25" spans="1:12">
      <c r="A25" s="3" t="s">
        <v>975</v>
      </c>
    </row>
    <row r="26" spans="1:12">
      <c r="A26" s="4" t="s">
        <v>112</v>
      </c>
      <c r="J26" s="5" t="n">
        <v>135952</v>
      </c>
      <c r="K26" s="5" t="n">
        <v>115705</v>
      </c>
      <c r="L26" s="5" t="n">
        <v>109447</v>
      </c>
    </row>
    <row r="27" spans="1:12">
      <c r="A27" s="4" t="s">
        <v>984</v>
      </c>
    </row>
    <row r="28" spans="1:12">
      <c r="A28" s="3" t="s">
        <v>975</v>
      </c>
    </row>
    <row r="29" spans="1:12">
      <c r="A29" s="4" t="s">
        <v>112</v>
      </c>
      <c r="J29" s="5" t="n">
        <v>27010</v>
      </c>
      <c r="K29" s="5" t="n">
        <v>13471</v>
      </c>
      <c r="L29" s="5" t="n">
        <v>11755</v>
      </c>
    </row>
    <row r="30" spans="1:12">
      <c r="A30" s="4" t="s">
        <v>132</v>
      </c>
    </row>
    <row r="31" spans="1:12">
      <c r="A31" s="3" t="s">
        <v>975</v>
      </c>
    </row>
    <row r="32" spans="1:12">
      <c r="A32" s="4" t="s">
        <v>112</v>
      </c>
      <c r="J32" s="5" t="n">
        <v>162962</v>
      </c>
      <c r="K32" s="5" t="n">
        <v>129176</v>
      </c>
      <c r="L32" s="5" t="n">
        <v>121202</v>
      </c>
    </row>
    <row r="33" spans="1:12">
      <c r="A33" s="4" t="s">
        <v>985</v>
      </c>
    </row>
    <row r="34" spans="1:12">
      <c r="A34" s="3" t="s">
        <v>975</v>
      </c>
    </row>
    <row r="35" spans="1:12">
      <c r="A35" s="4" t="s">
        <v>112</v>
      </c>
      <c r="J35" s="5" t="n">
        <v>167224</v>
      </c>
      <c r="K35" s="5" t="n">
        <v>149067</v>
      </c>
      <c r="L35" s="5" t="n">
        <v>143374</v>
      </c>
    </row>
    <row r="36" spans="1:12">
      <c r="A36" s="4" t="s">
        <v>976</v>
      </c>
      <c r="J36" s="5" t="n">
        <v>81520</v>
      </c>
      <c r="K36" s="5" t="n">
        <v>75039</v>
      </c>
      <c r="L36" s="5" t="n">
        <v>67739</v>
      </c>
    </row>
    <row r="37" spans="1:12">
      <c r="A37" s="4" t="s">
        <v>977</v>
      </c>
      <c r="J37" s="5" t="n">
        <v>85704</v>
      </c>
      <c r="K37" s="5" t="n">
        <v>74028</v>
      </c>
      <c r="L37" s="5" t="n">
        <v>75635</v>
      </c>
    </row>
    <row r="38" spans="1:12">
      <c r="A38" s="4" t="s">
        <v>986</v>
      </c>
    </row>
    <row r="39" spans="1:12">
      <c r="A39" s="3" t="s">
        <v>975</v>
      </c>
    </row>
    <row r="40" spans="1:12">
      <c r="A40" s="4" t="s">
        <v>112</v>
      </c>
      <c r="J40" s="5" t="n">
        <v>54350</v>
      </c>
      <c r="K40" s="5" t="n">
        <v>51377</v>
      </c>
      <c r="L40" s="5" t="n">
        <v>48798</v>
      </c>
    </row>
    <row r="41" spans="1:12">
      <c r="A41" s="4" t="s">
        <v>987</v>
      </c>
    </row>
    <row r="42" spans="1:12">
      <c r="A42" s="3" t="s">
        <v>975</v>
      </c>
    </row>
    <row r="43" spans="1:12">
      <c r="A43" s="4" t="s">
        <v>112</v>
      </c>
      <c r="J43" s="5" t="n">
        <v>23322</v>
      </c>
      <c r="K43" s="5" t="n">
        <v>19910</v>
      </c>
      <c r="L43" s="5" t="n">
        <v>18738</v>
      </c>
    </row>
    <row r="44" spans="1:12">
      <c r="A44" s="4" t="s">
        <v>988</v>
      </c>
    </row>
    <row r="45" spans="1:12">
      <c r="A45" s="3" t="s">
        <v>975</v>
      </c>
    </row>
    <row r="46" spans="1:12">
      <c r="A46" s="4" t="s">
        <v>112</v>
      </c>
      <c r="J46" s="5" t="n">
        <v>77672</v>
      </c>
      <c r="K46" s="5" t="n">
        <v>71287</v>
      </c>
      <c r="L46" s="5" t="n">
        <v>67536</v>
      </c>
    </row>
    <row r="47" spans="1:12">
      <c r="A47" s="4" t="s">
        <v>989</v>
      </c>
    </row>
    <row r="48" spans="1:12">
      <c r="A48" s="3" t="s">
        <v>975</v>
      </c>
    </row>
    <row r="49" spans="1:12">
      <c r="A49" s="4" t="s">
        <v>112</v>
      </c>
      <c r="J49" s="5" t="n">
        <v>76567</v>
      </c>
      <c r="K49" s="5" t="n">
        <v>64309</v>
      </c>
      <c r="L49" s="5" t="n">
        <v>64083</v>
      </c>
    </row>
    <row r="50" spans="1:12">
      <c r="A50" s="4" t="s">
        <v>990</v>
      </c>
    </row>
    <row r="51" spans="1:12">
      <c r="A51" s="3" t="s">
        <v>975</v>
      </c>
    </row>
    <row r="52" spans="1:12">
      <c r="A52" s="4" t="s">
        <v>112</v>
      </c>
      <c r="J52" s="5" t="n">
        <v>12985</v>
      </c>
      <c r="K52" s="5" t="n">
        <v>13471</v>
      </c>
      <c r="L52" s="5" t="n">
        <v>11755</v>
      </c>
    </row>
    <row r="53" spans="1:12">
      <c r="A53" s="4" t="s">
        <v>991</v>
      </c>
    </row>
    <row r="54" spans="1:12">
      <c r="A54" s="3" t="s">
        <v>975</v>
      </c>
    </row>
    <row r="55" spans="1:12">
      <c r="A55" s="4" t="s">
        <v>112</v>
      </c>
      <c r="J55" s="5" t="n">
        <v>89552</v>
      </c>
      <c r="K55" s="5" t="n">
        <v>77780</v>
      </c>
      <c r="L55" s="5" t="n">
        <v>75838</v>
      </c>
    </row>
    <row r="56" spans="1:12">
      <c r="A56" s="4" t="s">
        <v>544</v>
      </c>
    </row>
    <row r="57" spans="1:12">
      <c r="A57" s="3" t="s">
        <v>975</v>
      </c>
    </row>
    <row r="58" spans="1:12">
      <c r="A58" s="4" t="s">
        <v>112</v>
      </c>
      <c r="J58" s="5" t="n">
        <v>214745</v>
      </c>
      <c r="K58" s="5" t="n">
        <v>208508</v>
      </c>
      <c r="L58" s="5" t="n">
        <v>194299</v>
      </c>
    </row>
    <row r="59" spans="1:12">
      <c r="A59" s="4" t="s">
        <v>976</v>
      </c>
      <c r="J59" s="5" t="n">
        <v>55330</v>
      </c>
      <c r="K59" s="5" t="n">
        <v>53326</v>
      </c>
      <c r="L59" s="5" t="n">
        <v>50972</v>
      </c>
    </row>
    <row r="60" spans="1:12">
      <c r="A60" s="4" t="s">
        <v>977</v>
      </c>
      <c r="J60" s="5" t="n">
        <v>159415</v>
      </c>
      <c r="K60" s="5" t="n">
        <v>155182</v>
      </c>
      <c r="L60" s="5" t="n">
        <v>143327</v>
      </c>
    </row>
    <row r="61" spans="1:12">
      <c r="A61" s="4" t="s">
        <v>992</v>
      </c>
    </row>
    <row r="62" spans="1:12">
      <c r="A62" s="3" t="s">
        <v>975</v>
      </c>
    </row>
    <row r="63" spans="1:12">
      <c r="A63" s="4" t="s">
        <v>112</v>
      </c>
      <c r="J63" s="5" t="n">
        <v>161487</v>
      </c>
      <c r="K63" s="5" t="n">
        <v>157112</v>
      </c>
      <c r="L63" s="5" t="n">
        <v>148935</v>
      </c>
    </row>
    <row r="64" spans="1:12">
      <c r="A64" s="4" t="s">
        <v>993</v>
      </c>
    </row>
    <row r="65" spans="1:12">
      <c r="A65" s="3" t="s">
        <v>975</v>
      </c>
    </row>
    <row r="66" spans="1:12">
      <c r="A66" s="4" t="s">
        <v>112</v>
      </c>
      <c r="J66" s="5" t="n">
        <v>161487</v>
      </c>
      <c r="K66" s="5" t="n">
        <v>157112</v>
      </c>
      <c r="L66" s="5" t="n">
        <v>148935</v>
      </c>
    </row>
    <row r="67" spans="1:12">
      <c r="A67" s="4" t="s">
        <v>994</v>
      </c>
    </row>
    <row r="68" spans="1:12">
      <c r="A68" s="3" t="s">
        <v>975</v>
      </c>
    </row>
    <row r="69" spans="1:12">
      <c r="A69" s="4" t="s">
        <v>112</v>
      </c>
      <c r="J69" s="5" t="n">
        <v>53258</v>
      </c>
      <c r="K69" s="5" t="n">
        <v>51396</v>
      </c>
      <c r="L69" s="5" t="n">
        <v>45364</v>
      </c>
    </row>
    <row r="70" spans="1:12">
      <c r="A70" s="4" t="s">
        <v>995</v>
      </c>
    </row>
    <row r="71" spans="1:12">
      <c r="A71" s="3" t="s">
        <v>975</v>
      </c>
    </row>
    <row r="72" spans="1:12">
      <c r="A72" s="4" t="s">
        <v>112</v>
      </c>
      <c r="J72" s="5" t="n">
        <v>53258</v>
      </c>
      <c r="K72" s="6" t="n">
        <v>51396</v>
      </c>
      <c r="L72" s="6" t="n">
        <v>45364</v>
      </c>
    </row>
    <row r="73" spans="1:12">
      <c r="A73" s="4" t="s">
        <v>543</v>
      </c>
    </row>
    <row r="74" spans="1:12">
      <c r="A74" s="3" t="s">
        <v>975</v>
      </c>
    </row>
    <row r="75" spans="1:12">
      <c r="A75" s="4" t="s">
        <v>112</v>
      </c>
      <c r="J75" s="5" t="n">
        <v>79728</v>
      </c>
    </row>
    <row r="76" spans="1:12">
      <c r="A76" s="4" t="s">
        <v>976</v>
      </c>
      <c r="J76" s="5" t="n">
        <v>45734</v>
      </c>
    </row>
    <row r="77" spans="1:12">
      <c r="A77" s="4" t="s">
        <v>977</v>
      </c>
      <c r="J77" s="5" t="n">
        <v>33994</v>
      </c>
    </row>
    <row r="78" spans="1:12">
      <c r="A78" s="4" t="s">
        <v>996</v>
      </c>
    </row>
    <row r="79" spans="1:12">
      <c r="A79" s="3" t="s">
        <v>975</v>
      </c>
    </row>
    <row r="80" spans="1:12">
      <c r="A80" s="4" t="s">
        <v>112</v>
      </c>
      <c r="J80" s="5" t="n">
        <v>57702</v>
      </c>
    </row>
    <row r="81" spans="1:12">
      <c r="A81" s="4" t="s">
        <v>997</v>
      </c>
    </row>
    <row r="82" spans="1:12">
      <c r="A82" s="3" t="s">
        <v>975</v>
      </c>
    </row>
    <row r="83" spans="1:12">
      <c r="A83" s="4" t="s">
        <v>112</v>
      </c>
      <c r="J83" s="5" t="n">
        <v>1874</v>
      </c>
    </row>
    <row r="84" spans="1:12">
      <c r="A84" s="4" t="s">
        <v>998</v>
      </c>
    </row>
    <row r="85" spans="1:12">
      <c r="A85" s="3" t="s">
        <v>975</v>
      </c>
    </row>
    <row r="86" spans="1:12">
      <c r="A86" s="4" t="s">
        <v>112</v>
      </c>
      <c r="J86" s="5" t="n">
        <v>59576</v>
      </c>
    </row>
    <row r="87" spans="1:12">
      <c r="A87" s="4" t="s">
        <v>999</v>
      </c>
    </row>
    <row r="88" spans="1:12">
      <c r="A88" s="3" t="s">
        <v>975</v>
      </c>
    </row>
    <row r="89" spans="1:12">
      <c r="A89" s="4" t="s">
        <v>112</v>
      </c>
      <c r="J89" s="5" t="n">
        <v>6127</v>
      </c>
    </row>
    <row r="90" spans="1:12">
      <c r="A90" s="4" t="s">
        <v>1000</v>
      </c>
    </row>
    <row r="91" spans="1:12">
      <c r="A91" s="3" t="s">
        <v>975</v>
      </c>
    </row>
    <row r="92" spans="1:12">
      <c r="A92" s="4" t="s">
        <v>112</v>
      </c>
      <c r="J92" s="5" t="n">
        <v>14025</v>
      </c>
    </row>
    <row r="93" spans="1:12">
      <c r="A93" s="4" t="s">
        <v>1001</v>
      </c>
    </row>
    <row r="94" spans="1:12">
      <c r="A94" s="3" t="s">
        <v>975</v>
      </c>
    </row>
    <row r="95" spans="1:12">
      <c r="A95" s="4" t="s">
        <v>112</v>
      </c>
      <c r="J95" s="6" t="n">
        <v>2015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65</v>
      </c>
    </row>
    <row r="2" spans="1:3">
      <c r="A2" s="3" t="s">
        <v>1003</v>
      </c>
    </row>
    <row r="3" spans="1:3">
      <c r="A3" s="4" t="s">
        <v>1004</v>
      </c>
      <c r="B3" s="6" t="n">
        <v>29937</v>
      </c>
      <c r="C3" s="6" t="n">
        <v>22005</v>
      </c>
    </row>
    <row r="4" spans="1:3">
      <c r="A4" s="4" t="s">
        <v>1005</v>
      </c>
    </row>
    <row r="5" spans="1:3">
      <c r="A5" s="3" t="s">
        <v>1003</v>
      </c>
    </row>
    <row r="6" spans="1:3">
      <c r="A6" s="4" t="s">
        <v>1004</v>
      </c>
      <c r="B6" s="5" t="n">
        <v>26709</v>
      </c>
      <c r="C6" s="5" t="n">
        <v>20880</v>
      </c>
    </row>
    <row r="7" spans="1:3">
      <c r="A7" s="4" t="s">
        <v>1006</v>
      </c>
    </row>
    <row r="8" spans="1:3">
      <c r="A8" s="3" t="s">
        <v>1003</v>
      </c>
    </row>
    <row r="9" spans="1:3">
      <c r="A9" s="4" t="s">
        <v>1004</v>
      </c>
      <c r="B9" s="5" t="n">
        <v>578</v>
      </c>
      <c r="C9" s="5" t="n">
        <v>522</v>
      </c>
    </row>
    <row r="10" spans="1:3">
      <c r="A10" s="4" t="s">
        <v>1007</v>
      </c>
    </row>
    <row r="11" spans="1:3">
      <c r="A11" s="3" t="s">
        <v>1003</v>
      </c>
    </row>
    <row r="12" spans="1:3">
      <c r="A12" s="4" t="s">
        <v>1004</v>
      </c>
      <c r="B12" s="5" t="n">
        <v>97</v>
      </c>
      <c r="C12" s="5" t="n">
        <v>83</v>
      </c>
    </row>
    <row r="13" spans="1:3">
      <c r="A13" s="4" t="s">
        <v>1008</v>
      </c>
    </row>
    <row r="14" spans="1:3">
      <c r="A14" s="3" t="s">
        <v>1003</v>
      </c>
    </row>
    <row r="15" spans="1:3">
      <c r="A15" s="4" t="s">
        <v>1004</v>
      </c>
      <c r="B15" s="6" t="n">
        <v>2553</v>
      </c>
      <c r="C15" s="5" t="n">
        <v>517</v>
      </c>
    </row>
    <row r="16" spans="1:3">
      <c r="A16" s="4" t="s">
        <v>1009</v>
      </c>
    </row>
    <row r="17" spans="1:3">
      <c r="A17" s="3" t="s">
        <v>1003</v>
      </c>
    </row>
    <row r="18" spans="1:3">
      <c r="A18" s="4" t="s">
        <v>1004</v>
      </c>
      <c r="C18" s="6" t="n">
        <v>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870</v>
      </c>
      <c r="J1" s="2" t="s">
        <v>1</v>
      </c>
    </row>
    <row r="2" spans="1:12">
      <c r="B2" s="2" t="s">
        <v>2</v>
      </c>
      <c r="C2" s="2" t="s">
        <v>973</v>
      </c>
      <c r="D2" s="2" t="s">
        <v>4</v>
      </c>
      <c r="E2" s="2" t="s">
        <v>974</v>
      </c>
      <c r="F2" s="2" t="s">
        <v>65</v>
      </c>
      <c r="G2" s="2" t="s">
        <v>872</v>
      </c>
      <c r="H2" s="2" t="s">
        <v>873</v>
      </c>
      <c r="I2" s="2" t="s">
        <v>874</v>
      </c>
      <c r="J2" s="2" t="s">
        <v>2</v>
      </c>
      <c r="K2" s="2" t="s">
        <v>65</v>
      </c>
      <c r="L2" s="2" t="s">
        <v>110</v>
      </c>
    </row>
    <row r="3" spans="1:12">
      <c r="A3" s="3" t="s">
        <v>1003</v>
      </c>
    </row>
    <row r="4" spans="1:12">
      <c r="A4" s="4" t="s">
        <v>1011</v>
      </c>
      <c r="J4" s="4" t="s">
        <v>547</v>
      </c>
      <c r="K4" s="4" t="s">
        <v>547</v>
      </c>
      <c r="L4" s="4" t="s">
        <v>547</v>
      </c>
    </row>
    <row r="5" spans="1:12">
      <c r="A5" s="4" t="s">
        <v>278</v>
      </c>
      <c r="B5" s="6" t="n">
        <v>124269</v>
      </c>
      <c r="C5" s="6" t="n">
        <v>108596</v>
      </c>
      <c r="D5" s="6" t="n">
        <v>128183</v>
      </c>
      <c r="E5" s="6" t="n">
        <v>100649</v>
      </c>
      <c r="F5" s="6" t="n">
        <v>98583</v>
      </c>
      <c r="G5" s="6" t="n">
        <v>84890</v>
      </c>
      <c r="H5" s="6" t="n">
        <v>96353</v>
      </c>
      <c r="I5" s="6" t="n">
        <v>77749</v>
      </c>
      <c r="J5" s="6" t="n">
        <v>461697</v>
      </c>
      <c r="K5" s="6" t="n">
        <v>357575</v>
      </c>
      <c r="L5" s="6" t="n">
        <v>337673</v>
      </c>
    </row>
    <row r="6" spans="1:12">
      <c r="A6" s="4" t="s">
        <v>1005</v>
      </c>
    </row>
    <row r="7" spans="1:12">
      <c r="A7" s="3" t="s">
        <v>1003</v>
      </c>
    </row>
    <row r="8" spans="1:12">
      <c r="A8" s="4" t="s">
        <v>1011</v>
      </c>
      <c r="J8" s="4" t="s">
        <v>1012</v>
      </c>
      <c r="K8" s="4" t="s">
        <v>1013</v>
      </c>
      <c r="L8" s="4" t="s">
        <v>1013</v>
      </c>
    </row>
    <row r="9" spans="1:12">
      <c r="A9" s="4" t="s">
        <v>278</v>
      </c>
      <c r="J9" s="6" t="n">
        <v>362867</v>
      </c>
      <c r="K9" s="6" t="n">
        <v>274151</v>
      </c>
      <c r="L9" s="6" t="n">
        <v>260077</v>
      </c>
    </row>
    <row r="10" spans="1:12">
      <c r="A10" s="4" t="s">
        <v>1007</v>
      </c>
    </row>
    <row r="11" spans="1:12">
      <c r="A11" s="3" t="s">
        <v>1003</v>
      </c>
    </row>
    <row r="12" spans="1:12">
      <c r="A12" s="4" t="s">
        <v>1011</v>
      </c>
      <c r="J12" s="4" t="s">
        <v>1014</v>
      </c>
      <c r="K12" s="4" t="s">
        <v>1015</v>
      </c>
      <c r="L12" s="4" t="s">
        <v>1016</v>
      </c>
    </row>
    <row r="13" spans="1:12">
      <c r="A13" s="4" t="s">
        <v>278</v>
      </c>
      <c r="J13" s="6" t="n">
        <v>32585</v>
      </c>
      <c r="K13" s="6" t="n">
        <v>29741</v>
      </c>
      <c r="L13" s="6" t="n">
        <v>28525</v>
      </c>
    </row>
    <row r="14" spans="1:12">
      <c r="A14" s="4" t="s">
        <v>1006</v>
      </c>
    </row>
    <row r="15" spans="1:12">
      <c r="A15" s="3" t="s">
        <v>1003</v>
      </c>
    </row>
    <row r="16" spans="1:12">
      <c r="A16" s="4" t="s">
        <v>1011</v>
      </c>
      <c r="J16" s="4" t="s">
        <v>428</v>
      </c>
      <c r="K16" s="4" t="s">
        <v>428</v>
      </c>
      <c r="L16" s="4" t="s">
        <v>428</v>
      </c>
    </row>
    <row r="17" spans="1:12">
      <c r="A17" s="4" t="s">
        <v>278</v>
      </c>
      <c r="J17" s="6" t="n">
        <v>21316</v>
      </c>
      <c r="K17" s="6" t="n">
        <v>15273</v>
      </c>
      <c r="L17" s="6" t="n">
        <v>13651</v>
      </c>
    </row>
    <row r="18" spans="1:12">
      <c r="A18" s="4" t="s">
        <v>1017</v>
      </c>
    </row>
    <row r="19" spans="1:12">
      <c r="A19" s="3" t="s">
        <v>1003</v>
      </c>
    </row>
    <row r="20" spans="1:12">
      <c r="A20" s="4" t="s">
        <v>1011</v>
      </c>
      <c r="J20" s="4" t="s">
        <v>428</v>
      </c>
      <c r="K20" s="4" t="s">
        <v>428</v>
      </c>
      <c r="L20" s="4" t="s">
        <v>428</v>
      </c>
    </row>
    <row r="21" spans="1:12">
      <c r="A21" s="4" t="s">
        <v>278</v>
      </c>
      <c r="J21" s="6" t="n">
        <v>17246</v>
      </c>
      <c r="K21" s="6" t="n">
        <v>15569</v>
      </c>
      <c r="L21" s="6" t="n">
        <v>14523</v>
      </c>
    </row>
    <row r="22" spans="1:12">
      <c r="A22" s="4" t="s">
        <v>1008</v>
      </c>
    </row>
    <row r="23" spans="1:12">
      <c r="A23" s="3" t="s">
        <v>1003</v>
      </c>
    </row>
    <row r="24" spans="1:12">
      <c r="A24" s="4" t="s">
        <v>1011</v>
      </c>
      <c r="J24" s="4" t="s">
        <v>708</v>
      </c>
      <c r="K24" s="4" t="s">
        <v>708</v>
      </c>
      <c r="L24" s="4" t="s">
        <v>428</v>
      </c>
    </row>
    <row r="25" spans="1:12">
      <c r="A25" s="4" t="s">
        <v>278</v>
      </c>
      <c r="J25" s="6" t="n">
        <v>22842</v>
      </c>
      <c r="K25" s="6" t="n">
        <v>17839</v>
      </c>
      <c r="L25" s="6" t="n">
        <v>15952</v>
      </c>
    </row>
    <row r="26" spans="1:12">
      <c r="A26" s="4" t="s">
        <v>1009</v>
      </c>
    </row>
    <row r="27" spans="1:12">
      <c r="A27" s="3" t="s">
        <v>1003</v>
      </c>
    </row>
    <row r="28" spans="1:12">
      <c r="A28" s="4" t="s">
        <v>1011</v>
      </c>
      <c r="J28" s="4" t="s">
        <v>1018</v>
      </c>
      <c r="K28" s="4" t="s">
        <v>1019</v>
      </c>
      <c r="L28" s="4" t="s">
        <v>1019</v>
      </c>
    </row>
    <row r="29" spans="1:12">
      <c r="A29" s="4" t="s">
        <v>278</v>
      </c>
      <c r="J29" s="6" t="n">
        <v>4841</v>
      </c>
      <c r="K29" s="6" t="n">
        <v>5002</v>
      </c>
      <c r="L29" s="6" t="n">
        <v>494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65</v>
      </c>
    </row>
    <row r="2" spans="1:3">
      <c r="A2" s="3" t="s">
        <v>506</v>
      </c>
    </row>
    <row r="3" spans="1:3">
      <c r="A3" s="4" t="s">
        <v>1021</v>
      </c>
      <c r="B3" s="6" t="n">
        <v>92449</v>
      </c>
      <c r="C3" s="6" t="n">
        <v>84956</v>
      </c>
    </row>
    <row r="4" spans="1:3">
      <c r="A4" s="4" t="s">
        <v>1022</v>
      </c>
      <c r="B4" s="5" t="n">
        <v>-62512</v>
      </c>
      <c r="C4" s="5" t="n">
        <v>-62951</v>
      </c>
    </row>
    <row r="5" spans="1:3">
      <c r="A5" s="4" t="s">
        <v>1023</v>
      </c>
      <c r="B5" s="5" t="n">
        <v>29937</v>
      </c>
      <c r="C5" s="5" t="n">
        <v>22005</v>
      </c>
    </row>
    <row r="6" spans="1:3">
      <c r="A6" s="4" t="s">
        <v>1024</v>
      </c>
    </row>
    <row r="7" spans="1:3">
      <c r="A7" s="3" t="s">
        <v>506</v>
      </c>
    </row>
    <row r="8" spans="1:3">
      <c r="A8" s="4" t="s">
        <v>1021</v>
      </c>
      <c r="B8" s="5" t="n">
        <v>18337</v>
      </c>
      <c r="C8" s="5" t="n">
        <v>18621</v>
      </c>
    </row>
    <row r="9" spans="1:3">
      <c r="A9" s="4" t="s">
        <v>1025</v>
      </c>
    </row>
    <row r="10" spans="1:3">
      <c r="A10" s="3" t="s">
        <v>506</v>
      </c>
    </row>
    <row r="11" spans="1:3">
      <c r="A11" s="4" t="s">
        <v>1021</v>
      </c>
      <c r="B11" s="5" t="n">
        <v>30812</v>
      </c>
      <c r="C11" s="5" t="n">
        <v>31276</v>
      </c>
    </row>
    <row r="12" spans="1:3">
      <c r="A12" s="4" t="s">
        <v>514</v>
      </c>
    </row>
    <row r="13" spans="1:3">
      <c r="A13" s="3" t="s">
        <v>506</v>
      </c>
    </row>
    <row r="14" spans="1:3">
      <c r="A14" s="4" t="s">
        <v>1021</v>
      </c>
      <c r="B14" s="5" t="n">
        <v>10365</v>
      </c>
      <c r="C14" s="5" t="n">
        <v>8449</v>
      </c>
    </row>
    <row r="15" spans="1:3">
      <c r="A15" s="4" t="s">
        <v>516</v>
      </c>
    </row>
    <row r="16" spans="1:3">
      <c r="A16" s="3" t="s">
        <v>506</v>
      </c>
    </row>
    <row r="17" spans="1:3">
      <c r="A17" s="4" t="s">
        <v>1021</v>
      </c>
      <c r="B17" s="6" t="n">
        <v>32935</v>
      </c>
      <c r="C17" s="6" t="n">
        <v>266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5</v>
      </c>
      <c r="D2" s="2" t="s">
        <v>110</v>
      </c>
    </row>
    <row r="3" spans="1:4">
      <c r="A3" s="3" t="s">
        <v>247</v>
      </c>
    </row>
    <row r="4" spans="1:4">
      <c r="A4" s="4" t="s">
        <v>1027</v>
      </c>
      <c r="B4" s="8" t="n">
        <v>5.1</v>
      </c>
      <c r="C4" s="8" t="n">
        <v>4.2</v>
      </c>
      <c r="D4" s="8" t="n">
        <v>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65</v>
      </c>
    </row>
    <row r="2" spans="1:3">
      <c r="A2" s="3" t="s">
        <v>1029</v>
      </c>
    </row>
    <row r="3" spans="1:3">
      <c r="A3" s="4" t="s">
        <v>1030</v>
      </c>
      <c r="B3" s="6" t="n">
        <v>45340</v>
      </c>
      <c r="C3" s="6" t="n">
        <v>35467</v>
      </c>
    </row>
    <row r="4" spans="1:3">
      <c r="A4" s="4" t="s">
        <v>1031</v>
      </c>
      <c r="B4" s="5" t="n">
        <v>5320</v>
      </c>
      <c r="C4" s="5" t="n">
        <v>2991</v>
      </c>
    </row>
    <row r="5" spans="1:3">
      <c r="A5" s="4" t="s">
        <v>758</v>
      </c>
      <c r="B5" s="5" t="n">
        <v>12208</v>
      </c>
    </row>
    <row r="6" spans="1:3">
      <c r="A6" s="4" t="s">
        <v>1032</v>
      </c>
      <c r="B6" s="5" t="n">
        <v>16989</v>
      </c>
      <c r="C6" s="5" t="n">
        <v>15607</v>
      </c>
    </row>
    <row r="7" spans="1:3">
      <c r="A7" s="4" t="s">
        <v>144</v>
      </c>
      <c r="B7" s="6" t="n">
        <v>79857</v>
      </c>
      <c r="C7" s="6" t="n">
        <v>540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65</v>
      </c>
    </row>
    <row r="2" spans="1:3">
      <c r="A2" s="3" t="s">
        <v>1034</v>
      </c>
    </row>
    <row r="3" spans="1:3">
      <c r="A3" s="4" t="s">
        <v>595</v>
      </c>
      <c r="B3" s="6" t="n">
        <v>22884</v>
      </c>
      <c r="C3" s="6" t="n">
        <v>969</v>
      </c>
    </row>
    <row r="4" spans="1:3">
      <c r="A4" s="4" t="s">
        <v>432</v>
      </c>
      <c r="C4" s="5" t="n">
        <v>6602</v>
      </c>
    </row>
    <row r="5" spans="1:3">
      <c r="A5" s="4" t="s">
        <v>1035</v>
      </c>
      <c r="C5" s="5" t="n">
        <v>3433</v>
      </c>
    </row>
    <row r="6" spans="1:3">
      <c r="A6" s="4" t="s">
        <v>1032</v>
      </c>
      <c r="B6" s="5" t="n">
        <v>1025</v>
      </c>
      <c r="C6" s="5" t="n">
        <v>935</v>
      </c>
    </row>
    <row r="7" spans="1:3">
      <c r="A7" s="4" t="s">
        <v>144</v>
      </c>
      <c r="B7" s="6" t="n">
        <v>23909</v>
      </c>
      <c r="C7" s="6" t="n">
        <v>119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65</v>
      </c>
      <c r="D2" s="2" t="s">
        <v>110</v>
      </c>
    </row>
    <row r="3" spans="1:4">
      <c r="A3" s="3" t="s">
        <v>1037</v>
      </c>
    </row>
    <row r="4" spans="1:4">
      <c r="A4" s="4" t="s">
        <v>1038</v>
      </c>
      <c r="B4" s="6" t="n">
        <v>359</v>
      </c>
      <c r="C4" s="6" t="n">
        <v>155</v>
      </c>
      <c r="D4" s="6" t="n">
        <v>140</v>
      </c>
    </row>
    <row r="5" spans="1:4">
      <c r="A5" s="4" t="s">
        <v>1039</v>
      </c>
      <c r="B5" s="5" t="n">
        <v>1246</v>
      </c>
      <c r="C5" s="5" t="n">
        <v>567</v>
      </c>
      <c r="D5" s="5" t="n">
        <v>331</v>
      </c>
    </row>
    <row r="6" spans="1:4">
      <c r="A6" s="4" t="s">
        <v>1040</v>
      </c>
      <c r="B6" s="5" t="n">
        <v>-977</v>
      </c>
      <c r="C6" s="5" t="n">
        <v>-363</v>
      </c>
      <c r="D6" s="5" t="n">
        <v>-316</v>
      </c>
    </row>
    <row r="7" spans="1:4">
      <c r="A7" s="4" t="s">
        <v>1041</v>
      </c>
      <c r="B7" s="6" t="n">
        <v>628</v>
      </c>
      <c r="C7" s="6" t="n">
        <v>359</v>
      </c>
      <c r="D7" s="6" t="n">
        <v>15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870</v>
      </c>
      <c r="J1" s="2" t="s">
        <v>1</v>
      </c>
    </row>
    <row r="2" spans="1:12">
      <c r="B2" s="2" t="s">
        <v>2</v>
      </c>
      <c r="C2" s="2" t="s">
        <v>973</v>
      </c>
      <c r="D2" s="2" t="s">
        <v>4</v>
      </c>
      <c r="E2" s="2" t="s">
        <v>974</v>
      </c>
      <c r="F2" s="2" t="s">
        <v>65</v>
      </c>
      <c r="G2" s="2" t="s">
        <v>872</v>
      </c>
      <c r="H2" s="2" t="s">
        <v>873</v>
      </c>
      <c r="I2" s="2" t="s">
        <v>874</v>
      </c>
      <c r="J2" s="2" t="s">
        <v>2</v>
      </c>
      <c r="K2" s="2" t="s">
        <v>65</v>
      </c>
      <c r="L2" s="2" t="s">
        <v>110</v>
      </c>
    </row>
    <row r="3" spans="1:12">
      <c r="A3" s="3" t="s">
        <v>250</v>
      </c>
    </row>
    <row r="4" spans="1:12">
      <c r="A4" s="4" t="s">
        <v>112</v>
      </c>
      <c r="B4" s="6" t="n">
        <v>124269</v>
      </c>
      <c r="C4" s="6" t="n">
        <v>108596</v>
      </c>
      <c r="D4" s="6" t="n">
        <v>128183</v>
      </c>
      <c r="E4" s="6" t="n">
        <v>100649</v>
      </c>
      <c r="F4" s="6" t="n">
        <v>98583</v>
      </c>
      <c r="G4" s="6" t="n">
        <v>84890</v>
      </c>
      <c r="H4" s="6" t="n">
        <v>96353</v>
      </c>
      <c r="I4" s="6" t="n">
        <v>77749</v>
      </c>
      <c r="J4" s="6" t="n">
        <v>461697</v>
      </c>
      <c r="K4" s="6" t="n">
        <v>357575</v>
      </c>
      <c r="L4" s="6" t="n">
        <v>337673</v>
      </c>
    </row>
    <row r="5" spans="1:12">
      <c r="A5" s="4" t="s">
        <v>120</v>
      </c>
      <c r="B5" s="5" t="n">
        <v>6827</v>
      </c>
      <c r="C5" s="5" t="n">
        <v>-1640</v>
      </c>
      <c r="D5" s="5" t="n">
        <v>4622</v>
      </c>
      <c r="E5" s="5" t="n">
        <v>-10884</v>
      </c>
      <c r="F5" s="5" t="n">
        <v>8744</v>
      </c>
      <c r="G5" s="5" t="n">
        <v>4942</v>
      </c>
      <c r="H5" s="5" t="n">
        <v>11027</v>
      </c>
      <c r="I5" s="5" t="n">
        <v>-2288</v>
      </c>
      <c r="J5" s="5" t="n">
        <v>-1075</v>
      </c>
      <c r="K5" s="5" t="n">
        <v>22425</v>
      </c>
      <c r="L5" s="5" t="n">
        <v>27549</v>
      </c>
    </row>
    <row r="6" spans="1:12">
      <c r="A6" s="4" t="s">
        <v>126</v>
      </c>
      <c r="B6" s="6" t="n">
        <v>4890</v>
      </c>
      <c r="C6" s="6" t="n">
        <v>-2699</v>
      </c>
      <c r="D6" s="6" t="n">
        <v>1555</v>
      </c>
      <c r="E6" s="6" t="n">
        <v>-13316</v>
      </c>
      <c r="F6" s="6" t="n">
        <v>5375</v>
      </c>
      <c r="G6" s="6" t="n">
        <v>3950</v>
      </c>
      <c r="H6" s="6" t="n">
        <v>7788</v>
      </c>
      <c r="I6" s="6" t="n">
        <v>-1733</v>
      </c>
      <c r="J6" s="6" t="n">
        <v>-9570</v>
      </c>
      <c r="K6" s="6" t="n">
        <v>15380</v>
      </c>
      <c r="L6" s="6" t="n">
        <v>15140</v>
      </c>
    </row>
    <row r="7" spans="1:12">
      <c r="A7" s="4" t="s">
        <v>127</v>
      </c>
      <c r="B7" s="7" t="n">
        <v>0.26</v>
      </c>
      <c r="C7" s="7" t="n">
        <v>-0.15</v>
      </c>
      <c r="D7" s="7" t="n">
        <v>0.08</v>
      </c>
      <c r="E7" s="7" t="n">
        <v>-0.73</v>
      </c>
      <c r="F7" s="7" t="n">
        <v>0.29</v>
      </c>
      <c r="G7" s="7" t="n">
        <v>0.22</v>
      </c>
      <c r="H7" s="7" t="n">
        <v>0.43</v>
      </c>
      <c r="I7" s="7" t="n">
        <v>-0.1</v>
      </c>
      <c r="J7" s="7" t="n">
        <v>-0.52</v>
      </c>
      <c r="K7" s="7" t="n">
        <v>0.85</v>
      </c>
      <c r="L7" s="7" t="n">
        <v>0.84</v>
      </c>
    </row>
    <row r="8" spans="1:12">
      <c r="A8" s="4" t="s">
        <v>128</v>
      </c>
      <c r="B8" s="7" t="n">
        <v>0.26</v>
      </c>
      <c r="C8" s="7" t="n">
        <v>-0.15</v>
      </c>
      <c r="D8" s="7" t="n">
        <v>0.08</v>
      </c>
      <c r="E8" s="7" t="n">
        <v>-0.73</v>
      </c>
      <c r="F8" s="7" t="n">
        <v>0.29</v>
      </c>
      <c r="G8" s="7" t="n">
        <v>0.21</v>
      </c>
      <c r="H8" s="7" t="n">
        <v>0.43</v>
      </c>
      <c r="I8" s="7" t="n">
        <v>-0.1</v>
      </c>
      <c r="J8" s="7" t="n">
        <v>-0.52</v>
      </c>
      <c r="K8" s="7" t="n">
        <v>0.84</v>
      </c>
      <c r="L8" s="7" t="n">
        <v>0.8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43</v>
      </c>
      <c r="B1" s="2" t="s">
        <v>870</v>
      </c>
      <c r="D1" s="2" t="s">
        <v>1</v>
      </c>
    </row>
    <row r="2" spans="1:4">
      <c r="B2" s="2" t="s">
        <v>873</v>
      </c>
      <c r="C2" s="2" t="s">
        <v>874</v>
      </c>
      <c r="D2" s="2" t="s">
        <v>110</v>
      </c>
    </row>
    <row r="3" spans="1:4">
      <c r="A3" s="4" t="s">
        <v>131</v>
      </c>
    </row>
    <row r="4" spans="1:4">
      <c r="A4" s="3" t="s">
        <v>1044</v>
      </c>
    </row>
    <row r="5" spans="1:4">
      <c r="A5" s="4" t="s">
        <v>1045</v>
      </c>
      <c r="B5" s="6" t="n">
        <v>1</v>
      </c>
    </row>
    <row r="6" spans="1:4">
      <c r="A6" s="4" t="s">
        <v>1046</v>
      </c>
      <c r="B6" s="8" t="n">
        <v>0.7</v>
      </c>
    </row>
    <row r="7" spans="1:4">
      <c r="A7" s="4" t="s">
        <v>1047</v>
      </c>
    </row>
    <row r="8" spans="1:4">
      <c r="A8" s="3" t="s">
        <v>1044</v>
      </c>
    </row>
    <row r="9" spans="1:4">
      <c r="A9" s="4" t="s">
        <v>1045</v>
      </c>
      <c r="C9" s="8" t="n">
        <v>0.8</v>
      </c>
      <c r="D9" s="8" t="n">
        <v>0.2</v>
      </c>
    </row>
    <row r="10" spans="1:4">
      <c r="A10" s="4" t="s">
        <v>1046</v>
      </c>
      <c r="C10" s="8" t="n">
        <v>0.5</v>
      </c>
      <c r="D10" s="8" t="n">
        <v>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48</v>
      </c>
      <c r="B1" s="2" t="s">
        <v>1049</v>
      </c>
      <c r="C1" s="2" t="s">
        <v>2</v>
      </c>
      <c r="D1" s="2" t="s">
        <v>973</v>
      </c>
      <c r="E1" s="2" t="s">
        <v>4</v>
      </c>
      <c r="F1" s="2" t="s">
        <v>974</v>
      </c>
      <c r="G1" s="2" t="s">
        <v>65</v>
      </c>
      <c r="H1" s="2" t="s">
        <v>872</v>
      </c>
      <c r="I1" s="2" t="s">
        <v>873</v>
      </c>
      <c r="J1" s="2" t="s">
        <v>874</v>
      </c>
      <c r="K1" s="2" t="s">
        <v>2</v>
      </c>
      <c r="L1" s="2" t="s">
        <v>65</v>
      </c>
      <c r="M1" s="2" t="s">
        <v>110</v>
      </c>
    </row>
    <row r="2" spans="1:13">
      <c r="A2" s="3" t="s">
        <v>1050</v>
      </c>
    </row>
    <row r="3" spans="1:13">
      <c r="A3" s="4" t="s">
        <v>278</v>
      </c>
      <c r="C3" s="6" t="n">
        <v>124269</v>
      </c>
      <c r="D3" s="6" t="n">
        <v>108596</v>
      </c>
      <c r="E3" s="6" t="n">
        <v>128183</v>
      </c>
      <c r="F3" s="6" t="n">
        <v>100649</v>
      </c>
      <c r="G3" s="6" t="n">
        <v>98583</v>
      </c>
      <c r="H3" s="6" t="n">
        <v>84890</v>
      </c>
      <c r="I3" s="6" t="n">
        <v>96353</v>
      </c>
      <c r="J3" s="6" t="n">
        <v>77749</v>
      </c>
      <c r="K3" s="6" t="n">
        <v>461697</v>
      </c>
      <c r="L3" s="6" t="n">
        <v>357575</v>
      </c>
      <c r="M3" s="6" t="n">
        <v>337673</v>
      </c>
    </row>
    <row r="4" spans="1:13">
      <c r="A4" s="4" t="s">
        <v>120</v>
      </c>
      <c r="C4" s="6" t="n">
        <v>6827</v>
      </c>
      <c r="D4" s="6" t="n">
        <v>-1640</v>
      </c>
      <c r="E4" s="6" t="n">
        <v>4622</v>
      </c>
      <c r="F4" s="6" t="n">
        <v>-10884</v>
      </c>
      <c r="G4" s="6" t="n">
        <v>8744</v>
      </c>
      <c r="H4" s="6" t="n">
        <v>4942</v>
      </c>
      <c r="I4" s="6" t="n">
        <v>11027</v>
      </c>
      <c r="J4" s="6" t="n">
        <v>-2288</v>
      </c>
      <c r="K4" s="6" t="n">
        <v>-1075</v>
      </c>
      <c r="L4" s="6" t="n">
        <v>22425</v>
      </c>
      <c r="M4" s="6" t="n">
        <v>27549</v>
      </c>
    </row>
    <row r="5" spans="1:13">
      <c r="A5" s="4" t="s">
        <v>1051</v>
      </c>
    </row>
    <row r="6" spans="1:13">
      <c r="A6" s="3" t="s">
        <v>1050</v>
      </c>
    </row>
    <row r="7" spans="1:13">
      <c r="A7" s="4" t="s">
        <v>1052</v>
      </c>
      <c r="B7" s="4" t="s">
        <v>1053</v>
      </c>
    </row>
    <row r="8" spans="1:13">
      <c r="A8" s="4" t="s">
        <v>1054</v>
      </c>
      <c r="B8" s="4" t="s">
        <v>1055</v>
      </c>
    </row>
    <row r="9" spans="1:13">
      <c r="A9" s="4" t="s">
        <v>1056</v>
      </c>
    </row>
    <row r="10" spans="1:13">
      <c r="A10" s="3" t="s">
        <v>1050</v>
      </c>
    </row>
    <row r="11" spans="1:13">
      <c r="A11" s="4" t="s">
        <v>278</v>
      </c>
      <c r="B11" s="6" t="n">
        <v>7000</v>
      </c>
    </row>
    <row r="12" spans="1:13">
      <c r="A12" s="4" t="s">
        <v>120</v>
      </c>
      <c r="B12" s="5" t="n">
        <v>4000</v>
      </c>
    </row>
    <row r="13" spans="1:13">
      <c r="A13" s="4" t="s">
        <v>1057</v>
      </c>
    </row>
    <row r="14" spans="1:13">
      <c r="A14" s="3" t="s">
        <v>1050</v>
      </c>
    </row>
    <row r="15" spans="1:13">
      <c r="A15" s="4" t="s">
        <v>278</v>
      </c>
      <c r="B15" s="5" t="n">
        <v>9000</v>
      </c>
    </row>
    <row r="16" spans="1:13">
      <c r="A16" s="4" t="s">
        <v>120</v>
      </c>
      <c r="B16" s="6" t="n">
        <v>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8:30:45Z</dcterms:created>
  <dcterms:modified xmlns:dcterms="http://purl.org/dc/terms/" xmlns:xsi="http://www.w3.org/2001/XMLSchema-instance" xsi:type="dcterms:W3CDTF">2020-03-13T08:30:45Z</dcterms:modified>
</cp:coreProperties>
</file>